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General" sheetId="10" r:id="rId10"/>
    <s:sheet name="Share-Based Compensation Plan" sheetId="11" r:id="rId11"/>
    <s:sheet name="Securities" sheetId="12" r:id="rId12"/>
    <s:sheet name="Loans, Net" sheetId="13" r:id="rId13"/>
    <s:sheet name="Allowance for Loan Losses" sheetId="14" r:id="rId14"/>
    <s:sheet name="Earnings Per Share" sheetId="15" r:id="rId15"/>
    <s:sheet name="Segment Reporting" sheetId="16" r:id="rId16"/>
    <s:sheet name="Capital Purchase Program" sheetId="17" r:id="rId17"/>
    <s:sheet name="Fair Value Measurements" sheetId="18" r:id="rId18"/>
    <s:sheet name="Recent Accounting Pronouncement" sheetId="19" r:id="rId19"/>
    <s:sheet name="Accumulated Other Comprehensive" sheetId="20" r:id="rId20"/>
    <s:sheet name="Derivatives" sheetId="21" r:id="rId21"/>
    <s:sheet name="Other Real Estate Assets Owned " sheetId="22" r:id="rId22"/>
    <s:sheet name="Low Income Housing Tax Credits" sheetId="23" r:id="rId23"/>
    <s:sheet name="Share-Based Compensation Plan (" sheetId="24" r:id="rId24"/>
    <s:sheet name="Securities (Tables)" sheetId="25" r:id="rId25"/>
    <s:sheet name="Loans, Net (Tables)" sheetId="26" r:id="rId26"/>
    <s:sheet name="Allowance for Loan Losses (Tabl" sheetId="27" r:id="rId27"/>
    <s:sheet name="Earnings Per Share (Tables)" sheetId="28" r:id="rId28"/>
    <s:sheet name="Segment Reporting (Tables)" sheetId="29" r:id="rId29"/>
    <s:sheet name="Fair Value Measurements (Tables" sheetId="30" r:id="rId30"/>
    <s:sheet name="Accumulated Other Comprehensi31" sheetId="31" r:id="rId31"/>
    <s:sheet name="Derivatives (Tables)" sheetId="32" r:id="rId32"/>
    <s:sheet name="Other Real Estate Assets Owne33" sheetId="33" r:id="rId33"/>
    <s:sheet name="General (Details)" sheetId="34" r:id="rId34"/>
    <s:sheet name="Share-Based Compensation Plan N" sheetId="35" r:id="rId35"/>
    <s:sheet name="Share-Based Compensation Plan R" sheetId="36" r:id="rId36"/>
    <s:sheet name="Share-Based Compensation Plan S" sheetId="37" r:id="rId37"/>
    <s:sheet name="Share-Based Compensation Plan38" sheetId="38" r:id="rId38"/>
    <s:sheet name="Securities Amortized costs and " sheetId="39" r:id="rId39"/>
    <s:sheet name="Securities Amortized cost and f" sheetId="40" r:id="rId40"/>
    <s:sheet name="Securities Amortized costs an41" sheetId="41" r:id="rId41"/>
    <s:sheet name="Securities Amortized cost and42" sheetId="42" r:id="rId42"/>
    <s:sheet name="Securities Investments in conti" sheetId="43" r:id="rId43"/>
    <s:sheet name="Securities Narrative (Details)" sheetId="44" r:id="rId44"/>
    <s:sheet name="Loans, Net - Narrative (Details" sheetId="45" r:id="rId45"/>
    <s:sheet name="Loans, Net - Consolidated loan " sheetId="46" r:id="rId46"/>
    <s:sheet name="Loans, Net - Recorded investmen" sheetId="47" r:id="rId47"/>
    <s:sheet name="Loans, Net - Recorded investm48" sheetId="48" r:id="rId48"/>
    <s:sheet name="Loans, Net - Summary of loan cl" sheetId="49" r:id="rId49"/>
    <s:sheet name="Loans, Net - Loans identified a" sheetId="50" r:id="rId50"/>
    <s:sheet name="Loans, Net - Troubled Debt Rest" sheetId="51" r:id="rId51"/>
    <s:sheet name="Loans, Net - Loans modified in " sheetId="52" r:id="rId52"/>
    <s:sheet name="Loans, Net - Schedule of TDR pa" sheetId="53" r:id="rId53"/>
    <s:sheet name="Allowance for Loan Losses (Deta" sheetId="54" r:id="rId54"/>
    <s:sheet name="Earnings Per Share (Details)" sheetId="55" r:id="rId55"/>
    <s:sheet name="Segment Reporting (Details)" sheetId="56" r:id="rId56"/>
    <s:sheet name="Capital Purchase Program and St" sheetId="57" r:id="rId57"/>
    <s:sheet name="Fair Value Measurements Financi" sheetId="58" r:id="rId58"/>
    <s:sheet name="Fair Value Measurements Narrati" sheetId="59" r:id="rId59"/>
    <s:sheet name="Fair Value Measurements Finan60" sheetId="60" r:id="rId60"/>
    <s:sheet name="Fair Value Measurements Quantit" sheetId="61" r:id="rId61"/>
    <s:sheet name="Fair Value Measurements Estimat" sheetId="62" r:id="rId62"/>
    <s:sheet name="Accumulated Other Comprehensi63" sheetId="63" r:id="rId63"/>
    <s:sheet name="Accumulated Other Comprehensi64" sheetId="64" r:id="rId64"/>
    <s:sheet name="Accumulated Other Comprehensi65" sheetId="65" r:id="rId65"/>
    <s:sheet name="Derivatives designated as cash " sheetId="66" r:id="rId66"/>
    <s:sheet name="Derivatives designated as a cas" sheetId="67" r:id="rId67"/>
    <s:sheet name="Derivatives Two-way client inte" sheetId="68" r:id="rId68"/>
    <s:sheet name="Other Real Estate Assets Owne69" sheetId="69" r:id="rId69"/>
    <s:sheet name="Other Real Estate Assets Owne70" sheetId="70" r:id="rId70"/>
    <s:sheet name="Other Real Estate Assets Owne71" sheetId="71" r:id="rId71"/>
    <s:sheet name="Low Income Housing Tax Credits " sheetId="72" r:id="rId72"/>
  </s:sheets>
  <s:definedNames/>
  <s:calcPr calcId="124519" calcMode="auto" fullCalcOnLoad="1"/>
</s:workbook>
</file>

<file path=xl/sharedStrings.xml><?xml version="1.0" encoding="utf-8"?>
<sst xmlns="http://schemas.openxmlformats.org/spreadsheetml/2006/main" uniqueCount="741">
  <si>
    <t>Document and Entity Information - shares</t>
  </si>
  <si>
    <t>6 Months Ended</t>
  </si>
  <si>
    <t>Jun. 30, 2015</t>
  </si>
  <si>
    <t>Aug. 07, 2015</t>
  </si>
  <si>
    <t>Document and Entity Information [Abstract]</t>
  </si>
  <si>
    <t>Entity Registrant Name</t>
  </si>
  <si>
    <t>MIDDLEBURG FINANCIAL CORP</t>
  </si>
  <si>
    <t>Entity Central Index Key</t>
  </si>
  <si>
    <t>Current Fiscal Year End Date</t>
  </si>
  <si>
    <t>--12-31</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CONSOLIDATED BALANCE SHEETS - USD ($) $ in Thousands</t>
  </si>
  <si>
    <t>Dec. 31, 2014</t>
  </si>
  <si>
    <t>ASSETS</t>
  </si>
  <si>
    <t>Cash and due from banks</t>
  </si>
  <si>
    <t>Interest bearing deposits with other banks</t>
  </si>
  <si>
    <t>Total cash and cash equivalents</t>
  </si>
  <si>
    <t>Securities held to maturity, fair value of $1,374 and $1,397, respectively</t>
  </si>
  <si>
    <t>Securities available for sale, at fair value</t>
  </si>
  <si>
    <t>Restricted securities, at cost</t>
  </si>
  <si>
    <t>Loans, net of allowance for loan losses of $11,894 and $11,786, respectively</t>
  </si>
  <si>
    <t>Premises and equipment, net</t>
  </si>
  <si>
    <t>Goodwill and identified intangibles, net</t>
  </si>
  <si>
    <t>Other real estate owned, net of valuation allowance of $663 and $755, respectively</t>
  </si>
  <si>
    <t>Bank owned life insurance</t>
  </si>
  <si>
    <t>Accrued interest receivable and other assets</t>
  </si>
  <si>
    <t>TOTAL ASSETS</t>
  </si>
  <si>
    <t>Deposits:</t>
  </si>
  <si>
    <t>Non-interest bearing demand deposits</t>
  </si>
  <si>
    <t>Savings and interest bearing demand deposits</t>
  </si>
  <si>
    <t>Time deposits</t>
  </si>
  <si>
    <t>Total deposits</t>
  </si>
  <si>
    <t>Securities sold under agreements to repurchase</t>
  </si>
  <si>
    <t>Federal Home Loan Bank borrowings</t>
  </si>
  <si>
    <t>Subordinated notes</t>
  </si>
  <si>
    <t>Accrued interest payable and other liabilities</t>
  </si>
  <si>
    <t>TOTAL LIABILITIES</t>
  </si>
  <si>
    <t>Commitments and contingent liabilities</t>
  </si>
  <si>
    <t>SHAREHOLDERS' EQUITY</t>
  </si>
  <si>
    <t>Common stock ($2.50 par value; 20,000,000 shares authorized; 7,163,255 and 7,131,643 issued and outstanding, respectively)</t>
  </si>
  <si>
    <t>Capital surplus</t>
  </si>
  <si>
    <t>Retained earnings</t>
  </si>
  <si>
    <t>Accumulated other comprehensive income</t>
  </si>
  <si>
    <t>TOTAL SHAREHOLDERS' EQUITY</t>
  </si>
  <si>
    <t>TOTAL LIABILITIES AND SHAREHOLDERS' EQUITY</t>
  </si>
  <si>
    <t>CONSOLIDATED BALANCE SHEETS (Parenthetical) - USD ($) $ in Thousands</t>
  </si>
  <si>
    <t>Loans, allowance for loan losses</t>
  </si>
  <si>
    <t>Other real estate owned, valuation allowance</t>
  </si>
  <si>
    <t>Securities held to maturity</t>
  </si>
  <si>
    <t>Common stock, par value (in dollars per share)</t>
  </si>
  <si>
    <t>Common stock, shares authorized (in shares)</t>
  </si>
  <si>
    <t>Common stock, shares issued (in shares)</t>
  </si>
  <si>
    <t>Common stock, shares outstanding (in shares)</t>
  </si>
  <si>
    <t>CONSOLIDATED STATEMENTS OF INCOME - USD ($) $ in Thousands</t>
  </si>
  <si>
    <t>3 Months Ended</t>
  </si>
  <si>
    <t>Jun. 30, 2014</t>
  </si>
  <si>
    <t>INTEREST INCOME</t>
  </si>
  <si>
    <t>Interest and fees on loans</t>
  </si>
  <si>
    <t>Interest and dividends on securities</t>
  </si>
  <si>
    <t>Taxable</t>
  </si>
  <si>
    <t>Tax-exempt</t>
  </si>
  <si>
    <t>Dividends</t>
  </si>
  <si>
    <t>Interest on deposits with other banks and federal funds sold</t>
  </si>
  <si>
    <t>Total interest and dividend income</t>
  </si>
  <si>
    <t>INTEREST EXPENSE</t>
  </si>
  <si>
    <t>Interest on deposits</t>
  </si>
  <si>
    <t>Interest on securities sold under agreements to repurchase</t>
  </si>
  <si>
    <t>Interest on FHLB borrowings and other debt</t>
  </si>
  <si>
    <t>Total interest expense</t>
  </si>
  <si>
    <t>NET INTEREST INCOME</t>
  </si>
  <si>
    <t>(Recovery of) provision for loan losses</t>
  </si>
  <si>
    <t>NET INTEREST INCOME AFTER (RECOVERY OF) PROVISION FOR LOAN LOSSES</t>
  </si>
  <si>
    <t>NON-INTEREST INCOME</t>
  </si>
  <si>
    <t>Service charges on deposit accounts</t>
  </si>
  <si>
    <t>Trust services income</t>
  </si>
  <si>
    <t>Gains (losses) on sales of loans held for sale</t>
  </si>
  <si>
    <t>Gains on sales of securities available for sale, net</t>
  </si>
  <si>
    <t>Commissions on investment sales</t>
  </si>
  <si>
    <t>Gain on sale of majority interest in consolidated subsidiary</t>
  </si>
  <si>
    <t>Other operating income</t>
  </si>
  <si>
    <t>Total non-interest income</t>
  </si>
  <si>
    <t>NON-INTEREST EXPENSE</t>
  </si>
  <si>
    <t>Salaries and employee benefits</t>
  </si>
  <si>
    <t>Occupancy and equipment</t>
  </si>
  <si>
    <t>Advertising</t>
  </si>
  <si>
    <t>Computer operations</t>
  </si>
  <si>
    <t>Other real estate owned</t>
  </si>
  <si>
    <t>Other taxes</t>
  </si>
  <si>
    <t>Federal deposit insurance</t>
  </si>
  <si>
    <t>Other operating expenses</t>
  </si>
  <si>
    <t>Total non-interest expense</t>
  </si>
  <si>
    <t>Income before income taxes</t>
  </si>
  <si>
    <t>Income tax expense</t>
  </si>
  <si>
    <t>NET INCOME</t>
  </si>
  <si>
    <t>Net (income) loss attributable to non-controlling interest</t>
  </si>
  <si>
    <t>Net income attributable to Middleburg Financial Corporation</t>
  </si>
  <si>
    <t>Earnings per share:</t>
  </si>
  <si>
    <t>Basic (in dollars per share)</t>
  </si>
  <si>
    <t>Diluted (in dollars per share)</t>
  </si>
  <si>
    <t>CONSOLIDATED STATEMENTS OF COMPREHENSIVE INCOME (LOSS) - USD ($) $ in Thousands</t>
  </si>
  <si>
    <t>Statement of Comprehensive Income [Abstract]</t>
  </si>
  <si>
    <t>Net income</t>
  </si>
  <si>
    <t>Other comprehensive income (loss), net of tax:</t>
  </si>
  <si>
    <t>Unrealized holding gains (losses) arising during the period, net of tax of $916, ($974), $333 and ($1,822), respectively</t>
  </si>
  <si>
    <t>Reclassification adjustment for gains included in net income, net of tax of $13, $22, $47 and $44, respectively</t>
  </si>
  <si>
    <t>Unrealized gains (losses) on interest rate swaps, net of tax of ($29), $49, $0 and $53, respectively</t>
  </si>
  <si>
    <t>Reclassification adjustment for (gain) loss on interest rate swap ineffectiveness included in net income, net of tax of $0, ($3), $2 and ($3), respectively</t>
  </si>
  <si>
    <t>Total other comprehensive income (loss)</t>
  </si>
  <si>
    <t>Total comprehensive income</t>
  </si>
  <si>
    <t>Comprehensive (income) loss attributable to non-controlling interest</t>
  </si>
  <si>
    <t>Comprehensive income attributable to Middleburg Financial Corporation</t>
  </si>
  <si>
    <t>CONSOLIDATED STATEMENTS OF COMPREHENSIVE INCOME (LOSS) (Parenthetical) - USD ($) $ in Thousands</t>
  </si>
  <si>
    <t>Unrealized holding gains, tax</t>
  </si>
  <si>
    <t>Reclassification adjustment, tax</t>
  </si>
  <si>
    <t>Unrealized loss on interest rate swaps tax</t>
  </si>
  <si>
    <t>Reclassification adjustment, derivative, tax</t>
  </si>
  <si>
    <t>CONSOLIDATED STATEMENTS OF CHANGES IN SHAREHOLDERS' EQUITY - USD ($) $ in Thousands</t>
  </si>
  <si>
    <t>Total</t>
  </si>
  <si>
    <t>Common Stock [Member]</t>
  </si>
  <si>
    <t>Capital Surplus [Member]</t>
  </si>
  <si>
    <t>Retained Earnings [Member]</t>
  </si>
  <si>
    <t>Accumulated Other Comprehensive Income [Member]</t>
  </si>
  <si>
    <t>Noncontrolling Interest [Member]</t>
  </si>
  <si>
    <t>Balance at Dec. 31, 2013</t>
  </si>
  <si>
    <t>Increase (Decrease) in Stockholders' Equity [Roll Forward]</t>
  </si>
  <si>
    <t>Other comprehensive income, net of tax</t>
  </si>
  <si>
    <t>Cash dividends ($0.14 declared for 6 months ended June 30, 2014 and $0.20 for 6 months ended June 30, 2015)</t>
  </si>
  <si>
    <t>Sale of majority interest in consolidated subsidiary</t>
  </si>
  <si>
    <t>Exercise of stock options (9,563 shares)</t>
  </si>
  <si>
    <t>Restricted stock vesting (15,258 shares for 6 months ended June 30, 2014 and 15,525 shares for the six months ended June 30, 2015)</t>
  </si>
  <si>
    <t>Repurchase of restricted stock (4,693 shares for the six months ended June 30, 2014 and 4,538 for the six months ended June 30, 2015)</t>
  </si>
  <si>
    <t>Share-based compensation</t>
  </si>
  <si>
    <t>Balance at Jun. 30, 2014</t>
  </si>
  <si>
    <t>Balance at Dec. 31, 2014</t>
  </si>
  <si>
    <t>Balance at Jun. 30, 2015</t>
  </si>
  <si>
    <t>CONSOLIDATED STATEMENTS OF CHANGES IN SHAREHOLDERS' EQUITY (Parenthetical) - $ / shares</t>
  </si>
  <si>
    <t>Cash dividends:</t>
  </si>
  <si>
    <t>Cash dividends, common stock (in dollars per share)</t>
  </si>
  <si>
    <t>Exercise of stock options (in shares)</t>
  </si>
  <si>
    <t>Restricted stock vesting (in shares)</t>
  </si>
  <si>
    <t>Repurchase of restricted stock (in shares)</t>
  </si>
  <si>
    <t>CONSOLIDATED STATEMENTS OF CASH FLOWS - USD ($) $ in Thousands</t>
  </si>
  <si>
    <t>Cash Flows From Operating Activities</t>
  </si>
  <si>
    <t>Adjustments to reconcile net income to net cash provided by operating activities:</t>
  </si>
  <si>
    <t>Depreciation and amortization</t>
  </si>
  <si>
    <t>Gain on sales of securities available for sale, net</t>
  </si>
  <si>
    <t>Loss on disposal of assets, net</t>
  </si>
  <si>
    <t>Premium amortization on securities, net</t>
  </si>
  <si>
    <t>Decrease in loans held for sale, net</t>
  </si>
  <si>
    <t>Loss on sale of other real estate owned, net</t>
  </si>
  <si>
    <t>Valuation adjustment on other real estate owned</t>
  </si>
  <si>
    <t>Valuation adjustment on property held for sale</t>
  </si>
  <si>
    <t>Changes in assets and liabilities:</t>
  </si>
  <si>
    <t>(Increase) decrease in other assets</t>
  </si>
  <si>
    <t>Decrease in other liabilities</t>
  </si>
  <si>
    <t>Net cash provided by operating activities</t>
  </si>
  <si>
    <t>Cash Flows from Investing Activities</t>
  </si>
  <si>
    <t>Proceeds from maturity, calls principal repayments and sales of securities available for sale</t>
  </si>
  <si>
    <t>Purchase of securities available for sale</t>
  </si>
  <si>
    <t>Redemption (purchase) of restricted stock, net</t>
  </si>
  <si>
    <t>Purchases of bank premises and equipment, net</t>
  </si>
  <si>
    <t>Origination of loans, net</t>
  </si>
  <si>
    <t>Proceeds from sale of loans</t>
  </si>
  <si>
    <t>Proceeds from sale of majority interest in consolidated subsidiary, net</t>
  </si>
  <si>
    <t>Proceeds from sale of other real estate owned and repossessed assets</t>
  </si>
  <si>
    <t>Net cash (used in) provided by investing activities</t>
  </si>
  <si>
    <t>Cash Flows from Financing Activities</t>
  </si>
  <si>
    <t>Increase in demand, interest-bearing demand and savings deposits</t>
  </si>
  <si>
    <t>Decrease in time deposits</t>
  </si>
  <si>
    <t>Increase (decrease) in securities sold under agreements to repurchase</t>
  </si>
  <si>
    <t>Increase in FHLB borrowings</t>
  </si>
  <si>
    <t>Payment of dividends on common stock</t>
  </si>
  <si>
    <t>Proceeds from issuance of common stock, net</t>
  </si>
  <si>
    <t>Repurchase of common stock</t>
  </si>
  <si>
    <t>Net cash provided by financing activities</t>
  </si>
  <si>
    <t>Increase (decrease) in cash and and cash equivalents</t>
  </si>
  <si>
    <t>Cash and cash equivalents at beginning of the period</t>
  </si>
  <si>
    <t>Cash and cash equivalents at end of the period</t>
  </si>
  <si>
    <t>Supplemental Disclosures of Cash Flow Information</t>
  </si>
  <si>
    <t>Interest paid</t>
  </si>
  <si>
    <t>Income taxes</t>
  </si>
  <si>
    <t>Supplemental Disclosure of Non-Cash Transactions</t>
  </si>
  <si>
    <t>Unrealized (loss) gain on securities available for sale</t>
  </si>
  <si>
    <t>Change in market value of interest rate swap</t>
  </si>
  <si>
    <t>Transfer of loans to other real estate owned and repossessed assets</t>
  </si>
  <si>
    <t>General</t>
  </si>
  <si>
    <t>Organization, Consolidation and Presentation of Financial Statements [Abstract]</t>
  </si>
  <si>
    <t>General In the opinion of management, the accompanying unaudited financial statements contain all adjustments (consisting of only normal recurring accruals) necessary to present fairly the financial position at June 30, 2015 and December 31, 2014 , the results of operations, comprehensive income, for the three and six month periods ending June 30, 2015 and 2014 and changes in shareholders' equity and cash flows for the six months ended June 30, 2015 and 2014 , in accordance with accounting principles generally accepted in the United States of America. The statements should be read in conjunction with the Notes to Consolidated Financial Statements included in the Annual Report on Form 10-K for the year ended December 31, 2014 (the “ 2014 Form 10-K”) of Middleburg Financial Corporation (the “Company”). The results of operations for the three and six months ended June 30, 2015 are not necessarily indicative of the results to be expected for the full year. In preparing these financial statements, management has evaluated subsequent events and transactions for potential recognition or disclosure through the date these financial statements were issued. Management has concluded there were no additional material subsequent events to be disclosed. Certain amounts in the 2014 consolidated financial statements have been reclassified to conform to the 2015 presentation. The amounts of these items are not considered to be material variations from the original classifications and presentations. On May 15, 2014, the Company sold all of its interest in Southern Trust Mortgage to a consortium of banks and the President of Southern Trust Mortgage. While the Company no longer has a direct financial interest in Southern Trust Mortgage, the Company maintains a warehouse participation agreement with Southern Trust Mortgage in the amount of $19.0 million , which is reflected in loans, net of allowance for loan losses, on the Company's consolidated balance sheets.</t>
  </si>
  <si>
    <t>Share-Based Compensation Plan</t>
  </si>
  <si>
    <t>Disclosure of Compensation Related Costs, Share-based Payments [Abstract]</t>
  </si>
  <si>
    <t>Share-Based Compensation Plan The Company sponsors one share-based compensation plan, the 2006 Equity Compensation Plan, which provides for the granting of stock options, stock appreciation rights, stock awards, performance share awards, incentive awards, and stock units. The 2006 Equity Compensation Plan was approved by the Company’s shareholders at the Annual Meeting held on April 26, 2006, and has succeeded the Company’s 1997 Stock Incentive Plan. Under the plan, the Company may grant share-based compensation to its directors, officers, employees, and other persons the Company determines have contributed to the profits or growth of the Company. The number of shares reserved for issuance total 430,000 shares. For the six months ended June 30, 2015, and 2014, the Company recorded $280,000 and $213,000 , respectively, in share-based compensation expense. As of June 30, 2015 , there was $1.8 million of total unrecognized compensation expense related to non-vested restricted awards under the 2006 Equity Compensation Plan. For the three and six months ended June 30, 2015, the Company recorded no compensation expense related to option awards. As of June 30, 2015 all outstanding option awards were previously vested and, accordingly, there was no unrecognized compensation expense as of June 30, 2015 . The aggregate intrinsic value, noted in the tables below, represents the amount by which the current market value of the underlying stock exceeds the exercise price as of June 30, 2015 . Given there is no exercise price for restricted stock, the amount is equal to the current market value of the stock. This amount changes based on changes in the market value of the Company’s common stock. The following table summarizes restricted stock awarded under the 2006 Equity Compensation Plan: June 30, 2015 Shares Weighted-Average Grant Date Fair Value Aggregate Intrinsic Value (in thousands) Non-vested at December 31, 2014 134,108 $ 16.66 Granted 36,150 18.50 Vested (15,525 ) 15.79 Forfeited — — Non-vested at June 30, 2015 154,733 $ 17.17 $ 2,785 The weighted-average remaining contractual term for non-vested service award grants at June 30, 2015 , was 3.43 years. The following table summarizes options outstanding under the 2006 Equity Compensation Plan and remaining outstanding unexercised options under the 1997 Stock Incentive Plan. June 30, 2015 Shares Weighted-Average Exercise Price Aggregate Intrinsic Value (in thousands) Outstanding at December 31, 2014 30,012 $ 14.00 $ — Granted — — — Exercised — — — Forfeited — — — Outstanding at June 30, 2015 30,012 $ 14.00 $ 120 Options exercisable at June 30, 2015 30,012 $ 14.00 $ 120 As of June 30, 2015 , options outstanding and exercisable are summarized as follows: Exercise Prices Options Outstanding Weighted-Average Remaining Contractual Life (years) Options Exercisable $ 14.00 25,012 3.71 25,012 $ 14.00 5,000 4.34 5,000 $ 14.00 30,012 3.81 30,012</t>
  </si>
  <si>
    <t>Securities</t>
  </si>
  <si>
    <t>Investments, Debt and Equity Securities [Abstract]</t>
  </si>
  <si>
    <t>Securities Amortized costs and fair values of securities held to maturity are summarized as follows. June 30, 2015 (Dollars in thousands) Amortized Cost Gross Unrealized Gains Gross Unrealized Losses Fair Value Held to Maturity Obligations of states and political subdivisions $ 1,500 $ — $ (126 ) $ 1,374 Total $ 1,500 $ — $ (126 ) $ 1,374 December 31, 2014 (Dollars in thousands) Amortized Cost Gross Unrealized Gains Gross Unrealized Losses Fair Value Held to Maturity Obligations of states and political subdivisions $ 1,500 $ — $ (103 ) $ 1,397 Total $ 1,500 $ — $ (103 ) $ 1,397 The amortized cost and fair value of securities held to maturity as of June 30, 2015 , by contractual maturity are shown below. June 30, 2015 (Dollars in thousands) Amortized Cost Fair Value Held to Maturity Due after ten years $ 1,500 $ 1,374 Total $ 1,500 $ 1,374 Amortized costs and fair values of securities available for sale are summarized as follows: June 30, 2015 (Dollars in thousands) Amortized Cost Gross Unrealized Gains Gross Unrealized Losses Fair Value Available for Sale U.S. government agencies $ 45,291 $ 336 $ (156 ) $ 45,471 U.S. Treasury securities 50 — — 50 Obligations of states and political subdivisions 71,900 1,864 (521 ) 73,243 Mortgage-backed securities: Agency 142,586 4,323 (543 ) 146,366 Non-agency 17,892 28 (54 ) 17,866 Other asset backed securities 51,803 698 (308 ) 52,193 Corporate securities 17,553 15 (767 ) 16,801 Total $ 347,075 $ 7,264 $ (2,349 ) $ 351,990 December 31, 2014 (Dollars in thousands) Amortized Cost Gross Unrealized Gains Gross Unrealized Losses Fair Value Available for Sale U.S. government agencies $ 41,317 $ 283 $ (203 ) $ 41,397 Obligations of states and political subdivisions 55,541 2,408 (209 ) 57,740 Mortgage-backed securities: Agency 169,257 4,698 (742 ) 173,213 Non-agency 28,235 115 (227 ) 28,123 Other asset backed securities 31,338 433 (58 ) 31,713 Corporate securities 16,545 131 (599 ) 16,077 Total $ 342,233 $ 8,068 $ (2,038 ) $ 348,263 The amortized cost and fair value of securities available for sale as of June 30, 2015 , by contractual maturity are shown below. Maturities may differ from contractual maturities in corporate and mortgage-backed securities because the securities and mortgages underlying the securities may be called or repaid without any penalties. Therefore, these securities are not included in the maturity categories in the following maturity summary. June 30, 2015 (Dollars in thousands) Amortized Cost Fair Value Due in one year or less $ 240 $ 242 Due after one year through five years 8,983 9,253 Due after five years through ten years 28,048 27,922 Due after ten years 97,523 98,148 Mortgage-backed securities 160,478 164,232 Other asset backed securities 51,803 52,193 Total $ 347,075 $ 351,990 Proceeds from sales of securities during the six months ended June 30, 2015 , were $16.0 million . Gross gains of $175,000 and gross losses of $37,000 were realized on those sales, respectively. The tax expense applicable to these net realized gains amounted to $47,000 . The carrying value of securities pledged to qualify for fiduciary powers, to secure public monies and for other purposes as required by law amounted to $94.6 million and $125.7 million at June 30, 2015 and December 31, 2014 , respectively. Investments in an unrealized loss position that are temporarily impaired are as follows: (Dollars in thousands) Less than Twelve Months Twelve Months or Greater Total June 30, 2015 Fair Value Gross Fair Value Gross Fair Value Gross Held to Maturity Obligations of states and political subdivisions $ 1,374 $ (126 ) $ — $ — $ 1,374 $ (126 ) Total $ 1,374 $ (126 ) $ — $ — $ 1,374 $ (126 ) Available for Sale U.S. government agencies $ 18,059 $ (87 ) $ 2,553 $ (69 ) $ 20,612 $ (156 ) Obligations of states and political subdivisions 22,972 (288 ) 3,504 (233 ) 26,476 (521 ) Mortgage-backed securities: Agency 24,994 (327 ) 6,692 (216 ) 31,686 (543 ) Non-agency 11,879 (53 ) 55 (1 ) 11,934 (54 ) Other asset backed securities 14,191 (86 ) 10,890 (222 ) 25,081 (308 ) Corporate securities 12,932 (442 ) 2,675 (325 ) 15,607 (767 ) Total $ 105,027 $ (1,283 ) $ 26,369 $ (1,066 ) $ 131,396 $ (2,349 ) (Dollars in thousands) Less than Twelve Months Twelve Months or Greater Total December 31, 2014 Fair Value Gross Unrealized Losses Fair Value Gross Unrealized Losses Fair Value Gross Unrealized Losses Held to Maturity Obligations of states and political subdivisions $ 1,397 $ (103 ) $ — $ — $ 1,397 $ (103 ) Total $ 1,397 $ (103 ) $ — $ — $ 1,397 $ (103 ) Available for Sale U.S. government agencies $ 15,331 $ (65 ) $ 5,833 $ (138 ) $ 21,164 $ (203 ) Obligations of states and political subdivisions 2,780 (14 ) 3,456 (195 ) 6,236 (209 ) Mortgage-backed securities: Agency 28,065 (327 ) 11,027 (415 ) 39,092 (742 ) Non-agency 15,488 (167 ) 4,730 (60 ) 20,218 (227 ) Other asset backed securities 6,594 (45 ) 1,077 (13 ) 7,671 (58 ) Corporate securities 9,192 (391 ) 792 (208 ) 9,984 (599 ) Total $ 77,450 $ (1,009 ) $ 26,915 $ (1,029 ) $ 104,365 $ (2,038 ) A total of 156 securities have been identified by the Company as temporarily impaired at June 30, 2015 . Of the 156 securities, 154 are investment grade and two are speculative grade. Mortgage-backed securities, municipal securities and corporate securities make up the majority of the gross unrealized losses for temporarily impaired securities at June 30, 2015 . Market prices change daily and are affected by conditions beyond the control of the Company. Although the Company has the ability to hold these securities until the temporary loss is recovered, decisions by management may necessitate a sale before the loss is fully recovered. No such sales were anticipated or required as of June 30, 2015 . Investment decisions reflect the strategic asset/liability objectives of the Company. The investment portfolio is analyzed frequently by the Company and managed to provide an overall positive impact to the Company’s consolidated income statement and balance sheet. Other-than-temporary impairment losses At June 30, 2015 , the Company evaluated the investment portfolio for possible other-than-temporary impairment losses and concluded that no adverse change in cash flows occurred and did not consider any portfolio securities to be other-than-temporarily impaired. Based on this analysis and because the Company does not intend to sell securities prior to maturity and it is more likely than not the Company will not be required to sell any securities before recovery of amortized cost basis, which may be at maturity. For debt securities related to corporate securities, the Company determined that there was no other adverse change in the cash flows as viewed by a market participant; therefore, the Company does not consider the investments in these assets to be other-than-temporarily impaired at June 30, 2015 . However, there is a risk that the Company’s continuing reviews could result in recognition of other-than-temporary impairment charges in the future. For the three and six months ended June 30, 2015 and the year ended December 31, 2014 , no credit related impairment losses were recognized by the Company. The Company’s investment in FHLB stock totaled $4.1 million and $3.6 million at June 30, 2015 and December 31, 2014 , respectively. FHLB stock is generally viewed as a long-term investment and as a restricted security which is carried at cost because there is no market for the stock other than the FHLB or member institutions. Therefore, when evaluating FHLB stock for impairment, its value is based on the ultimate recoverability of the par value rather than by recognizing temporary declines in value. The Company does not consider this investment to be other-than-temporarily impaired at June 30, 2015 , and no impairment has been recognized. FHLB stock is shown in restricted securities on the consolidated balance sheets. The Company also has an investment in Federal Reserve Bank (“FRB”) stock which totaled $1.7 million at June 30, 2015 and December 31, 2014, respectively. The investment in FRB stock is a required investment and is carried at cost since there is no ready market. The Company does not consider this investment to be other-than-temporarily impaired at June 30, 2015 and no impairment has been recognized. FRB stock is shown in the restricted securities line item on the consolidated balance sheets.</t>
  </si>
  <si>
    <t>Loans, Net</t>
  </si>
  <si>
    <t>Receivables [Abstract]</t>
  </si>
  <si>
    <t>Loans, Net The Company segregates its loan portfolio into three primary loan segments: Real Estate Loans, Commercial Loans, and Consumer Loans. Real estate loans are further segregated into the following classes: construction loans, loans secured by farmland, loans secured by 1-4 family residential real estate, and other real estate loans. Other real estate loans include commercial real estate loans. The consolidated loan portfolio was composed of the following: June 30, 2015 December 31, 2014 (Dollars in thousands) Outstanding Balance Percent of Total Portfolio Outstanding Balance Percent of Total Portfolio Real estate loans: Construction $ 30,781 4.0 % $ 33,050 4.4 % Secured by farmland 19,505 2.5 19,708 2.6 Secured by 1-4 family residential 272,198 35.2 265,216 35.1 Other real estate loans 265,892 34.4 255,236 33.8 Commercial loans 167,542 21.7 163,269 21.6 Consumer loans 17,172 2.2 18,367 2.5 Total Gross Loans (1) $ 773,090 100.0 % $ 754,846 100.0 % Less allowance for loan losses 11,894 11,786 Net loans $ 761,196 $ 743,060 (1) Includes net deferred loan costs and premiums of $3.1 million and $3.0 million , respectively. The following tables present a contractual aging of the recorded investment in past due loans by class of loans: June 30, 2015 (Dollars in thousands) 30-59 Days Past Due 60-89 Days Past Due 90 Days Or Greater Total Past Due Current Total Loans Real estate loans: Construction $ — $ — $ — $ — $ 30,781 $ 30,781 Secured by farmland — — — — 19,505 19,505 Secured by 1-4 family residential 374 463 623 1,460 270,738 272,198 Other real estate loans 331 — 85 416 265,476 265,892 Commercial loans 22 — 88 110 167,432 167,542 Consumer loans 93 — — 93 17,079 17,172 Total $ 820 $ 463 $ 796 $ 2,079 $ 771,011 $ 773,090 December 31, 2014 (Dollars in thousands) 30-59 Days Past Due 60-89 Days Past Due 90 Days Or Greater Total Past Due Current Total Loans Real estate loans: Construction $ — $ — $ — $ — $ 33,050 $ 33,050 Secured by farmland — — — — 19,708 19,708 Secured by 1-4 family residential 819 — 548 1,367 263,849 265,216 Other real estate loans — — — — 255,236 255,236 Commercial loans 138 — 320 458 162,811 163,269 Consumer loans 16 1 3,003 3,020 15,347 18,367 Total $ 973 $ 1 $ 3,871 $ 4,845 $ 750,001 $ 754,846 The following table presents the recorded investment in nonaccrual loans and loans past due 90 days or more and still accruing by class of loans: June 30, 2015 December 31, 2014 (Dollars in thousands) Nonaccrual Past due 90 days or more and still accruing Nonaccrual Past due 90 days or more and still accruing Real estate loans: Construction $ 223 $ — $ 247 $ — Secured by 1-4 family residential 4,491 — 4,932 — Other real estate loans 1,187 85 1,472 — Commercial loans 73 88 290 30 Consumer loans 2,034 — 3,003 — Total $ 8,008 $ 173 $ 9,944 $ 30 If interest on nonaccrual loans had been accrued, such income would have approximated $187,000 and $544,000 for the six months ended June 30, 2015 and the year ended December 31, 2014 , respectively. The Company utilizes an internal asset classification system as a means of measuring and monitoring credit risk in the loan portfolio. Under the Company’s classification system, problem and potential problem loans are classified as “Special Mention”, “Substandard”, and “Doubtful”. Special Mention: Loans with potential weaknesses that deserve management’s close attention. If left uncorrected, the potential weaknesses may result in the deterioration of the repayment prospects for the credit. Substandard: Loans with well-defined weakness that jeopardize the liquidation of the debt. Either the paying capacity of the borrower or the value of the collateral may be inadequate to protect the Company from potential losses. Doubtful: Loans with a very high possibility of loss. However, because of important and reasonably specific pending factors, classification as a loss is deferred until a more exact status may be determined. Loss: Loans are deemed uncollectible and are charged off immediately. The following tables present the recorded investment in loans by class of loan that have been classified according to the internal classification system: June 30, 2015 (Dollars in thousands) Real Estate Construction Real Estate Secured by Farmland Real Estate Secured by 1-4 Family Residential Other Real Estate Loans Commercial Consumer Total Pass $ 23,788 $ 11,004 $ 262,946 $ 251,176 $ 165,897 $ 15,066 $ 729,877 Special Mention 6,433 — 1,572 6,607 1,429 34 16,075 Substandard 560 8,501 6,782 6,922 216 2,068 25,049 Doubtful — — 898 1,187 — 4 2,089 Loss — — — — — — — Ending Balance $ 30,781 $ 19,505 $ 272,198 $ 265,892 $ 167,542 $ 17,172 $ 773,090 December 31, 2014 (Dollars in thousands) Real Estate Construction Real Estate Secured by Farmland Real Estate Secured by 1-4 Family Residential Other Real Estate Loans Commercial Consumer Total Pass $ 25,637 $ 11,203 $ 255,898 $ 232,169 $ 159,595 $ 15,310 $ 699,812 Special Mention 6,764 7,903 1,518 15,687 3,059 18 34,949 Substandard 649 602 7,348 7,380 369 3,019 19,367 Doubtful — — 452 — 246 3 701 Loss — — — — — 17 17 Ending Balance $ 33,050 $ 19,708 $ 265,216 $ 255,236 $ 163,269 $ 18,367 $ 754,846 The following tables present loans individually evaluated for impairment by class of loan: June 30, 2015 (Dollars in thousands) Recorded Investment Unpaid Principal Balance Related Allowance Average Recorded Investment Interest Income Recognized With no related allowance recorded: Real estate loans: Construction $ 114 $ 114 $ — $ 123 $ — Secured by farmland 7,903 7,903 — 7,903 113 Secured by 1-4 family residential 642 642 — 667 — Other real estate loans — — — — — Commercial loans 468 468 — 473 9 Consumer loans — — — — — Total with no related allowance $ 9,127 $ 9,127 $ — $ 9,166 $ 122 With an allowance recorded: Real estate loans: Construction $ 109 $ 109 $ 60 $ 112 $ — Secured by farmland — — — — — Secured by 1-4 family residential 4,081 4,133 1,412 4,111 8 Other real estate loans 4,230 4,230 454 4,241 78 Commercial loans 327 327 43 344 8 Consumer loans 2,033 2,033 1,003 2,522 — Total with a related allowance $ 10,780 $ 10,832 $ 2,972 $ 11,330 $ 94 Total $ 19,907 $ 19,959 $ 2,972 $ 20,496 $ 216 December 31, 2014 (Dollars in thousands) Recorded Investment Unpaid Principal Balance Related Allowance Average Recorded Investment Interest Income Recognized With no related allowance recorded: Real estate loans: Construction $ 131 $ 131 $ — $ 138 $ — Secured by farmland 7,903 7,903 — 7,903 454 Secured by 1-4 family residential 1,919 2,047 — 2,032 16 Other real estate loans 3,289 3,289 — 3,352 104 Commercial loans 448 448 — 454 18 Consumer loans — — — — — Total with no related allowance $ 13,690 $ 13,818 $ — $ 13,879 $ 592 With an allowance recorded: Real estate loans: Construction $ 115 $ 115 $ 66 $ 124 $ — Secured by farmland — — — — — Secured by 1-4 family residential 3,694 3,746 1,370 3,704 11 Other real estate loans 1,242 1,242 294 1,260 69 Commercial loans 398 1,248 292 783 7 Consumer loans 3,019 3,019 647 3,021 2 Total with a related allowance $ 8,468 $ 9,370 $ 2,669 $ 8,892 $ 89 Total $ 22,158 $ 23,188 $ 2,669 $ 22,771 $ 681 The “Recorded Investment” amounts in the table above represent the outstanding principal balance net of charge-offs and nonaccrual payments to interest on each loan represented in the table. The “Unpaid Principal Balance” represents the outstanding principal balance on each loan represented in the table plus any amounts that have been charged-off on each loan and nonaccrual payments applied to principal. Included in certain loan categories of impaired loans are troubled debt restructurings (“TDRs”). The total balance of TDRs at June 30, 2015 was $15.7 million of which $3.6 million were included in the Company’s nonaccrual loan totals at that date and $12.1 million represented loans performing as agreed according to the restructured terms. This compares with $6.9 million in total restructured loans at December 31, 2014 . The amount of the valuation allowance related to TDRs was $1.62 million and $517,000 as of June 30, 2015 and December 31, 2014 , respectively. Loan modifications that were classified as TDRs during the three and six months ended June 30, 2015 and 2014 were as follows: Loans Modified as TDRs For the Three Months Ended June 30, (Dollars in thousands) 2015 2014 Class of Loan Number of Contracts Pre-Modification Outstanding Recorded Investment Post-Modification Outstanding Recorded Investment Number of Contracts Pre-Modification Outstanding Recorded Investment Post-Modification Outstanding Recorded Investment Real estate loans: Construction — $ — $ — — $ — $ — Secured by farmland 1 7,903 7,903 — — — Secured by 1-4 family residential — — — 1 409 409 Other real estate loans — — — — — — Total real estate loans 1 $ 7,903 $ 7,903 1 $ 409 $ 409 Commercial loans — — — — — — Consumer loans 1 3,000 3,000 — — — Total 2 $ 10,903 $ 10,903 1 $ 409 $ 409 Loans Modified as TDRs For the Six Months Ended June 30, (Dollars in thousands) 2015 2014 Class of Loan Number of Contracts Pre-Modification Outstanding Recorded Investment Post-Modification Outstanding Recorded Investment Number of Contracts Pre-Modification Outstanding Recorded Investment Post-Modification Outstanding Recorded Investment Real estate loans: Construction — $ — $ — — $ — $ — Secured by farmland 1 7,903 7,903 — — — Secured by 1-4 family residential — — — 4 1,190 1,142 Other real estate loans — — — 1 200 173 Total real estate loans 1 $ 7,903 $ 7,903 5 $ 1,390 $ 1,315 Commercial loans — — — — — — Consumer loans 1 3,000 3,000 — — — Total 2 $ 10,903 $ 10,903 5 $ 1,390 $ 1,315 There were no outstanding commitments to lend additional amounts to troubled debt restructured borrowers at June 30, 2015 . TDR payment defaults during three and six months ended June 30, 2015 and 2014 were as follows: For the Three Months Ended June 30, (Dollars in thousands) 2015 2014 Class of Loan Number of Loans Recorded Investment Number of Loans Recorded Investment Real estate loans: Construction — $ — — $ — Secured by farmland — — — — Secured by 1-4 family residential — — 2 200 Other real estate loans — — 1 94 Total real estate loans — $ — 3 $ 294 Commercial loans — — 1 49 Consumer loans — — — — Total — $ — 4 $ 343 For the Six Months Ended June 30, (Dollars in thousands) 2015 2014 Class of Loan Number of Loans Recorded Investment Number of Loans Recorded Investment Real estate loans: Construction — $ — — $ — Secured by farmland — — — — Secured by 1-4 family residential — — 4 376 Other real estate loans — — 1 94 Total real estate loans — $ — 5 $ 470 Commercial loans — — 1 49 Consumer loans — — — — Total — $ — 6 $ 519 For purposes of this disclosure, a TDR payment default occurs when, within 12 months of the original TDR modification, either a full or partial charge-off occurs or a TDR becomes 90 days or more past due.</t>
  </si>
  <si>
    <t>Allowance for Loan Losses</t>
  </si>
  <si>
    <t>Allowance for Loan Losses [Abstract]</t>
  </si>
  <si>
    <t>Allowance for Loan Losses The following table presents, the total allowance for loan losses, the allowance by impairment methodology (individually evaluated for impairment or collectively evaluated for impairment), the total loans and loans by impairment methodology (individually evaluated for impairment or collectively evaluated for impairment). June 30, 2015 (Dollars in thousands) Real Estate Construction Real Estate Secured by Farmland Real Estate Secured by 1-4 Family Residential Other Real Estate Loans Commercial Consumer Total Allowance for loan losses: Balance at December 31, 2014 $ 550 $ 179 $ 3,966 $ 3,916 $ 2,354 $ 821 $ 11,786 Charge-offs — — (12 ) (9 ) (246 ) (40 ) (307 ) Recoveries 31 — 324 21 8 6 390 Provision (21 ) 11 (156 ) 35 (272 ) 428 25 Balance at June 30, 2015 $ 560 $ 190 $ 4,122 $ 3,963 $ 1,844 $ 1,215 $ 11,894 Ending allowance: Ending allowance balance attributable to loans: Individually evaluated for impairment $ 60 $ — $ 1,412 $ 454 $ 43 $ 1,003 $ 2,972 Collectively evaluated for impairment 500 190 2,710 3,509 1,801 212 8,922 Total ending allowance balance $ 560 $ 190 $ 4,122 $ 3,963 $ 1,844 $ 1,215 $ 11,894 Loans: Individually evaluated for impairment $ 223 $ 7,903 $ 4,723 $ 4,230 $ 795 $ 2,033 $ 19,907 Collectively evaluated for impairment 30,558 11,602 267,475 261,662 166,747 15,139 753,183 Total ending loans balance $ 30,781 $ 19,505 $ 272,198 $ 265,892 $ 167,542 $ 17,172 $ 773,090 December 31, 2014 (Dollars in thousands) Real Estate Construction Real Estate Secured by Farmland Real Estate Secured by 1-4 Family Residential Other Real Estate Loans Commercial Consumer Total Allowance for loan losses: Balance at December 31, 2013 $ 847 $ 166 $ 6,734 $ 3,506 $ 1,890 $ 177 $ 13,320 Adjustment for the sale of majority interest in consolidated subsidiary — — (95 ) — — — (95 ) Charge-offs (1,186 ) — (1,380 ) (747 ) (959 ) (36 ) (4,308 ) Recoveries 258 — 342 110 104 95 909 Provision 631 13 (1,635 ) 1,047 1,319 585 1,960 Balance at December 31, 2014 $ 550 $ 179 $ 3,966 $ 3,916 $ 2,354 $ 821 $ 11,786 Ending allowance: Ending allowance balance attributable to loans: Individually evaluated for impairment $ 66 $ — $ 1,370 $ 294 $ 292 $ 647 $ 2,669 Collectively evaluated for impairment 484 179 2,596 3,622 2,062 174 9,117 Total ending allowance balance $ 550 $ 179 $ 3,966 $ 3,916 $ 2,354 $ 821 $ 11,786 Loans: Individually evaluated for impairment $ 246 $ 7,903 $ 5,613 $ 4,531 $ 846 $ 3,019 $ 22,158 Collectively evaluated for impairment 32,804 11,805 259,603 250,705 162,423 15,348 732,688 Total ending loans balance $ 33,050 $ 19,708 $ 265,216 $ 255,236 $ 163,269 $ 18,367 $ 754,846</t>
  </si>
  <si>
    <t>Earnings Per Share</t>
  </si>
  <si>
    <t>Earnings Per Share [Abstract]</t>
  </si>
  <si>
    <t>Earnings Per Share The following shows the weighted-average number of shares used in computing earnings per share and the effect on weighted-average number of shares of diluted potential common stock. Nonvested restricted shares are included in basic earnings per share because of dividend participation rights. Potential dilutive common stock had no effect on income available to common stockholders. For the Three Months Ended June 30, 2015 2014 Shares Per Share Amount Shares Per Share Amount Earnings per share, basic 7,145,929 $ 0.32 7,093,788 $ 0.26 Effect of dilutive securities: Stock options 7,102 10,604 Warrant 14,134 13,434 Earnings per share, diluted 7,167,165 $ 0.32 7,117,826 $ 0.26 For the Six Months Ended June 30, 2015 2014 Shares Per Share Amount Shares Per Share Amount Earnings per share, basic 7,140,514 $ 0.66 7,088,800 $ 0.54 Effect of dilutive securities: Stock options 7,077 10,643 Warrant 13,937 13,528 Earnings per share, diluted 7,161,528 $ 0.66 7,112,971 $ 0.54 The warrant and none of the stock options were considered anti-dilutive as of June 30, 2015 and 2014 .</t>
  </si>
  <si>
    <t>Segment Reporting</t>
  </si>
  <si>
    <t>Segment Reporting [Abstract]</t>
  </si>
  <si>
    <t>Segment Reporting The Company operates in a decentralized fashion in the following principal business activities: retail banking services; wealth management services; and mortgage banking services. • Revenue from retail banking activity consists primarily of interest earned on loans and investment securities and service charges on deposit accounts. • Revenue from the wealth management activities is comprised of fees based upon the market value of the accounts under administration as well as commissions on investment transactions. • Revenue from the mortgage banking activities is comprised of interest earned on loans and fees received as a result of the mortgage origination process. The Company recognized gains on the sale of loans as part of other income. On May 15, 2014, the Company sold all of its majority interest in Southern Trust Mortgage and as a result, any mortgage banking activity for the Company subsequent to the sale date is included with the results of the retail banking segment. Any activity since the sale of Southern Trust Mortgage is considered to be immaterial and incidental to the Company's retail banking activities. The mortgage banking activities will continue to be evaluated and will be separately reported as a distinguishable segment if determined to be of significance to the reader of these financial statements or if the related operating results are believed to meet the quantitative tests for disclosure. Mortgage banking activities for the three and six months ended June 30, 2014 are the result of Southern Trust Mortgage activity that was consolidated with the Company through the date of sale. Middleburg Bank and the Company have assets in custody with Middleburg Trust Company and accordingly pay Middleburg Trust Company a monthly fee. Middleburg Bank also pays interest to Middleburg Trust Company on deposit accounts with Middleburg Bank. Middleburg Bank provided a warehouse line, office space, data processing and accounting services to Southern Trust Mortgage for which it received income. Transactions related to these relationships are eliminated to reach consolidated totals. The following tables represent reportable segment information for the three and six months ended June 30, 2015 and 2014 , respectively: For the Three Months Ended For the Three Months Ended June 30, 2015 June 30, 2014 (In Thousands) Retail Banking Wealth Management Mortgage Banking Intercompany Eliminations Consolidated Retail Banking Wealth Management Mortgage Banking Intercompany Eliminations Consolidated Revenues: Interest income $ 10,350 $ 2 $ — $ — $ 10,352 $ 10,865 $ 3 $ 163 $ (90 ) $ 10,941 Trust and investment fee income 155 1,284 — (41 ) 1,398 146 1,095 — (38 ) 1,203 Other income 1,029 — — — 1,029 1,083 — 2,008 (21 ) 3,070 Total operating income 11,534 1,286 — (41 ) 12,779 12,094 1,098 2,171 (149 ) 15,214 Expenses: Interest expense 1,039 — — — 1,039 1,415 — 106 (90 ) 1,431 Salaries and employee benefits 4,367 606 — — 4,973 4,168 566 1,259 — 5,993 Provision for (recovery of) loan losses (425 ) — — — (425 ) — — 72 — 72 Other 3,850 288 — (41 ) 4,097 4,334 287 576 (59 ) 5,138 Total operating expenses 8,831 894 — (41 ) 9,684 9,917 853 2,013 (149 ) 12,634 Income before income taxes and non-controlling interest 2,703 392 — — 3,095 2,177 245 158 — 2,580 Income tax expense 667 148 — — 815 568 99 — — 667 Net Income 2,036 244 — — 2,280 1,609 146 158 — 1,913 Non-controlling interest in income of consolidated subsidiary — — — — — — — (58 ) — (58 ) Net income attributable to Middleburg Financial Corporation $ 2,036 $ 244 $ — $ — $ 2,280 $ 1,609 $ 146 $ 100 $ — $ 1,855 Total assets $ 1,238,148 $ 6,532 $ — $ (2,695 ) $ 1,241,985 $ 1,365,914 $ 12,547 $ — $ (125,726 ) $ 1,252,735 Capital expenditures $ 2,320 $ — $ — $ — $ 2,320 $ 298 $ 2 $ 3 $ — $ 303 Goodwill and other intangibles $ — $ 3,722 $ — $ — $ 3,722 $ — $ 3,893 $ — $ — $ 3,893 For the Six Months Ended For the Six Months Ended June 30, 2015 June 30, 2014 (In Thousands) Retail Banking Wealth Management Mortgage Banking Intercompany Eliminations Consolidated Retail Banking Wealth Management Mortgage Banking Intercompany Eliminations Consolidated Revenues: Interest income $ 21,046 $ 5 $ — $ — $ 21,051 $ 21,879 $ 7 $ 450 $ (288 ) $ 22,048 Trust and investment fee income 284 2,543 — (82 ) 2,745 286 2,181 — (76 ) 2,391 Other income 2,689 — — — 2,689 2,690 — 5,121 (47 ) 7,764 Total operating income 24,019 2,548 — (82 ) 26,485 24,855 2,188 5,571 (411 ) 32,203 Expenses: Interest expense 2,107 — — — 2,107 2,810 — 304 (288 ) 2,826 Salaries and employee benefits 8,681 1,140 — — 9,821 8,119 1,135 3,772 — 13,026 Provision for loan losses 25 — — — 25 926 — 34 — 960 Other 7,661 569 — (82 ) 8,148 8,092 550 1,722 (123 ) 10,241 Total operating expenses 18,474 1,709 — (82 ) 20,101 19,947 1,685 5,832 (411 ) 27,053 Income before income taxes and non-controlling interest 5,545 839 — — 6,384 4,908 503 (261 ) — 5,150 Income tax expense 1,341 315 — — 1,656 1,211 204 — — 1,415 Net Income 4,204 524 — — 4,728 3,697 299 (261 ) — 3,735 Non-controlling interest in income of consolidated subsidiary — — — — — — — 98 — 98 Net income attributable to Middleburg Financial Corporation $ 4,204 $ 524 $ — $ — $ 4,728 $ 3,697 $ 299 $ (163 ) $ — $ 3,833 Total assets $ 1,238,148 $ 6,532 $ — $ (2,695 ) $ 1,241,985 $ 1,365,914 $ 12,547 $ — $ (125,726 ) $ 1,252,735 Capital expenditures $ 2,471 $ — $ — $ — $ 2,471 $ 441 $ 10 $ 3 $ — $ 454 Goodwill and other intangibles $ — $ 3,722 $ — $ — $ 3,722 $ — $ 3,893 $ — $ — $ 3,893</t>
  </si>
  <si>
    <t>Capital Purchase Program</t>
  </si>
  <si>
    <t>Stockholders' Equity Note [Abstract]</t>
  </si>
  <si>
    <t>Capital Purchase Program On January 30, 2009 , as part of the Capital Purchase Program established by the U.S. Department of the Treasury (the “Treasury”) under the Emergency Economic Stabilization Act of 2008, the Company entered into a Letter Agreement and Securities Purchase Agreement—Standard Terms (collectively, the “Purchase Agreement”) with the Treasury, pursuant to which the Company sold (i) 22,000 shares of Fixed Rate Cumulative Perpetual Preferred Stock, Series A, par value $2.50 per share, having a liquidation preference of $1,000 per share (the “Preferred Stock”) and (ii) a warrant (the “Warrant”) to purchase 208,202 shares of the Company’s common stock, par value $2.50 per share, at an initial exercise price of $15.85 per share. As a result of the completion of a public stock offering in 2009, the number of shares of common stock underlying the Warrant was reduced by one-half to 104,101 and the Company redeemed all 22,000 shares of Preferred Stock pursuant to the Purchase Agreement. During 2011, the Warrant was sold by the U.S. Treasury at public auction and has not been exercised as of June 30, 2015 .</t>
  </si>
  <si>
    <t>Fair Value Measurements</t>
  </si>
  <si>
    <t>Fair Value Disclosures [Abstract]</t>
  </si>
  <si>
    <t>Fair Value Measurements The Company follows ASC 820, "Fair Value Measurements" to record fair value adjustments to certain assets and liabilities and to determine fair value disclosures. ASC 820 clarifies that fair value of certain assets and liabilities is an exit price, representing the amount that would be received to sell an asset or paid to transfer a liability in an orderly transaction between market participants. ASC 820 specifies a hierarchy of valuation techniques based on whether the inputs are observable or unobservable. Observable inputs reflect market data obtained from independent sources, while unobservable inputs reflect the Company’s market assumptions. The three levels of the fair value hierarchy under ASC 820 based on these two types of inputs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Measured on a recurring basis The following describes the valuation techniques and inputs used by the Company in determining the fair value of certain assets recorded at fair value on a recurring basis in the financial statements. Securities Available for Sale The Company primarily values its investment portfolio using Level II fair value measurements, but may also use Level I or Level III measurements if required by the composition of the portfolio.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II). In certain cases where there is limited activity or less transparency around inputs to the valuation, securities are classified as Level III of the valuation hierarchy. Interest Rate Swaps Interest rate swaps are recorded at fair value based on third party vendors who compile prices from various sources and may determine fair value of identical or similar instruments by using pricing models that consider observable market data (Level II). The following tables present the balances of assets and liabilities measured at fair value on a recurring basis as of June 30, 2015 and December 31, 2014 . (Dollars in thousands) June 30, 2015 Description Total Level I Level II Level III Assets: U.S. government agencies $ 45,471 $ — $ 45,471 $ — U.S. Treasury securities 50 — 50 — Obligations of states and political subdivisions 73,243 — 73,243 — Mortgage-backed securities: Agency 146,366 — 146,366 — Non-agency 17,866 — 17,866 — Other asset backed securities 52,193 — 52,193 — Corporate securities 16,801 — 16,801 — Interest rate swaps 52 — 52 — Liabilities: Interest rate swaps 341 — 341 — (Dollars in thousands) December 31, 2014 Description Total Level I Level II Level III Assets: U.S. government agencies $ 41,397 $ — $ 41,397 $ — Obligations of states and political subdivisions 57,740 — 57,740 — Mortgage-backed securities: Agency 173,213 — 173,213 — Non-agency 28,123 — 28,123 — Other asset backed securities 31,713 — 31,713 — Corporate securities 16,077 — 16,077 Interest rate swaps 50 — 50 — Liabilities: Interest rate swaps 337 — 337 — Measured on nonrecurring basis The Company may be required, from time to time, to measure and recognize certain other assets at fair value on a nonrecurring basis in accordance with GAAP. The following describes the valuation techniques and inputs used by the Company in determining the fair value of certain assets recorded at fair value on a nonrecurring basis in the financial statements. Impaired Loans Loans are designated as impaired when, in the judgment of management based on current information and events, it is probable that all amounts due according to the contractual terms of the loan agreement will not be collected. The measurement of loss associated with impaired loans can be based on either the observable market price of the loan or the fair value of the collateral. Fair value is measured based on the value of the collateral securing the loans. Collateral may be in the form of real estate or business assets including equipment, inventory, and accounts receivable. The vast majority of the collateral is real estate. The value of real estate collateral is determined utilizing a market valuation approach based on an appraisal conducted by an independent, licensed appraiser outside of the Company using observable market data (Level II). However, if the collateral is a house or building in the process of construction or if an appraisal of the real estate property is over two years old, then the fair value is considered Level III. The value of business equipment is based upon an outside appraisal if deemed significant, or the net book value on the applicable financial statements of the business if not considered significant using observable market data. Likewise, values for inventory and accounts receivable collateral are based on financial statement balances or aging reports (Level III). Impaired loans allocated to the Allowance for Loan Losses are measured at fair value on a nonrecurring basis. Any fair value adjustments are recorded in the period incurred as provision for loan losses on the consolidated statements of income. When collateral-dependent loans are performing in accordance with the original terms of their contract, the Company continues to use the appraisal that was performed at origination as the basis for the collateral value. When loans become collateral-dependent and considered nonperforming, they are reviewed to determine the next appropriate course of action, either foreclosure or modification with forbearance agreement. The loans would then be reappraised prior to foreclosure or before a forbearance agreement is executed. This process does not vary by loan type. The Company's procedure to monitor the value of collateral for collateral-dependent impaired loans between receipt of the original appraisal and an updated appraisal is to review annual tax assessment records. At this time, adjustments are made, if necessary. Information considered in the determination not to order an updated appraisal includes the availability and reliability of tax assessment records and significant changes in capitalization rates for income properties. Other facts and circumstances on a case-by-case basis may be considered relative to a decision not to order an updated appraisal. If, in the judgment of management, a reliable collateral value cannot be obtained by an alternative method, an updated appraisal would be obtained. Circumstances that may warrant a reappraisal for nonperforming loans might include foreclosure proceedings or a material adverse change in the borrower's condition or that of the collateral underlying the loan. In some cases, management may decide that an updated appraisal for a nonperforming loan is not necessary, In such cases, an estimate of the fair value of the collateral would be made by management by reference to current tax assessments, the latest appraised value, and knowledge of collateral value fluctuations in a loan's market area. If, in management's judgment, a reliable collateral value cannot be obtained by an alternative method, an updated appraisal would be obtained. For the purpose of evaluating the allowance for loan losses, new appraisals are discounted by 10% for estimated selling costs when determining the amount of specific reserves. Thereafter, for collateral-dependent impaired loans, we consider each loan on a case-by-case basis to determine whether or not the recorded values are appropriate given current market conditions. When necessary, new appraisals are obtained. If an appraisal is less than 12 months old, the only adjustment made is the 10% discount for selling costs. If an appraisal is older than 12 months , management will use judgment based on knowledge of current market values and specific facts surrounding any particular property to determine if an additional valuation adjustment may be necessary. Other Real Estate Owned The value of other real estate owned (“OREO”) is determined utilizing a market valuation approach based on an appraisal conducted by an independent, licensed appraiser using observable market data (Level II). For OREO properties that may be in construction, the Company’s policy is to obtain “as-is” appraisals on an annual basis as opposed to “as-completed” appraisals. This approach provides current values without regard to completion of any construction or renovation that may be in process. Accordingly, the Company considers the valuations to be Level II valuations even though some properties may be in process of renovation or construction. If the collateral value is significantly adjusted due to differences in the comparable properties, or is discounted by the Company because of marketability or other factors, then the fair value is considered Level III. Any initial fair value adjustment is charged against the Allowance for Loan Losses. Any subsequent fair value adjustments are recorded in the period incurred and included in other non-interest expense on the consolidated statements of income. For the purpose of OREO valuations, appraisals are discounted 10% for selling costs and it is the policy of the Company to obtain annual appraisals for properties held in accordance with the bank's OREO policy. Any fair value adjustments are recorded in the period incurred as loss on other real estate owned on the consolidated statements of income. Repossessed Assets The value of repossessed assets is determined by the Company based on marketability and other factors and is considered Level III. The following table summarizes the Company’s non-financial assets that were measured at fair value on a nonrecurring basis during the period. (Dollars in thousands) June 30, 2015 Total Level I Level II Level III Assets: Impaired loans $ 7,808 $ — $ 3,156 $ 4,652 Other real estate owned $ 3,402 $ — $ 3,402 $ — Repossessed assets (1) $ 1,044 $ — $ — $ 1,044 (Dollars in thousands) December 31, 2014 Total Level I Level II Level III Assets: Impaired loans $ 5,799 $ — $ 1,289 $ 4,510 Other real estate owned $ 4,051 $ — $ 4,051 $ — Repossessed assets (1) $ 1,132 $ — $ — $ 1,132 (1) Included in other assets on the consolidated balance sheets. The following table presents quantitative information as of June 30, 2015 and December 31, 2014 about Level III fair value measurements for assets measured at fair value on a non-recurring basis: June 30, 2015 Fair Value (in thousands) Valuation Technique Unobservable Inputs Range (Weighted Average) Impaired loans $ 4,652 Discounted appraised value Discount for age of appraisals 0% - 100% (5%) Repossessed assets $ 1,044 Market analysis Historical sales activity 50% December 31, 2014 Fair Value (in thousands) Valuation Technique Unobservable Inputs Range (Weighted Average) Impaired loans $ 4,510 Discounted appraised value Discount for age of appraisals 0% - 100% (7%) Repossessed assets $ 1,132 Market analysis Historical sales activity 50%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U.S. generally accepted accounting principles excludes certain financial instruments and all non-financial instruments from its disclosure requirements. Accordingly, the aggregate fair value amounts presented may not necessarily represent the underlying fair value of the Company. The following methods and assumptions were used to estimate the fair value of each class of financial instruments (not previously described) for which it is practicable to estimate that value: Cash and Cash Equivalents For cash and cash equivalents, the carrying amount is a reasonable estimate of fair value. Securities held to maturity Certain debt securities that management has the positive intent and ability to hold until maturity are recorded at amortized cost. Fair values are determined in a manner that is consistent with securities available for sale. Restricted securities The restricted security category is comprised of FHLB and Federal Reserve Bank stock. These stocks are classified as restricted securities because their ownership is restricted to certain types of entities and they lack a market. When the FHLB or Federal Reserve Bank repurchases stock, they repurchase at the stock's book value. Therefore, the carrying amounts of restricted securities approximate fair value. Loans, Net For variable-rate loans that reprice frequently and with no significant change in credit risk, fair values are based on carrying values. For fixed rate loans, the fair value is estimated by discounting future cash flows using current market inputs at which loans with similar terms and qualities would be made to borrowers of similar credit quality. Where quoted market prices were available, primarily for certain residential mortgage loans, such market rates were utilized as estimates for fair value. Fair value for impaired loans is described above. Bank Owned Life Insurance The carrying amount of bank owned life insurance is a reasonable estimate of fair value. Accrued Interest Receivable and Payable The carrying amounts of accrued interest approximate fair values. Deposits The fair value of demand deposits, savings accounts, and certain money market deposits is the amount payable on demand at the reporting date. For all other deposits, the fair value is determined using the discounted cash flow method. The discount rate is equal to the rate currently offered on similar products. Securities Sold Under Agreements to Repurchase The carrying amounts approximate fair values. FHLB Borrowings and Subordinated Debt For variable rate long-term debt, fair values are based on carrying values. For fixed rate debt, fair values are estimated based on observable market prices and discounted cash flow analysis using interest rates for borrowings of similar remaining maturities and characteristics. The fair values of the Company's Subordinated Debentures are estimated using discounted cash flow analysis based on the Company's current incremental borrowing rates for similar types of borrowing arrangements. Off-Balance Sheet Financial Instruments The fair value of commitments to extend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standby letters of credit is based on fees currently charged for similar agreements or on the estimated cost to terminate them or otherwise settle the obligations with the counterparties at the reporting date. At June 30, 2015 and December 31, 2014 , the fair values of loan commitments and standby letters of credit were deemed immaterial; therefore, they have not been included in the tables below. Fair Value of Financial Instruments The estimated fair values, and related carrying amounts, of the Company's financial instruments are as follows: (Dollars in thousands) June 30, 2015 Fair value measurements using: Carrying Total Fair Value Level I Level II Level III Financial assets: Cash and cash equivalents $ 49,407 $ 49,407 $ 49,407 $ — $ — Securities held to maturity 1,500 1,374 — 1,374 — Securities available for sale 351,990 351,990 — 351,990 — Loans, net 761,196 769,114 — 3,156 765,958 Bank owned life insurance 22,940 22,940 — 22,940 — Accrued interest receivable 4,785 4,785 — 4,785 — Interest rate swaps 52 52 — 52 — Financial liabilities: Deposits $ 1,005,452 $ 1,005,476 $ — $ 1,005,476 $ — Securities sold under agreements to repurchase 24,049 24,049 — 24,049 — FHLB borrowings 70,000 69,701 — 69,701 — Subordinated debt 5,155 5,133 — 5,133 — Accrued interest payable 363 363 — 363 — Interest rate swaps 341 341 — 341 — (Dollars in thousands) December 31, 2014 Fair value measurements using: Carrying Total Fair Value Level I Level II Level III Financial assets: Cash and cash equivalents $ 55,022 $ 55,022 $ 55,022 $ — $ — Securities held to maturity 1,500 1,397 — 1,397 — Securities available for sale 348,263 348,263 — 348,263 — Loans, net 743,060 751,572 — 1,289 750,283 Bank-owned life insurance 22,617 22,617 — 22,617 — Accrued interest receivable 4,285 4,285 — 4,285 — Interest rate swaps 50 50 — 50 — Financial liabilities: Deposits $ 989,080 $ 989,563 $ — $ 989,563 $ — Securities sold under agreements to repurchase 38,551 38,551 — 38,551 — FHLB borrowings 55,000 55,042 — 55,042 — Subordinated debt 5,155 5,159 — 5,159 — Accrued interest payable 403 403 — 403 — Interest rate swaps 337 337 — 337 — The Company assumes interest rate risk as a result of its normal operations. As a result, the fair values of the Company's financial instruments will change when interest rate levels change, which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Recent Accounting Pronouncements</t>
  </si>
  <si>
    <t>Accounting Policies [Abstract]</t>
  </si>
  <si>
    <t>Recent Accounting Pronouncements In June 2014, the FASB issued ASU No. 2014-11, “Transfers and Servicing (Topic 860): Repurchase-to-Maturity Transactions, Repurchase Financings, and Disclosures.” This ASU aligns the accounting for repurchase-to-maturity transactions and repurchase agreements executed as a repurchase financing with the accounting for other typical repurchase agreements. The new guidance eliminates sale accounting for repurchase-to-maturity transactions and supersedes the guidance under which a transfer of a financial asset and a contemporaneous repurchase financing could be accounted for on a combined basis as a forward agreement. The amendments in the ASU also require a new disclosure for transactions economically similar to repurchase agreements in which the transferor retains substantially all of the exposure to the economic return on the transferred financial assets throughout the term of the transaction. Additional disclosures will be required for the nature of collateral pledged in repurchase agreements and similar transactions accounted for as secured borrowings. The amendments in this ASU are effective for the first interim or annual period beginning after December 15, 2014; however, the disclosure for transactions accounted for as secured borrowings is required to be presented for annual periods beginning after December 15, 2014, and interim periods beginning after March 15, 2015. Early adoption is not permitted. The adoption of the new guidance did not have a material impact on our consolidated financial statements. In June 2014, the FASB issu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mpany is currently assessing the impact that ASU 2014-12 will have on its consolidated financial statements. 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 In November 2014, the FASB issued ASU No. 2014-16, “Derivatives and Hedging (Topic 815): Determining Whether the Host Contract in a Hybrid Financial Instrument Issued in the Form of a Share Is More Akin to Debt or to Equity.” The amendments in this ASU do not change the current criteria in U.S. GAAP for determining when separation of certain embedded derivative features in a hybrid financial instrument is required. The amendments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 those terms and features. The amendments in this ASU are effective for public business entities for fiscal years, and interim periods within those fiscal years, beginning after December 15, 2015. Early adoption, including adoption in an interim period, is permitted. The Company does not expect the adoption of ASU 2014-16 to have a material impact on its consolidated financial statements. In January 2015, the FASB issued ASU No. 2015-01, “Income Statement-Extraordinary and Unusual Items (Subtopic 225-20): Simplifying Income Statement Presentation by Eliminating the Concept of Extraordinary Items.” The amendments in this ASU eliminate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 per 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mpany does not expect the adoption of ASU 2015-01 to have a material impact on its consolidated financial statements. In February 2015, the FASB issued ASU No. 2015-02, “Consolidation (Topic 810): Amendments to the Consolidation Analysis.” The amendments in this ASU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In addition to reducing the number of consolidation models from four to two, the new standard simplifies the FASB Accounting Standards Codification™ and improves current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public and private companies in several industries that typically make use of limited partnerships or VIEs. The amendments in this ASU are effective for public business entities for fiscal years, and interim periods within those fiscal years, beginning after December 15, 2015. Early adoption is permitted, including adoption in an interim period. ASU 2015-02 may be applied retrospectively in previously issued financial statements for one or more years with a cumulative-effect adjustment to retained earnings as of the beginning of the first year restated. The Company does not expect the adoption of ASU 2015-02 to have a material impact on its consolidated financial statements. In April 2015, the FASB issued ASU No. 2015-03, “Interest - Imputation of Interest (Subtopic 835-30): Simplifying the Presentation of Debt Issuance Costs.” The amendments in this ASU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public business entities for financial statements issued for fiscal years beginning after December 15, 2015, and interim periods within those fiscal years. Early adoption is permitted for financial statements that have not been previously issued. The Company does not expect the adoption of ASU 2015-03 to have a material impact on its consolidated financial statements. In April 2015, the FASB issued ASU No. 2015-05, “Intangibles - Goodwill and Other - Internal-Use Software (Subtopic 350-40):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The amendments in this ASU are effective for public business entities for annual periods, including interim periods within those annual periods, beginning after December 15, 2015. Early adoption is permitted. An entity can elect to adopt the amendments either: (1) prospectively to all arrangements entered into or materially modified after the effective date; or (2) retrospectively. The Company is currently assessing the impact that ASU 2015-05 will have on its consolidated financial statements. In May 2015, the FASB issued ASU No. 2015-08, “Business Combinations (Topic 805): Pushdown Accounting - Amendments to SEC Paragraphs Pursuant to Staff Accounting Bulletin No. 115.” The amendments in ASU 2015-08 amend various SEC paragraphs pursuant to the issuance of Staff Accounting Bulletin No. 115, Topic 5: Miscellaneous Accounting, regarding various pushdown accounting issues, and did not have a material impact on our consolidated financial statements.</t>
  </si>
  <si>
    <t>Accumulated Other Comprehensive Income</t>
  </si>
  <si>
    <t>Equity [Abstract]</t>
  </si>
  <si>
    <t>Accumulated Other Comprehensive Income Changes in accumulated other comprehensive income for the six months ended June 30, 2015 and 2014 were: (Dollars in thousands) Unrealized Gains (Losses) on Securities Cash Flow Hedges Accumulated Other Comprehensive Income Balance December 31, 2013 $ 261 $ (29 ) $ 232 Unrealized holding gains (net of tax, $1,822) 3,537 — 3,537 Reclassification adjustment (net of tax, $44) (85 ) — (85 ) Unrealized loss on interest rate swaps (net of tax, $53) — (108 ) (108 ) Reclassification adjustment (net of tax, $3) — 5 5 Balance June 30, 2014 $ 3,713 $ (132 ) $ 3,581 Balance December 31, 2014 $ 3,979 $ (185 ) $ 3,794 Unrealized holding losses (net of tax of $333) (644 ) — (644 ) Reclassification adjustment (net of tax, $47) (91 ) — (91 ) Unrealized loss on interest rate swap (net of tax, $0) — (1 ) (1 ) Reclassification adjustment, (net of tax of $2) — (4 ) (4 ) Balance June 30, 2015 $ 3,244 $ (190 ) $ 3,054 The following table presents information related to reclassifications from accumulated other comprehensive income: Details about Accumulated Other Comprehensive Income Amount Reclassified from Accumulated Other Comprehensive Income Affected Line Item in the Consolidated Statements of Income For the Three Months Ended June 30, (Dollars in thousands) 2015 2014 Securities available for sale (1) : Net securities gains reclassified into earnings $ (37 ) $ (66 ) Gain on securities available for sale Related income tax expense 13 22 Income tax expense Derivatives (2) : Loss on interest rate swap ineffectiveness — 8 Other operating expenses Related income tax expense — (3 ) Income tax expense Net effect on accumulated other comprehensive income (24 ) (39 ) Net of tax Total reclassifications $ (24 ) $ (39 ) Net of tax (1) For more information related to unrealized gains on securities available for sale, see Note 3, "Securities". (2) For more information related to unrealized losses on derivatives, see Note 12, "Derivatives". Details about Accumulated Other Comprehensive Income Amount Reclassified from Accumulated Other Comprehensive Income Affected Line Item in the Consolidated Statements of Income For the Six Months Ended June 30, (Dollars in thousands) 2015 2014 Securities available for sale (1) : Net securities gains reclassified into earnings $ (138 ) $ (129 ) Gain on securities available for sale Related income tax expense 47 44 Income tax expense Derivatives (2) : (Gain) loss on interest rate swap ineffectiveness (6 ) 8 Other operating expenses Related income tax expense 2 (3 ) Income tax expense Net effect on accumulated other comprehensive income (95 ) (80 ) Net of tax Total reclassifications $ (95 ) $ (80 ) Net of tax (1) For more information related to unrealized gains on securities available for sale, see Note 3, "Securities". (2) For more information related to unrealized losses on derivatives, see Note 12, "Derivatives".</t>
  </si>
  <si>
    <t>Derivatives</t>
  </si>
  <si>
    <t>Derivative Instruments and Hedging Activities Disclosure [Abstract]</t>
  </si>
  <si>
    <t xml:space="preserve">Derivatives The Company utilizes derivative instruments as a part of its asset-liability management program to control fluctuation of market values and cash flows to changes in interest rates associated with certain financial instruments. The Company accounts for derivatives in accordance with ASC 815, "Derivatives and Hedging". Under current guidance, derivative transactions are classified as either cash flow hedges or fair value hedges or they are not designated as hedging instruments. The Company designates each derivative instrument at the inception of the derivative transaction in accordance with this guidance. Information concerning each of the Company's categories of derivatives as of June 30, 2015 and December 31, 2014 is presented below. Derivatives designated as cash flow hedges During 2010, the Company entered into an interest rate swap agreement as part of the interest rate risk management process. The swap was designated as a cash flow hedge intended to hedge the variability of cash flows associated with the Company’s trust preferred capital securities. The swap hedges the cash flow associated with the trust preferred capital notes wherein the Company receives a floating rate based on LIBOR from a counterparty and pays a fixed rate of 2.59% to the same counterparty. The swap is calculated on a notional amount of $5.2 million . The term of the swap is 10 years and commenced on October 23, 2010 . The swap was entered into with a counterparty that met the Company’s credit standards and the agreement contains collateral provisions protecting the at-risk party. The Company believes that the credit risk inherent in the contract is not significant. During 2013, the Company entered into an interest rate swap agreement as part of the interest rate risk management process. The swap has been designated as a cash flow hedge intended to hedge the variability of cash flows associated with the Company’s FHLB borrowings. The swap hedges the cash flows associated with the FHLB borrowings wherein the Company receives a floating rate based on LIBOR from a counterparty and pays a fixed rate of 1.43% to the same counterparty. The swap is calculated on a notional amount of $10.0 million . The term of the swap is 5 years and commenced on November 25, 2013. The swap was entered into with a counterparty that met the Company’s credit standards and the agreement contains collateral provisions protecting the at-risk party. The Company believes that the credit risk inherent in the contract is not significant. Amounts receivable or payable are recognized as accrued under the terms of the agreement, with the effective portion of the derivative’s unrealized gain or loss recorded as a component of other comprehensive income. The ineffective portion of the unrealized gain or loss, if any, would be recorded in other expense. The Company has assessed the effectiveness of the hedging relationship by comparing the changes in cash flows on the designated hedged item. As a result of this assessment, there was no hedge ineffectiveness identified for the three and six months ended June 30, 2015 and 2014. At December 31, 2014 there was $6,000 of hedge ineffectiveness identified for this interest rate swap. The amounts included in accumulated other comprehensive income (loss) as unrealized losses (market value net of tax) were $190,000 and $185,000 as of June 30, 2015 and December 31, 2014 , respectively. Information concerning the derivatives designated as a cash flow hedges at June 30, 2015 and December 31, 2014 is presented in the following tables: June 30, 2015 Positions (#) Notional Amount (in thousands) Asset (in thousands) Liability (in thousands) Receive Rate Pay Rate Life (Years) Pay fixed - receive floating interest rate swap 1 $ 5,155 $ — $ 212 0.28 % 2.59 % 5.2 Pay fixed - receive floating interest rate swap 1 $ 10,000 $ — $ 77 0.18 % 1.43 % 3.4 December 31, 2014 Positions (#) Notional Amount (in thousands) Asset (in thousands) Liability (in thousands) Receive Rate Pay Rate Life (Years) Pay fixed - receive floating interest rate swap 1 $ 5,155 $ — $ 213 0.23 % 2.59 % 5.8 Pay fixed - receive floating interest rate swap 1 $ 10,000 $ — $ 74 0.16 % 1.43 % 4.0 Derivatives not designated as hedging instruments Two-way client loan swaps During the fourth quarter of 2014 and 2012, the Company entered into certain interest rate swap contracts that are not designated as hedging instruments. These derivative contracts relate to transactions in which we enter into an interest rate swap with a customer while at the same time entering into an offsetting interest rate swap with another financial institution. In connection with each swap transaction, the Company agrees to pay interest to the customer on a notional amount at a variable interest rate and receive interest from the customer on an identical notional amount at a fixed interest rate. At the same time, the Company agrees to pay the counterparty the same fixed interest rate on the same notional amount and receive the same variable interest rate on the same notional amount. The transaction allows our clients to effectively convert a variable rate loan into a fixed rate loan. Because the Company acts as an intermediary for our customers, changes in the fair value of the underlying derivatives contracts offset each other and do not significantly impact our results of operations. The Company had no undesignated interest rate swaps at June 30, 2015 and December 31, 2014 . Certain additional risks arise from interest rate swap contracts in that the counterparties to the contracts may not be able to meet the terms of the contracts. We do not expect any counterparty to fail to meet its obligations. Information concerning two-way client interest rate swaps not designated as either fair value or cash flow hedges is presented in the following table: June 30, 2015 Positions (#) Notional Amount (in thousands) Asset (in thousands) Liability (in thousands) Receive Rate Pay Life (Years) Pay fixed - receive floating interest rate swap 1 $ 3,882 $ 33 $ — 1 month 3.90 % 12.3 Pay fixed - receive floating interest rate swap 1 1,726 — 19 1 month 4.09 % 9.3 Pay floating - receive fixed interest rate swap 1 3,882 — 33 3.90 % 1 month 12.3 Pay floating - receive fixed interest rate swap 1 1,726 19 — 4.09 % 1 month 9.3 Total derivatives not designated $ 11,216 $ 52 $ 52 December 31, 2014 Positions (#) Notional Amount (in thousands) Asset (in thousands) Liability (in thousands) Receive Rate Pay Life (Years) Pay fixed - receive floating interest rate swap 1 $ 4,002 $ — $ 19 1 month 3.90 % 12.9 Pay fixed - receive floating interest rate swap 1 1,747 — 31 1 month 4.09 % 9.9 Pay floating - receive fixed interest rate swap 1 4,002 19 — 3.90 % 1 month 12.9 Pay floating - receive fixed interest rate swap 1 1,747 31 — 4.09 % 1 month 9.9 Total derivatives not designated $ 11,498 $ 50 $ 50 </t>
  </si>
  <si>
    <t>Other Real Estate Assets Owned (OREO)</t>
  </si>
  <si>
    <t>Other Real Estate [Abstract]</t>
  </si>
  <si>
    <t>Other Real Estate Owned (OREO)</t>
  </si>
  <si>
    <t>Other Real Estate Owned (OREO) At June 30, 2015 and December 31, 2014, OREO balances were $3.4 million and $4.1 million , respectively. OREO is primarily comprised of residential properties and non-residential properties, and are located primarily in the state of Virginia. Changes in the balance for OREO, net of valuation allowances, are as follows: (Dollars in thousands) June 30, 2015 December 31, 2014 Balance at the beginning of year, net $ 4,051 $ 3,424 Transfers between loans and other real estate owned — 3,301 Sales proceeds (594 ) (2,663 ) Loss on disposition (35 ) (14 ) Less valuation adjustments (20 ) 3 Balance at the end of year, net $ 3,402 $ 4,051 Expenses applicable to OREO, were $25,000 and $12,000 during the three months ended June 30, 2015 and 2014, respectively and $92,000 and $179,000 during the six months ended June 30, 2015 and 2014, respectively. The major classifications of OREO in the consolidated balance sheets at June 30, 2015 and December 31, 2014 were as follows: (Dollars in thousands) June 30, 2015 December 31, 2014 Real estate loans: Construction $ 853 $ 871 Secured by farmland — — Secured by 1-4 family residential 1,035 1,035 Other real estate loans 1,514 2,145 Total real estate loans $ 3,402 $ 4,051 At June 30, 2015, the Company had $250,000 in one consumer mortgage loan secured by residential real estate for which foreclosure was in process. At December 31, 2014, there were no consumer mortgage loans secured by residential real estate for which foreclosure was in process.</t>
  </si>
  <si>
    <t>Low Income Housing Tax Credits</t>
  </si>
  <si>
    <t>Equity Method Investments and Joint Ventures [Abstract]</t>
  </si>
  <si>
    <t>Low Income Housing Tax Credit</t>
  </si>
  <si>
    <t>Low Income Housing Tax Credits The Company has invested in three separate housing equity funds at June 30, 2015. The general purpose of these funds is to encourage and assist participants in investing in low-income residential rental properties located in the Commonwealth of Virginia, develop and implement strategies to maintain projects as low-income housing, deliver Federal Low Income Housing Credits to investors, allocate tax losses and other possible tax benefits to investors, and to preserve and protect project assets. The investments in these funds were recorded as other assets on the consolidated balance sheets and were $6.30 million and $6.36 million at June 30, 2015 and December 31, 2014, respectively. The expected terms of these investments and the related tax benefits run through 2032. Tax credits and other tax benefits recognized during the six months ended June 30, 2015 and the year ended December 31, 2014 , were $186,000 and $78,000 , respectively, related to these investments. Total projected tax credits to be received for 2015 are $339,000 , which is based on the most recent quarterly estimates received from the funds. Additional capital calls expected for the funds totaled $6.77 million and $7.00 million at June 30, 2015 and December 31, 2014, respectively, and are included in other liabilities on the consolidated balance sheets.</t>
  </si>
  <si>
    <t>Share-Based Compensation Plan (Tables)</t>
  </si>
  <si>
    <t>Restricted stock service awards awarded under the 2006 Equity Compensation Plan</t>
  </si>
  <si>
    <t>The following table summarizes restricted stock awarded under the 2006 Equity Compensation Plan: June 30, 2015 Shares Weighted-Average Grant Date Fair Value Aggregate Intrinsic Value (in thousands) Non-vested at December 31, 2014 134,108 $ 16.66 Granted 36,150 18.50 Vested (15,525 ) 15.79 Forfeited — — Non-vested at June 30, 2015 154,733 $ 17.17 $ 2,785</t>
  </si>
  <si>
    <t>Stock options outstanding activity</t>
  </si>
  <si>
    <t>The following table summarizes options outstanding under the 2006 Equity Compensation Plan and remaining outstanding unexercised options under the 1997 Stock Incentive Plan. June 30, 2015 Shares Weighted-Average Exercise Price Aggregate Intrinsic Value (in thousands) Outstanding at December 31, 2014 30,012 $ 14.00 $ — Granted — — — Exercised — — — Forfeited — — — Outstanding at June 30, 2015 30,012 $ 14.00 $ 120 Options exercisable at June 30, 2015 30,012 $ 14.00 $ 120</t>
  </si>
  <si>
    <t>Schedule of options outstanding and exercisable</t>
  </si>
  <si>
    <t>As of June 30, 2015 , options outstanding and exercisable are summarized as follows: Exercise Prices Options Outstanding Weighted-Average Remaining Contractual Life (years) Options Exercisable $ 14.00 25,012 3.71 25,012 $ 14.00 5,000 4.34 5,000 $ 14.00 30,012 3.81 30,012</t>
  </si>
  <si>
    <t>Securities (Tables)</t>
  </si>
  <si>
    <t>Held to maturity securities</t>
  </si>
  <si>
    <t>Amortized costs and fair values of securities held to maturity are summarized as follows. June 30, 2015 (Dollars in thousands) Amortized Cost Gross Unrealized Gains Gross Unrealized Losses Fair Value Held to Maturity Obligations of states and political subdivisions $ 1,500 $ — $ (126 ) $ 1,374 Total $ 1,500 $ — $ (126 ) $ 1,374 December 31, 2014 (Dollars in thousands) Amortized Cost Gross Unrealized Gains Gross Unrealized Losses Fair Value Held to Maturity Obligations of states and political subdivisions $ 1,500 $ — $ (103 ) $ 1,397 Total $ 1,500 $ — $ (103 ) $ 1,397 The amortized cost and fair value of securities held to maturity as of June 30, 2015 , by contractual maturity are shown below. June 30, 2015 (Dollars in thousands) Amortized Cost Fair Value Held to Maturity Due after ten years $ 1,500 $ 1,374 Total $ 1,500 $ 1,374</t>
  </si>
  <si>
    <t>Amortized costs and fair values of securities available for sale</t>
  </si>
  <si>
    <t>Amortized costs and fair values of securities available for sale are summarized as follows: June 30, 2015 (Dollars in thousands) Amortized Cost Gross Unrealized Gains Gross Unrealized Losses Fair Value Available for Sale U.S. government agencies $ 45,291 $ 336 $ (156 ) $ 45,471 U.S. Treasury securities 50 — — 50 Obligations of states and political subdivisions 71,900 1,864 (521 ) 73,243 Mortgage-backed securities: Agency 142,586 4,323 (543 ) 146,366 Non-agency 17,892 28 (54 ) 17,866 Other asset backed securities 51,803 698 (308 ) 52,193 Corporate securities 17,553 15 (767 ) 16,801 Total $ 347,075 $ 7,264 $ (2,349 ) $ 351,990 December 31, 2014 (Dollars in thousands) Amortized Cost Gross Unrealized Gains Gross Unrealized Losses Fair Value Available for Sale U.S. government agencies $ 41,317 $ 283 $ (203 ) $ 41,397 Obligations of states and political subdivisions 55,541 2,408 (209 ) 57,740 Mortgage-backed securities: Agency 169,257 4,698 (742 ) 173,213 Non-agency 28,235 115 (227 ) 28,123 Other asset backed securities 31,338 433 (58 ) 31,713 Corporate securities 16,545 131 (599 ) 16,077 Total $ 342,233 $ 8,068 $ (2,038 ) $ 348,263</t>
  </si>
  <si>
    <t>Amortized cost and fair value of securities available for sale by contractual maturity</t>
  </si>
  <si>
    <t>The amortized cost and fair value of securities available for sale as of June 30, 2015 , by contractual maturity are shown below. Maturities may differ from contractual maturities in corporate and mortgage-backed securities because the securities and mortgages underlying the securities may be called or repaid without any penalties. Therefore, these securities are not included in the maturity categories in the following maturity summary. June 30, 2015 (Dollars in thousands) Amortized Cost Fair Value Due in one year or less $ 240 $ 242 Due after one year through five years 8,983 9,253 Due after five years through ten years 28,048 27,922 Due after ten years 97,523 98,148 Mortgage-backed securities 160,478 164,232 Other asset backed securities 51,803 52,193 Total $ 347,075 $ 351,990</t>
  </si>
  <si>
    <t>Investments in continuous unrealized loss position</t>
  </si>
  <si>
    <t>Investments in an unrealized loss position that are temporarily impaired are as follows: (Dollars in thousands) Less than Twelve Months Twelve Months or Greater Total June 30, 2015 Fair Value Gross Fair Value Gross Fair Value Gross Held to Maturity Obligations of states and political subdivisions $ 1,374 $ (126 ) $ — $ — $ 1,374 $ (126 ) Total $ 1,374 $ (126 ) $ — $ — $ 1,374 $ (126 ) Available for Sale U.S. government agencies $ 18,059 $ (87 ) $ 2,553 $ (69 ) $ 20,612 $ (156 ) Obligations of states and political subdivisions 22,972 (288 ) 3,504 (233 ) 26,476 (521 ) Mortgage-backed securities: Agency 24,994 (327 ) 6,692 (216 ) 31,686 (543 ) Non-agency 11,879 (53 ) 55 (1 ) 11,934 (54 ) Other asset backed securities 14,191 (86 ) 10,890 (222 ) 25,081 (308 ) Corporate securities 12,932 (442 ) 2,675 (325 ) 15,607 (767 ) Total $ 105,027 $ (1,283 ) $ 26,369 $ (1,066 ) $ 131,396 $ (2,349 ) (Dollars in thousands) Less than Twelve Months Twelve Months or Greater Total December 31, 2014 Fair Value Gross Unrealized Losses Fair Value Gross Unrealized Losses Fair Value Gross Unrealized Losses Held to Maturity Obligations of states and political subdivisions $ 1,397 $ (103 ) $ — $ — $ 1,397 $ (103 ) Total $ 1,397 $ (103 ) $ — $ — $ 1,397 $ (103 ) Available for Sale U.S. government agencies $ 15,331 $ (65 ) $ 5,833 $ (138 ) $ 21,164 $ (203 ) Obligations of states and political subdivisions 2,780 (14 ) 3,456 (195 ) 6,236 (209 ) Mortgage-backed securities: Agency 28,065 (327 ) 11,027 (415 ) 39,092 (742 ) Non-agency 15,488 (167 ) 4,730 (60 ) 20,218 (227 ) Other asset backed securities 6,594 (45 ) 1,077 (13 ) 7,671 (58 ) Corporate securities 9,192 (391 ) 792 (208 ) 9,984 (599 ) Total $ 77,450 $ (1,009 ) $ 26,915 $ (1,029 ) $ 104,365 $ (2,038 )</t>
  </si>
  <si>
    <t>Loans, Net (Tables)</t>
  </si>
  <si>
    <t>Consolidated loan portfolio</t>
  </si>
  <si>
    <t>The consolidated loan portfolio was composed of the following: June 30, 2015 December 31, 2014 (Dollars in thousands) Outstanding Balance Percent of Total Portfolio Outstanding Balance Percent of Total Portfolio Real estate loans: Construction $ 30,781 4.0 % $ 33,050 4.4 % Secured by farmland 19,505 2.5 19,708 2.6 Secured by 1-4 family residential 272,198 35.2 265,216 35.1 Other real estate loans 265,892 34.4 255,236 33.8 Commercial loans 167,542 21.7 163,269 21.6 Consumer loans 17,172 2.2 18,367 2.5 Total Gross Loans (1) $ 773,090 100.0 % $ 754,846 100.0 % Less allowance for loan losses 11,894 11,786 Net loans $ 761,196 $ 743,060 (1) Includes net deferred loan costs and premiums of $3.1 million and $3.0 million , respectively.</t>
  </si>
  <si>
    <t>Past due loans by class of loans</t>
  </si>
  <si>
    <t>The following tables present a contractual aging of the recorded investment in past due loans by class of loans: June 30, 2015 (Dollars in thousands) 30-59 Days Past Due 60-89 Days Past Due 90 Days Or Greater Total Past Due Current Total Loans Real estate loans: Construction $ — $ — $ — $ — $ 30,781 $ 30,781 Secured by farmland — — — — 19,505 19,505 Secured by 1-4 family residential 374 463 623 1,460 270,738 272,198 Other real estate loans 331 — 85 416 265,476 265,892 Commercial loans 22 — 88 110 167,432 167,542 Consumer loans 93 — — 93 17,079 17,172 Total $ 820 $ 463 $ 796 $ 2,079 $ 771,011 $ 773,090 December 31, 2014 (Dollars in thousands) 30-59 Days Past Due 60-89 Days Past Due 90 Days Or Greater Total Past Due Current Total Loans Real estate loans: Construction $ — $ — $ — $ — $ 33,050 $ 33,050 Secured by farmland — — — — 19,708 19,708 Secured by 1-4 family residential 819 — 548 1,367 263,849 265,216 Other real estate loans — — — — 255,236 255,236 Commercial loans 138 — 320 458 162,811 163,269 Consumer loans 16 1 3,003 3,020 15,347 18,367 Total $ 973 $ 1 $ 3,871 $ 4,845 $ 750,001 $ 754,846 The following table presents the recorded investment in nonaccrual loans and loans past due 90 days or more and still accruing by class of loans: June 30, 2015 December 31, 2014 (Dollars in thousands) Nonaccrual Past due 90 days or more and still accruing Nonaccrual Past due 90 days or more and still accruing Real estate loans: Construction $ 223 $ — $ 247 $ — Secured by 1-4 family residential 4,491 — 4,932 — Other real estate loans 1,187 85 1,472 — Commercial loans 73 88 290 30 Consumer loans 2,034 — 3,003 — Total $ 8,008 $ 173 $ 9,944 $ 30</t>
  </si>
  <si>
    <t>Summary of loan classifications by class of loan</t>
  </si>
  <si>
    <t>The following tables present the recorded investment in loans by class of loan that have been classified according to the internal classification system: June 30, 2015 (Dollars in thousands) Real Estate Construction Real Estate Secured by Farmland Real Estate Secured by 1-4 Family Residential Other Real Estate Loans Commercial Consumer Total Pass $ 23,788 $ 11,004 $ 262,946 $ 251,176 $ 165,897 $ 15,066 $ 729,877 Special Mention 6,433 — 1,572 6,607 1,429 34 16,075 Substandard 560 8,501 6,782 6,922 216 2,068 25,049 Doubtful — — 898 1,187 — 4 2,089 Loss — — — — — — — Ending Balance $ 30,781 $ 19,505 $ 272,198 $ 265,892 $ 167,542 $ 17,172 $ 773,090 December 31, 2014 (Dollars in thousands) Real Estate Construction Real Estate Secured by Farmland Real Estate Secured by 1-4 Family Residential Other Real Estate Loans Commercial Consumer Total Pass $ 25,637 $ 11,203 $ 255,898 $ 232,169 $ 159,595 $ 15,310 $ 699,812 Special Mention 6,764 7,903 1,518 15,687 3,059 18 34,949 Substandard 649 602 7,348 7,380 369 3,019 19,367 Doubtful — — 452 — 246 3 701 Loss — — — — — 17 17 Ending Balance $ 33,050 $ 19,708 $ 265,216 $ 255,236 $ 163,269 $ 18,367 $ 754,846</t>
  </si>
  <si>
    <t>Loans identified as impaired by class of loan</t>
  </si>
  <si>
    <t>The following tables present loans individually evaluated for impairment by class of loan: June 30, 2015 (Dollars in thousands) Recorded Investment Unpaid Principal Balance Related Allowance Average Recorded Investment Interest Income Recognized With no related allowance recorded: Real estate loans: Construction $ 114 $ 114 $ — $ 123 $ — Secured by farmland 7,903 7,903 — 7,903 113 Secured by 1-4 family residential 642 642 — 667 — Other real estate loans — — — — — Commercial loans 468 468 — 473 9 Consumer loans — — — — — Total with no related allowance $ 9,127 $ 9,127 $ — $ 9,166 $ 122 With an allowance recorded: Real estate loans: Construction $ 109 $ 109 $ 60 $ 112 $ — Secured by farmland — — — — — Secured by 1-4 family residential 4,081 4,133 1,412 4,111 8 Other real estate loans 4,230 4,230 454 4,241 78 Commercial loans 327 327 43 344 8 Consumer loans 2,033 2,033 1,003 2,522 — Total with a related allowance $ 10,780 $ 10,832 $ 2,972 $ 11,330 $ 94 Total $ 19,907 $ 19,959 $ 2,972 $ 20,496 $ 216 December 31, 2014 (Dollars in thousands) Recorded Investment Unpaid Principal Balance Related Allowance Average Recorded Investment Interest Income Recognized With no related allowance recorded: Real estate loans: Construction $ 131 $ 131 $ — $ 138 $ — Secured by farmland 7,903 7,903 — 7,903 454 Secured by 1-4 family residential 1,919 2,047 — 2,032 16 Other real estate loans 3,289 3,289 — 3,352 104 Commercial loans 448 448 — 454 18 Consumer loans — — — — — Total with no related allowance $ 13,690 $ 13,818 $ — $ 13,879 $ 592 With an allowance recorded: Real estate loans: Construction $ 115 $ 115 $ 66 $ 124 $ — Secured by farmland — — — — — Secured by 1-4 family residential 3,694 3,746 1,370 3,704 11 Other real estate loans 1,242 1,242 294 1,260 69 Commercial loans 398 1,248 292 783 7 Consumer loans 3,019 3,019 647 3,021 2 Total with a related allowance $ 8,468 $ 9,370 $ 2,669 $ 8,892 $ 89 Total $ 22,158 $ 23,188 $ 2,669 $ 22,771 $ 681</t>
  </si>
  <si>
    <t>Loans modified in TDR by class of loan</t>
  </si>
  <si>
    <t>Loan modifications that were classified as TDRs during the three and six months ended June 30, 2015 and 2014 were as follows: Loans Modified as TDRs For the Three Months Ended June 30, (Dollars in thousands) 2015 2014 Class of Loan Number of Contracts Pre-Modification Outstanding Recorded Investment Post-Modification Outstanding Recorded Investment Number of Contracts Pre-Modification Outstanding Recorded Investment Post-Modification Outstanding Recorded Investment Real estate loans: Construction — $ — $ — — $ — $ — Secured by farmland 1 7,903 7,903 — — — Secured by 1-4 family residential — — — 1 409 409 Other real estate loans — — — — — — Total real estate loans 1 $ 7,903 $ 7,903 1 $ 409 $ 409 Commercial loans — — — — — — Consumer loans 1 3,000 3,000 — — — Total 2 $ 10,903 $ 10,903 1 $ 409 $ 409 Loans Modified as TDRs For the Six Months Ended June 30, (Dollars in thousands) 2015 2014 Class of Loan Number of Contracts Pre-Modification Outstanding Recorded Investment Post-Modification Outstanding Recorded Investment Number of Contracts Pre-Modification Outstanding Recorded Investment Post-Modification Outstanding Recorded Investment Real estate loans: Construction — $ — $ — — $ — $ — Secured by farmland 1 7,903 7,903 — — — Secured by 1-4 family residential — — — 4 1,190 1,142 Other real estate loans — — — 1 200 173 Total real estate loans 1 $ 7,903 $ 7,903 5 $ 1,390 $ 1,315 Commercial loans — — — — — — Consumer loans 1 3,000 3,000 — — — Total 2 $ 10,903 $ 10,903 5 $ 1,390 $ 1,315 TDR payment defaults during three and six months ended June 30, 2015 and 2014 were as follows: For the Three Months Ended June 30, (Dollars in thousands) 2015 2014 Class of Loan Number of Loans Recorded Investment Number of Loans Recorded Investment Real estate loans: Construction — $ — — $ — Secured by farmland — — — — Secured by 1-4 family residential — — 2 200 Other real estate loans — — 1 94 Total real estate loans — $ — 3 $ 294 Commercial loans — — 1 49 Consumer loans — — — — Total — $ — 4 $ 343 For the Six Months Ended June 30, (Dollars in thousands) 2015 2014 Class of Loan Number of Loans Recorded Investment Number of Loans Recorded Investment Real estate loans: Construction — $ — — $ — Secured by farmland — — — — Secured by 1-4 family residential — — 4 376 Other real estate loans — — 1 94 Total real estate loans — $ — 5 $ 470 Commercial loans — — 1 49 Consumer loans — — — — Total — $ — 6 $ 519</t>
  </si>
  <si>
    <t>Allowance for Loan Losses (Tables)</t>
  </si>
  <si>
    <t>Allowance for loan losses</t>
  </si>
  <si>
    <t>The following table presents, the total allowance for loan losses, the allowance by impairment methodology (individually evaluated for impairment or collectively evaluated for impairment), the total loans and loans by impairment methodology (individually evaluated for impairment or collectively evaluated for impairment). June 30, 2015 (Dollars in thousands) Real Estate Construction Real Estate Secured by Farmland Real Estate Secured by 1-4 Family Residential Other Real Estate Loans Commercial Consumer Total Allowance for loan losses: Balance at December 31, 2014 $ 550 $ 179 $ 3,966 $ 3,916 $ 2,354 $ 821 $ 11,786 Charge-offs — — (12 ) (9 ) (246 ) (40 ) (307 ) Recoveries 31 — 324 21 8 6 390 Provision (21 ) 11 (156 ) 35 (272 ) 428 25 Balance at June 30, 2015 $ 560 $ 190 $ 4,122 $ 3,963 $ 1,844 $ 1,215 $ 11,894 Ending allowance: Ending allowance balance attributable to loans: Individually evaluated for impairment $ 60 $ — $ 1,412 $ 454 $ 43 $ 1,003 $ 2,972 Collectively evaluated for impairment 500 190 2,710 3,509 1,801 212 8,922 Total ending allowance balance $ 560 $ 190 $ 4,122 $ 3,963 $ 1,844 $ 1,215 $ 11,894 Loans: Individually evaluated for impairment $ 223 $ 7,903 $ 4,723 $ 4,230 $ 795 $ 2,033 $ 19,907 Collectively evaluated for impairment 30,558 11,602 267,475 261,662 166,747 15,139 753,183 Total ending loans balance $ 30,781 $ 19,505 $ 272,198 $ 265,892 $ 167,542 $ 17,172 $ 773,090 December 31, 2014 (Dollars in thousands) Real Estate Construction Real Estate Secured by Farmland Real Estate Secured by 1-4 Family Residential Other Real Estate Loans Commercial Consumer Total Allowance for loan losses: Balance at December 31, 2013 $ 847 $ 166 $ 6,734 $ 3,506 $ 1,890 $ 177 $ 13,320 Adjustment for the sale of majority interest in consolidated subsidiary — — (95 ) — — — (95 ) Charge-offs (1,186 ) — (1,380 ) (747 ) (959 ) (36 ) (4,308 ) Recoveries 258 — 342 110 104 95 909 Provision 631 13 (1,635 ) 1,047 1,319 585 1,960 Balance at December 31, 2014 $ 550 $ 179 $ 3,966 $ 3,916 $ 2,354 $ 821 $ 11,786 Ending allowance: Ending allowance balance attributable to loans: Individually evaluated for impairment $ 66 $ — $ 1,370 $ 294 $ 292 $ 647 $ 2,669 Collectively evaluated for impairment 484 179 2,596 3,622 2,062 174 9,117 Total ending allowance balance $ 550 $ 179 $ 3,966 $ 3,916 $ 2,354 $ 821 $ 11,786 Loans: Individually evaluated for impairment $ 246 $ 7,903 $ 5,613 $ 4,531 $ 846 $ 3,019 $ 22,158 Collectively evaluated for impairment 32,804 11,805 259,603 250,705 162,423 15,348 732,688 Total ending loans balance $ 33,050 $ 19,708 $ 265,216 $ 255,236 $ 163,269 $ 18,367 $ 754,846</t>
  </si>
  <si>
    <t>Earnings Per Share (Tables)</t>
  </si>
  <si>
    <t>Weighted-average number of shares used in computing earnings (loss) per share and the effect on weighted-average number of shares of diluted potential common stock</t>
  </si>
  <si>
    <t>The following shows the weighted-average number of shares used in computing earnings per share and the effect on weighted-average number of shares of diluted potential common stock. Nonvested restricted shares are included in basic earnings per share because of dividend participation rights. Potential dilutive common stock had no effect on income available to common stockholders. For the Three Months Ended June 30, 2015 2014 Shares Per Share Amount Shares Per Share Amount Earnings per share, basic 7,145,929 $ 0.32 7,093,788 $ 0.26 Effect of dilutive securities: Stock options 7,102 10,604 Warrant 14,134 13,434 Earnings per share, diluted 7,167,165 $ 0.32 7,117,826 $ 0.26 For the Six Months Ended June 30, 2015 2014 Shares Per Share Amount Shares Per Share Amount Earnings per share, basic 7,140,514 $ 0.66 7,088,800 $ 0.54 Effect of dilutive securities: Stock options 7,077 10,643 Warrant 13,937 13,528 Earnings per share, diluted 7,161,528 $ 0.66 7,112,971 $ 0.54</t>
  </si>
  <si>
    <t>Segment Reporting (Tables)</t>
  </si>
  <si>
    <t>Schedule of reportable segments and reconciliation to the consolidated financial statements</t>
  </si>
  <si>
    <t>The following tables represent reportable segment information for the three and six months ended June 30, 2015 and 2014 , respectively: For the Three Months Ended For the Three Months Ended June 30, 2015 June 30, 2014 (In Thousands) Retail Banking Wealth Management Mortgage Banking Intercompany Eliminations Consolidated Retail Banking Wealth Management Mortgage Banking Intercompany Eliminations Consolidated Revenues: Interest income $ 10,350 $ 2 $ — $ — $ 10,352 $ 10,865 $ 3 $ 163 $ (90 ) $ 10,941 Trust and investment fee income 155 1,284 — (41 ) 1,398 146 1,095 — (38 ) 1,203 Other income 1,029 — — — 1,029 1,083 — 2,008 (21 ) 3,070 Total operating income 11,534 1,286 — (41 ) 12,779 12,094 1,098 2,171 (149 ) 15,214 Expenses: Interest expense 1,039 — — — 1,039 1,415 — 106 (90 ) 1,431 Salaries and employee benefits 4,367 606 — — 4,973 4,168 566 1,259 — 5,993 Provision for (recovery of) loan losses (425 ) — — — (425 ) — — 72 — 72 Other 3,850 288 — (41 ) 4,097 4,334 287 576 (59 ) 5,138 Total operating expenses 8,831 894 — (41 ) 9,684 9,917 853 2,013 (149 ) 12,634 Income before income taxes and non-controlling interest 2,703 392 — — 3,095 2,177 245 158 — 2,580 Income tax expense 667 148 — — 815 568 99 — — 667 Net Income 2,036 244 — — 2,280 1,609 146 158 — 1,913 Non-controlling interest in income of consolidated subsidiary — — — — — — — (58 ) — (58 ) Net income attributable to Middleburg Financial Corporation $ 2,036 $ 244 $ — $ — $ 2,280 $ 1,609 $ 146 $ 100 $ — $ 1,855 Total assets $ 1,238,148 $ 6,532 $ — $ (2,695 ) $ 1,241,985 $ 1,365,914 $ 12,547 $ — $ (125,726 ) $ 1,252,735 Capital expenditures $ 2,320 $ — $ — $ — $ 2,320 $ 298 $ 2 $ 3 $ — $ 303 Goodwill and other intangibles $ — $ 3,722 $ — $ — $ 3,722 $ — $ 3,893 $ — $ — $ 3,893 For the Six Months Ended For the Six Months Ended June 30, 2015 June 30, 2014 (In Thousands) Retail Banking Wealth Management Mortgage Banking Intercompany Eliminations Consolidated Retail Banking Wealth Management Mortgage Banking Intercompany Eliminations Consolidated Revenues: Interest income $ 21,046 $ 5 $ — $ — $ 21,051 $ 21,879 $ 7 $ 450 $ (288 ) $ 22,048 Trust and investment fee income 284 2,543 — (82 ) 2,745 286 2,181 — (76 ) 2,391 Other income 2,689 — — — 2,689 2,690 — 5,121 (47 ) 7,764 Total operating income 24,019 2,548 — (82 ) 26,485 24,855 2,188 5,571 (411 ) 32,203 Expenses: Interest expense 2,107 — — — 2,107 2,810 — 304 (288 ) 2,826 Salaries and employee benefits 8,681 1,140 — — 9,821 8,119 1,135 3,772 — 13,026 Provision for loan losses 25 — — — 25 926 — 34 — 960 Other 7,661 569 — (82 ) 8,148 8,092 550 1,722 (123 ) 10,241 Total operating expenses 18,474 1,709 — (82 ) 20,101 19,947 1,685 5,832 (411 ) 27,053 Income before income taxes and non-controlling interest 5,545 839 — — 6,384 4,908 503 (261 ) — 5,150 Income tax expense 1,341 315 — — 1,656 1,211 204 — — 1,415 Net Income 4,204 524 — — 4,728 3,697 299 (261 ) — 3,735 Non-controlling interest in income of consolidated subsidiary — — — — — — — 98 — 98 Net income attributable to Middleburg Financial Corporation $ 4,204 $ 524 $ — $ — $ 4,728 $ 3,697 $ 299 $ (163 ) $ — $ 3,833 Total assets $ 1,238,148 $ 6,532 $ — $ (2,695 ) $ 1,241,985 $ 1,365,914 $ 12,547 $ — $ (125,726 ) $ 1,252,735 Capital expenditures $ 2,471 $ — $ — $ — $ 2,471 $ 441 $ 10 $ 3 $ — $ 454 Goodwill and other intangibles $ — $ 3,722 $ — $ — $ 3,722 $ — $ 3,893 $ — $ — $ 3,893</t>
  </si>
  <si>
    <t>Fair Value Measurements (Tables)</t>
  </si>
  <si>
    <t>Financial assets and liabilities measured at fair value on a recurring basis</t>
  </si>
  <si>
    <t>The following tables present the balances of assets and liabilities measured at fair value on a recurring basis as of June 30, 2015 and December 31, 2014 . (Dollars in thousands) June 30, 2015 Description Total Level I Level II Level III Assets: U.S. government agencies $ 45,471 $ — $ 45,471 $ — U.S. Treasury securities 50 — 50 — Obligations of states and political subdivisions 73,243 — 73,243 — Mortgage-backed securities: Agency 146,366 — 146,366 — Non-agency 17,866 — 17,866 — Other asset backed securities 52,193 — 52,193 — Corporate securities 16,801 — 16,801 — Interest rate swaps 52 — 52 — Liabilities: Interest rate swaps 341 — 341 — (Dollars in thousands) December 31, 2014 Description Total Level I Level II Level III Assets: U.S. government agencies $ 41,397 $ — $ 41,397 $ — Obligations of states and political subdivisions 57,740 — 57,740 — Mortgage-backed securities: Agency 173,213 — 173,213 — Non-agency 28,123 — 28,123 — Other asset backed securities 31,713 — 31,713 — Corporate securities 16,077 — 16,077 Interest rate swaps 50 — 50 — Liabilities: Interest rate swaps 337 — 337 —</t>
  </si>
  <si>
    <t>Estimated fair values and related carrying amounts of financial instruments</t>
  </si>
  <si>
    <t>The estimated fair values, and related carrying amounts, of the Company's financial instruments are as follows: (Dollars in thousands) June 30, 2015 Fair value measurements using: Carrying Total Fair Value Level I Level II Level III Financial assets: Cash and cash equivalents $ 49,407 $ 49,407 $ 49,407 $ — $ — Securities held to maturity 1,500 1,374 — 1,374 — Securities available for sale 351,990 351,990 — 351,990 — Loans, net 761,196 769,114 — 3,156 765,958 Bank owned life insurance 22,940 22,940 — 22,940 — Accrued interest receivable 4,785 4,785 — 4,785 — Interest rate swaps 52 52 — 52 — Financial liabilities: Deposits $ 1,005,452 $ 1,005,476 $ — $ 1,005,476 $ — Securities sold under agreements to repurchase 24,049 24,049 — 24,049 — FHLB borrowings 70,000 69,701 — 69,701 — Subordinated debt 5,155 5,133 — 5,133 — Accrued interest payable 363 363 — 363 — Interest rate swaps 341 341 — 341 — (Dollars in thousands) December 31, 2014 Fair value measurements using: Carrying Total Fair Value Level I Level II Level III Financial assets: Cash and cash equivalents $ 55,022 $ 55,022 $ 55,022 $ — $ — Securities held to maturity 1,500 1,397 — 1,397 — Securities available for sale 348,263 348,263 — 348,263 — Loans, net 743,060 751,572 — 1,289 750,283 Bank-owned life insurance 22,617 22,617 — 22,617 — Accrued interest receivable 4,285 4,285 — 4,285 — Interest rate swaps 50 50 — 50 — Financial liabilities: Deposits $ 989,080 $ 989,563 $ — $ 989,563 $ — Securities sold under agreements to repurchase 38,551 38,551 — 38,551 — FHLB borrowings 55,000 55,042 — 55,042 — Subordinated debt 5,155 5,159 — 5,159 — Accrued interest payable 403 403 — 403 — Interest rate swaps 337 337 — 337 — The following table summarizes the Company’s non-financial assets that were measured at fair value on a nonrecurring basis during the period. (Dollars in thousands) June 30, 2015 Total Level I Level II Level III Assets: Impaired loans $ 7,808 $ — $ 3,156 $ 4,652 Other real estate owned $ 3,402 $ — $ 3,402 $ — Repossessed assets (1) $ 1,044 $ — $ — $ 1,044 (Dollars in thousands) December 31, 2014 Total Level I Level II Level III Assets: Impaired loans $ 5,799 $ — $ 1,289 $ 4,510 Other real estate owned $ 4,051 $ — $ 4,051 $ — Repossessed assets (1) $ 1,132 $ — $ — $ 1,132 (1) Included in other assets on the consolidated balance sheets.</t>
  </si>
  <si>
    <t>Quantitative information about Level III fair value measurements</t>
  </si>
  <si>
    <t>The following table presents quantitative information as of June 30, 2015 and December 31, 2014 about Level III fair value measurements for assets measured at fair value on a non-recurring basis: June 30, 2015 Fair Value (in thousands) Valuation Technique Unobservable Inputs Range (Weighted Average) Impaired loans $ 4,652 Discounted appraised value Discount for age of appraisals 0% - 100% (5%) Repossessed assets $ 1,044 Market analysis Historical sales activity 50% December 31, 2014 Fair Value (in thousands) Valuation Technique Unobservable Inputs Range (Weighted Average) Impaired loans $ 4,510 Discounted appraised value Discount for age of appraisals 0% - 100% (7%) Repossessed assets $ 1,132 Market analysis Historical sales activity 50%</t>
  </si>
  <si>
    <t>Accumulated Other Comprehensive Income (Tables)</t>
  </si>
  <si>
    <t>Change in other comprehensive income (loss) for the period</t>
  </si>
  <si>
    <t>Changes in accumulated other comprehensive income for the six months ended June 30, 2015 and 2014 were: (Dollars in thousands) Unrealized Gains (Losses) on Securities Cash Flow Hedges Accumulated Other Comprehensive Income Balance December 31, 2013 $ 261 $ (29 ) $ 232 Unrealized holding gains (net of tax, $1,822) 3,537 — 3,537 Reclassification adjustment (net of tax, $44) (85 ) — (85 ) Unrealized loss on interest rate swaps (net of tax, $53) — (108 ) (108 ) Reclassification adjustment (net of tax, $3) — 5 5 Balance June 30, 2014 $ 3,713 $ (132 ) $ 3,581 Balance December 31, 2014 $ 3,979 $ (185 ) $ 3,794 Unrealized holding losses (net of tax of $333) (644 ) — (644 ) Reclassification adjustment (net of tax, $47) (91 ) — (91 ) Unrealized loss on interest rate swap (net of tax, $0) — (1 ) (1 ) Reclassification adjustment, (net of tax of $2) — (4 ) (4 ) Balance June 30, 2015 $ 3,244 $ (190 ) $ 3,054</t>
  </si>
  <si>
    <t>Reclassification out of Accumulated Other Comprehensive Income</t>
  </si>
  <si>
    <t>The following table presents information related to reclassifications from accumulated other comprehensive income: Details about Accumulated Other Comprehensive Income Amount Reclassified from Accumulated Other Comprehensive Income Affected Line Item in the Consolidated Statements of Income For the Three Months Ended June 30, (Dollars in thousands) 2015 2014 Securities available for sale (1) : Net securities gains reclassified into earnings $ (37 ) $ (66 ) Gain on securities available for sale Related income tax expense 13 22 Income tax expense Derivatives (2) : Loss on interest rate swap ineffectiveness — 8 Other operating expenses Related income tax expense — (3 ) Income tax expense Net effect on accumulated other comprehensive income (24 ) (39 ) Net of tax Total reclassifications $ (24 ) $ (39 ) Net of tax (1) For more information related to unrealized gains on securities available for sale, see Note 3, "Securities". (2) For more information related to unrealized losses on derivatives, see Note 12, "Derivatives". Details about Accumulated Other Comprehensive Income Amount Reclassified from Accumulated Other Comprehensive Income Affected Line Item in the Consolidated Statements of Income For the Six Months Ended June 30, (Dollars in thousands) 2015 2014 Securities available for sale (1) : Net securities gains reclassified into earnings $ (138 ) $ (129 ) Gain on securities available for sale Related income tax expense 47 44 Income tax expense Derivatives (2) : (Gain) loss on interest rate swap ineffectiveness (6 ) 8 Other operating expenses Related income tax expense 2 (3 ) Income tax expense Net effect on accumulated other comprehensive income (95 ) (80 ) Net of tax Total reclassifications $ (95 ) $ (80 ) Net of tax (1) For more information related to unrealized gains on securities available for sale, see Note 3, "Securities". (2) For more information related to unrealized losses on derivatives, see Note 12, "Derivatives".</t>
  </si>
  <si>
    <t>Derivatives (Tables)</t>
  </si>
  <si>
    <t>Derivative designated as a cash flow hedge</t>
  </si>
  <si>
    <t>Information concerning the derivatives designated as a cash flow hedges at June 30, 2015 and December 31, 2014 is presented in the following tables: June 30, 2015 Positions (#) Notional Amount (in thousands) Asset (in thousands) Liability (in thousands) Receive Rate Pay Rate Life (Years) Pay fixed - receive floating interest rate swap 1 $ 5,155 $ — $ 212 0.28 % 2.59 % 5.2 Pay fixed - receive floating interest rate swap 1 $ 10,000 $ — $ 77 0.18 % 1.43 % 3.4 December 31, 2014 Positions (#) Notional Amount (in thousands) Asset (in thousands) Liability (in thousands) Receive Rate Pay Rate Life (Years) Pay fixed - receive floating interest rate swap 1 $ 5,155 $ — $ 213 0.23 % 2.59 % 5.8 Pay fixed - receive floating interest rate swap 1 $ 10,000 $ — $ 74 0.16 % 1.43 % 4.0</t>
  </si>
  <si>
    <t>Two-way client interest rate swaps not designated as either fair value or cash flow hedges</t>
  </si>
  <si>
    <t xml:space="preserve">Information concerning two-way client interest rate swaps not designated as either fair value or cash flow hedges is presented in the following table: June 30, 2015 Positions (#) Notional Amount (in thousands) Asset (in thousands) Liability (in thousands) Receive Rate Pay Life (Years) Pay fixed - receive floating interest rate swap 1 $ 3,882 $ 33 $ — 1 month 3.90 % 12.3 Pay fixed - receive floating interest rate swap 1 1,726 — 19 1 month 4.09 % 9.3 Pay floating - receive fixed interest rate swap 1 3,882 — 33 3.90 % 1 month 12.3 Pay floating - receive fixed interest rate swap 1 1,726 19 — 4.09 % 1 month 9.3 Total derivatives not designated $ 11,216 $ 52 $ 52 December 31, 2014 Positions (#) Notional Amount (in thousands) Asset (in thousands) Liability (in thousands) Receive Rate Pay Life (Years) Pay fixed - receive floating interest rate swap 1 $ 4,002 $ — $ 19 1 month 3.90 % 12.9 Pay fixed - receive floating interest rate swap 1 1,747 — 31 1 month 4.09 % 9.9 Pay floating - receive fixed interest rate swap 1 4,002 19 — 3.90 % 1 month 12.9 Pay floating - receive fixed interest rate swap 1 1,747 31 — 4.09 % 1 month 9.9 Total derivatives not designated $ 11,498 $ 50 $ 50 </t>
  </si>
  <si>
    <t>Other Real Estate Assets Owned (OREO) (Tables)</t>
  </si>
  <si>
    <t>RealEstateOwnedRollforwardTableTextBlock</t>
  </si>
  <si>
    <t>Changes in the balance for OREO, net of valuation allowances, are as follows: (Dollars in thousands) June 30, 2015 December 31, 2014 Balance at the beginning of year, net $ 4,051 $ 3,424 Transfers between loans and other real estate owned — 3,301 Sales proceeds (594 ) (2,663 ) Loss on disposition (35 ) (14 ) Less valuation adjustments (20 ) 3 Balance at the end of year, net $ 3,402 $ 4,051</t>
  </si>
  <si>
    <t>Schedule of Other Real Estate Classifications</t>
  </si>
  <si>
    <t>The major classifications of OREO in the consolidated balance sheets at June 30, 2015 and December 31, 2014 were as follows: (Dollars in thousands) June 30, 2015 December 31, 2014 Real estate loans: Construction $ 853 $ 871 Secured by farmland — — Secured by 1-4 family residential 1,035 1,035 Other real estate loans 1,514 2,145 Total real estate loans $ 3,402 $ 4,051</t>
  </si>
  <si>
    <t>General (Details) $ in Millions</t>
  </si>
  <si>
    <t>May. 15, 2014USD ($)</t>
  </si>
  <si>
    <t>Southern Trust Mortgage [Member]</t>
  </si>
  <si>
    <t>Certain Loans Acquired in Transfer Not Accounted for as Debt Securities Acquired During Period [Line Items]</t>
  </si>
  <si>
    <t>Warehouse participation agreement, maximum lending capacity</t>
  </si>
  <si>
    <t>Share-Based Compensation Plan Narrative (Details)</t>
  </si>
  <si>
    <t>Jun. 30, 2015USD ($)share_based_compensation_planshares</t>
  </si>
  <si>
    <t>Jun. 30, 2014USD ($)</t>
  </si>
  <si>
    <t>Share-based Compensation Arrangement by Share-based Payment Award [Line Items]</t>
  </si>
  <si>
    <t>Number of plans | share_based_compensation_plan</t>
  </si>
  <si>
    <t>Share based compensation expense</t>
  </si>
  <si>
    <t>2006 Equity Compensation Plan [Member]</t>
  </si>
  <si>
    <t>Number of shares authorized (in shares) | shares</t>
  </si>
  <si>
    <t>2006 Equity Compensation Plan [Member] | Restricted Stock [Member]</t>
  </si>
  <si>
    <t>Unrecognized compensation expense related to nonvested restricted stock awards</t>
  </si>
  <si>
    <t>Restricted stock nonvested outstanding, Weighted average remaining contractual terms</t>
  </si>
  <si>
    <t>3 years 5 months 4 days</t>
  </si>
  <si>
    <t>2006 Equity Compensation Plan [Member] | Employee Stock Option [Member]</t>
  </si>
  <si>
    <t>Allocated Share-based Compensation Expense, Net of Tax</t>
  </si>
  <si>
    <t>Share-Based Compensation Plan Restricted stock service awards and performance awarded under the 2006 Equity Compensation Plan (Details) - Jun. 30, 2015 - 2006 Equity Compensation Plan [Member] - Restricted Stock [Member] - USD ($) $ / shares in Units, $ in Thousands</t>
  </si>
  <si>
    <t>Share-based Compensation Arrangement by Share-based Payment Award, Equity Instruments Other than Options, Nonvested, Number of Shares [Roll Forward]</t>
  </si>
  <si>
    <t>Non-vested at beginning of year (in shares)</t>
  </si>
  <si>
    <t>Granted (in shares)</t>
  </si>
  <si>
    <t>Vested (in shares)</t>
  </si>
  <si>
    <t>Forfeited (in shares)</t>
  </si>
  <si>
    <t>Non-vested at end of period (in shares)</t>
  </si>
  <si>
    <t>Share-based Compensation Arrangement by Share-based Payment Award, Equity Instruments Other than Options, Nonvested, Weighted Average Grant Date Fair Value [Abstract]</t>
  </si>
  <si>
    <t>Non-vested at beginning of year (in dollars per share)</t>
  </si>
  <si>
    <t>Granted (in dollars per share)</t>
  </si>
  <si>
    <t>Vested (in dollars per share)</t>
  </si>
  <si>
    <t>Forfeited (in dollars per share)</t>
  </si>
  <si>
    <t>Non-vested at end of period (in dollars per share)</t>
  </si>
  <si>
    <t>Share-based Compensation Arrangement by Share-based Payment Award, Equity Instruments Other than Options, Aggregate Intrinsic Value [Abstract]</t>
  </si>
  <si>
    <t>Non-vested at end of period</t>
  </si>
  <si>
    <t>Share-Based Compensation Plan Stock options outstanding activity (Details) - USD ($) $ / shares in Units, $ in Thousands</t>
  </si>
  <si>
    <t>Shares [Roll Forward]</t>
  </si>
  <si>
    <t>Outstanding at beginning of year (in shares)</t>
  </si>
  <si>
    <t>Exercised (in shares)</t>
  </si>
  <si>
    <t>Outstanding at end of period (in shares)</t>
  </si>
  <si>
    <t>Options exercisable at year end (in shares)</t>
  </si>
  <si>
    <t>Weighted Average Exercise Price [Roll Forward]</t>
  </si>
  <si>
    <t>Outstanding at beginning of year (in dollars per share)</t>
  </si>
  <si>
    <t>Exercised (in dollars per share)</t>
  </si>
  <si>
    <t>Outstanding at end of period (in dollars per share)</t>
  </si>
  <si>
    <t>Options exercisable at year end (in dollars per share)</t>
  </si>
  <si>
    <t>Aggregate intrinsic value, options outstanding</t>
  </si>
  <si>
    <t>Aggregate intrinsic value, options exercisable</t>
  </si>
  <si>
    <t>Share-Based Compensation Plan Schedule of options outstanding and exercisable (Details) - $ / shares</t>
  </si>
  <si>
    <t>Share-based Compensation, Shares Authorized under Stock Option Plans, Exercise Price Range [Line Items]</t>
  </si>
  <si>
    <t>Range of Exercise Prices (in dollars per share)</t>
  </si>
  <si>
    <t>Options Outstanding (in shares)</t>
  </si>
  <si>
    <t>Options Exercisable (in shares)</t>
  </si>
  <si>
    <t>14.00 [Member]</t>
  </si>
  <si>
    <t>Weighted average remaining contractual life (years)</t>
  </si>
  <si>
    <t>3 years 8 months 15 days</t>
  </si>
  <si>
    <t>4 years 4 months 2 days</t>
  </si>
  <si>
    <t>3 years 9 months 21 days</t>
  </si>
  <si>
    <t>Securities Amortized costs and fair values of securities held to maturity (Details) - USD ($) $ in Thousands</t>
  </si>
  <si>
    <t>Schedule of Held-to-maturity Securities [Line Items]</t>
  </si>
  <si>
    <t>Amortized cost</t>
  </si>
  <si>
    <t>Gross unrealized gains</t>
  </si>
  <si>
    <t>Gross unrealized losses</t>
  </si>
  <si>
    <t>Fair value</t>
  </si>
  <si>
    <t>Obligations of states and political subdivisions [Member]</t>
  </si>
  <si>
    <t>Securities Amortized cost and fair value of securities held to maturity by contractual maturity (Details) $ in Thousands</t>
  </si>
  <si>
    <t>Jun. 30, 2015USD ($)</t>
  </si>
  <si>
    <t>Due after ten years</t>
  </si>
  <si>
    <t>Securities Amortized costs and fair values of securities available for sale (Details) - USD ($) $ in Thousands</t>
  </si>
  <si>
    <t>Schedule of Available-for-sale Securities [Line Items]</t>
  </si>
  <si>
    <t>Amortized Cost</t>
  </si>
  <si>
    <t>Gross Unrealized Gains</t>
  </si>
  <si>
    <t>Gross Unrealized Losses</t>
  </si>
  <si>
    <t>Fair Value</t>
  </si>
  <si>
    <t>U.S. government agencies [Member]</t>
  </si>
  <si>
    <t>US Treasury Securities [Member]</t>
  </si>
  <si>
    <t>Mortgage-backed securities, Agency [Member]</t>
  </si>
  <si>
    <t>Mortgage-backed securities, Non-agency [Member]</t>
  </si>
  <si>
    <t>Other asset backed securities [Member]</t>
  </si>
  <si>
    <t>Corporate securities [Member]</t>
  </si>
  <si>
    <t>Securities Amortized cost and fair value of securities available for sale by contractual maturity (Details) $ in Thousands</t>
  </si>
  <si>
    <t>Due in one year or less</t>
  </si>
  <si>
    <t>Due after one year through five years</t>
  </si>
  <si>
    <t>Due after five years through ten years</t>
  </si>
  <si>
    <t>Mortgage-backed securities [Member]</t>
  </si>
  <si>
    <t>Securities Investments in continuous unrealized loss position (Details) - USD ($) $ in Thousands</t>
  </si>
  <si>
    <t>Held to Maturity, Fair Value, Less than Twelve Months</t>
  </si>
  <si>
    <t>Held to Maturity, Gross Unrealized Losses, Less than Twelve Months</t>
  </si>
  <si>
    <t>Held to Maturity, Fair Value, Twelve Months or Greater</t>
  </si>
  <si>
    <t>Held to Maturity, Gross Unrealized Losses, Twelve Months or Greater</t>
  </si>
  <si>
    <t>Held to Maturity, Fair Value</t>
  </si>
  <si>
    <t>Held to Maturity, Gross Unrealized Losses, Total</t>
  </si>
  <si>
    <t>Fair Value, Less than Twelve Months</t>
  </si>
  <si>
    <t>Gross Unrealized Losses, Less than Twelve Months</t>
  </si>
  <si>
    <t>Fair Value, Twelve Months or Greater</t>
  </si>
  <si>
    <t>Gross Unrealized Losses, Twelve Months or Greater</t>
  </si>
  <si>
    <t>Fair Value, Total</t>
  </si>
  <si>
    <t>Gross Unrealized Losses, Total</t>
  </si>
  <si>
    <t>Securities Narrative (Details)</t>
  </si>
  <si>
    <t>12 Months Ended</t>
  </si>
  <si>
    <t>Jun. 30, 2015USD ($)Security</t>
  </si>
  <si>
    <t>Dec. 31, 2014USD ($)</t>
  </si>
  <si>
    <t>Proceeds from sales of securities</t>
  </si>
  <si>
    <t>Gross gains realized on sale of securities</t>
  </si>
  <si>
    <t>Gross loss realized on sale of securities</t>
  </si>
  <si>
    <t>Tax expense related to realized gains</t>
  </si>
  <si>
    <t>Carrying value of securities pledged for fiduciary powers</t>
  </si>
  <si>
    <t>Number of securities temporarily impaired | Security</t>
  </si>
  <si>
    <t>Number of securities temporarily impaired in investment grade | Security</t>
  </si>
  <si>
    <t>Number of securities temporarily impaired in speculative grade | Security</t>
  </si>
  <si>
    <t>Credit losses recognized in prior period earnings</t>
  </si>
  <si>
    <t>Investment in FHLB stock</t>
  </si>
  <si>
    <t>Federal Reserve Bank Stock</t>
  </si>
  <si>
    <t>Loans, Net - Narrative (Details) $ in Thousands</t>
  </si>
  <si>
    <t>Jun. 30, 2015USD ($)loan_segment</t>
  </si>
  <si>
    <t>Number of loan segments | loan_segment</t>
  </si>
  <si>
    <t>Interest on non-accrual loans foregone</t>
  </si>
  <si>
    <t>Troubled debt restructuring, payment default, term of original modification</t>
  </si>
  <si>
    <t>12 months</t>
  </si>
  <si>
    <t>Troubled debt restructuring, payment default, past due term</t>
  </si>
  <si>
    <t>90 days</t>
  </si>
  <si>
    <t>Loans, Net - Consolidated loan portfolio (Details) - USD ($) $ in Thousands</t>
  </si>
  <si>
    <t>Dec. 31, 2013</t>
  </si>
  <si>
    <t>Consolidated Loan Portfolio [Abstract]</t>
  </si>
  <si>
    <t>Outstanding Balance, Gross</t>
  </si>
  <si>
    <t>[1]</t>
  </si>
  <si>
    <t>Less allowance for loan losses</t>
  </si>
  <si>
    <t>Net loans</t>
  </si>
  <si>
    <t>Percent of Total Portfolio</t>
  </si>
  <si>
    <t>100.00%</t>
  </si>
  <si>
    <t>Net of deferred loan costs</t>
  </si>
  <si>
    <t>Construction [Member]</t>
  </si>
  <si>
    <t>4.00%</t>
  </si>
  <si>
    <t>4.40%</t>
  </si>
  <si>
    <t>Secured by farmland [Member]</t>
  </si>
  <si>
    <t>2.50%</t>
  </si>
  <si>
    <t>2.60%</t>
  </si>
  <si>
    <t>Secured by 1-4 family residential [Member]</t>
  </si>
  <si>
    <t>35.20%</t>
  </si>
  <si>
    <t>35.10%</t>
  </si>
  <si>
    <t>Other real estate loans [Member]</t>
  </si>
  <si>
    <t>34.40%</t>
  </si>
  <si>
    <t>33.80%</t>
  </si>
  <si>
    <t>Commercial loans [Member]</t>
  </si>
  <si>
    <t>21.70%</t>
  </si>
  <si>
    <t>21.60%</t>
  </si>
  <si>
    <t>Consumer loans [Member]</t>
  </si>
  <si>
    <t>2.20%</t>
  </si>
  <si>
    <t>Includes net deferred loan costs and premiums of $3.1 million and $3.0 million, respectively.</t>
  </si>
  <si>
    <t>Loans, Net - Recorded investment in past due loans by class of loans (Details) - USD ($) $ in Thousands</t>
  </si>
  <si>
    <t>Past due loans by class of loans [Abstract]</t>
  </si>
  <si>
    <t>30-59 Days Past Due</t>
  </si>
  <si>
    <t>60-89 Days Past Due</t>
  </si>
  <si>
    <t>90 Days Or Greater</t>
  </si>
  <si>
    <t>Total Past Due</t>
  </si>
  <si>
    <t>Current</t>
  </si>
  <si>
    <t>Total Loans</t>
  </si>
  <si>
    <t>Loans, Net - Recorded investment in nonaccrual loans and loans past due and still accruing by class of loans (Details) - USD ($) $ in Thousands</t>
  </si>
  <si>
    <t>Financing Receivable, Recorded Investment, Past Due [Line Items]</t>
  </si>
  <si>
    <t>Nonaccrual</t>
  </si>
  <si>
    <t>Past due 90 days or more and still accruing</t>
  </si>
  <si>
    <t>Loans, Net - Summary of loan classifications by class of loan (Details) - USD ($) $ in Thousands</t>
  </si>
  <si>
    <t>Summary of loan classifications by class of loan [Abstract]</t>
  </si>
  <si>
    <t>Summary of loan quality by class of loan</t>
  </si>
  <si>
    <t>Pass [Member]</t>
  </si>
  <si>
    <t>Special Mention [Member]</t>
  </si>
  <si>
    <t>Substandard [Member]</t>
  </si>
  <si>
    <t>Doubtful [Member]</t>
  </si>
  <si>
    <t>Loss [Member]</t>
  </si>
  <si>
    <t>Construction [Member] | Pass [Member]</t>
  </si>
  <si>
    <t>Construction [Member] | Special Mention [Member]</t>
  </si>
  <si>
    <t>Construction [Member] | Substandard [Member]</t>
  </si>
  <si>
    <t>Construction [Member] | Doubtful [Member]</t>
  </si>
  <si>
    <t>Construction [Member] | Loss [Member]</t>
  </si>
  <si>
    <t>Secured by farmland [Member] | Pass [Member]</t>
  </si>
  <si>
    <t>Secured by farmland [Member] | Special Mention [Member]</t>
  </si>
  <si>
    <t>Secured by farmland [Member] | Substandard [Member]</t>
  </si>
  <si>
    <t>Secured by farmland [Member] | Doubtful [Member]</t>
  </si>
  <si>
    <t>Secured by farmland [Member] | Loss [Member]</t>
  </si>
  <si>
    <t>Secured by 1-4 family residential [Member] | Pass [Member]</t>
  </si>
  <si>
    <t>Secured by 1-4 family residential [Member] | Special Mention [Member]</t>
  </si>
  <si>
    <t>Secured by 1-4 family residential [Member] | Substandard [Member]</t>
  </si>
  <si>
    <t>Secured by 1-4 family residential [Member] | Doubtful [Member]</t>
  </si>
  <si>
    <t>Secured by 1-4 family residential [Member] | Loss [Member]</t>
  </si>
  <si>
    <t>Other real estate loans [Member] | Pass [Member]</t>
  </si>
  <si>
    <t>Other real estate loans [Member] | Special Mention [Member]</t>
  </si>
  <si>
    <t>Other real estate loans [Member] | Substandard [Member]</t>
  </si>
  <si>
    <t>Other real estate loans [Member] | Doubtful [Member]</t>
  </si>
  <si>
    <t>Other real estate loans [Member] | Loss [Member]</t>
  </si>
  <si>
    <t>Commercial [Member]</t>
  </si>
  <si>
    <t>Commercial [Member] | Pass [Member]</t>
  </si>
  <si>
    <t>Commercial [Member] | Special Mention [Member]</t>
  </si>
  <si>
    <t>Commercial [Member] | Substandard [Member]</t>
  </si>
  <si>
    <t>Commercial [Member] | Doubtful [Member]</t>
  </si>
  <si>
    <t>Commercial [Member] | Loss [Member]</t>
  </si>
  <si>
    <t>Consumer loans [Member] | Pass [Member]</t>
  </si>
  <si>
    <t>Consumer loans [Member] | Special Mention [Member]</t>
  </si>
  <si>
    <t>Consumer loans [Member] | Substandard [Member]</t>
  </si>
  <si>
    <t>Consumer loans [Member] | Doubtful [Member]</t>
  </si>
  <si>
    <t>Consumer loans [Member] | Loss [Member]</t>
  </si>
  <si>
    <t>Loans, Net - Loans identified as impaired by class of loan (Details) - USD ($) $ in Thousands</t>
  </si>
  <si>
    <t>Recorded Investment [Abstract]</t>
  </si>
  <si>
    <t>With no related allowance recorded</t>
  </si>
  <si>
    <t>With an allowance recorded</t>
  </si>
  <si>
    <t>Unpaid Principal Balance [Abstract]</t>
  </si>
  <si>
    <t>Related Allowance [Abstract]</t>
  </si>
  <si>
    <t>Average Recorded Investment [Abstract]</t>
  </si>
  <si>
    <t>Interest Income Recognized [Abstract]</t>
  </si>
  <si>
    <t>Loans, Net - Troubled Debt Restructurings Narrative (Details) - USD ($) $ in Thousands</t>
  </si>
  <si>
    <t>Total TDR</t>
  </si>
  <si>
    <t>TDR included in nonaccrual loans</t>
  </si>
  <si>
    <t>TDR performing as agreed</t>
  </si>
  <si>
    <t>Valuation Allowance related to total TDR</t>
  </si>
  <si>
    <t>Loans, Net - Loans modified in TDR by class of loan (Details) $ in Thousands</t>
  </si>
  <si>
    <t>Jun. 30, 2015USD ($)loan</t>
  </si>
  <si>
    <t>Jun. 30, 2014USD ($)loan</t>
  </si>
  <si>
    <t>Loans modified in a TDR by class of loan [Abstract]</t>
  </si>
  <si>
    <t>Number of Contracts | loan</t>
  </si>
  <si>
    <t>Pre-Modification Outstanding Recorded Investment</t>
  </si>
  <si>
    <t>Post-Modification Outstanding Recorded Investment</t>
  </si>
  <si>
    <t>Real Estate Loans [Member]</t>
  </si>
  <si>
    <t>Loans, Net - Schedule of TDR payment defaults (Details) $ in Thousands</t>
  </si>
  <si>
    <t>Financing Receivable, Modifications [Line Items]</t>
  </si>
  <si>
    <t>Number of Loans</t>
  </si>
  <si>
    <t>Recorded Investment | $</t>
  </si>
  <si>
    <t>Allowance for Loan Losses (Details) - USD ($) $ in Thousands</t>
  </si>
  <si>
    <t>Allowance for loan losses [Roll Forward]</t>
  </si>
  <si>
    <t>Beginning balance</t>
  </si>
  <si>
    <t>Adjustment for the sale of majority interest in consolidated subsidiary</t>
  </si>
  <si>
    <t>Charge-offs</t>
  </si>
  <si>
    <t>Recoveries</t>
  </si>
  <si>
    <t>Provision</t>
  </si>
  <si>
    <t>Ending balance</t>
  </si>
  <si>
    <t>Ending allowance balance attributable to loans:</t>
  </si>
  <si>
    <t>Individually evaluated for impairment</t>
  </si>
  <si>
    <t>Collectively evaluated for impairment</t>
  </si>
  <si>
    <t>Total ending allowance balance</t>
  </si>
  <si>
    <t>Loans:</t>
  </si>
  <si>
    <t>Real Estate Loans Secured by Farmland [Member]</t>
  </si>
  <si>
    <t>Consumer [Member]</t>
  </si>
  <si>
    <t>Earnings Per Share (Details) - $ / shares</t>
  </si>
  <si>
    <t>Shares [Abstract]</t>
  </si>
  <si>
    <t>Earning per share, basic (in shares)</t>
  </si>
  <si>
    <t>Effect of dilutive securities:</t>
  </si>
  <si>
    <t>Stock options, grants and warrant (in shares)</t>
  </si>
  <si>
    <t>Incremental Common Shares Attributable to Dilutive Effect of Call Options and Warrants</t>
  </si>
  <si>
    <t>Earnings per share, diluted (in shares)</t>
  </si>
  <si>
    <t>Per Share Amount [Abstract]</t>
  </si>
  <si>
    <t>Earnings per share, basic (in dollars per share)</t>
  </si>
  <si>
    <t>Earnings per share, diluted (in dollars per share)</t>
  </si>
  <si>
    <t>Stock options and warrants [Member]</t>
  </si>
  <si>
    <t>Antidilutive Securities Excluded from Computation of Earnings Per Share [Line Items]</t>
  </si>
  <si>
    <t>Antidilutive securities not included in the calculation of earning per share (in shares)</t>
  </si>
  <si>
    <t>Segment Reporting (Details) - USD ($) $ in Thousands</t>
  </si>
  <si>
    <t>Revenues:</t>
  </si>
  <si>
    <t>Interest income</t>
  </si>
  <si>
    <t>Trust and investment fee income</t>
  </si>
  <si>
    <t>Other income</t>
  </si>
  <si>
    <t>Total operating income</t>
  </si>
  <si>
    <t>Expenses:</t>
  </si>
  <si>
    <t>Interest expense</t>
  </si>
  <si>
    <t>Provision for (recovery of) loan losses</t>
  </si>
  <si>
    <t>Other</t>
  </si>
  <si>
    <t>Total operating expenses</t>
  </si>
  <si>
    <t>Non-controlling interest in income of consolidated subsidiary</t>
  </si>
  <si>
    <t>Total assets</t>
  </si>
  <si>
    <t>Capital expenditures</t>
  </si>
  <si>
    <t>Goodwill and other intangibles</t>
  </si>
  <si>
    <t>Commercial &amp; Retail Banking [Member]</t>
  </si>
  <si>
    <t>Wealth Management [Member]</t>
  </si>
  <si>
    <t>Mortgage Banking [Member]</t>
  </si>
  <si>
    <t>Intercompany Eliminations [Member]</t>
  </si>
  <si>
    <t>Capital Purchase Program and Stock Warrant (Details) - $ / shares</t>
  </si>
  <si>
    <t>Jan. 30, 2009</t>
  </si>
  <si>
    <t>Dec. 31, 2009</t>
  </si>
  <si>
    <t>Equity, Class of Treasury Stock [Line Items]</t>
  </si>
  <si>
    <t>Warrants issued under capital repurchase program (in shares)</t>
  </si>
  <si>
    <t>Exercise price of warrants (in dollars per share)</t>
  </si>
  <si>
    <t>Series A Cumulative Perpetual Preferred Stock [Member]</t>
  </si>
  <si>
    <t>Preferred stock issued under capital repurchase program (in shares)</t>
  </si>
  <si>
    <t>Preferred stock, par value (in dollars per share)</t>
  </si>
  <si>
    <t>Liquidation preference per share (in dollars per shares)</t>
  </si>
  <si>
    <t>Shares redeemed during period (in shares)</t>
  </si>
  <si>
    <t>Fair Value Measurements Financial assets and liabilities measured at fair value on a recurring basis (Details) - USD ($) $ in Thousands</t>
  </si>
  <si>
    <t>Level I [Member]</t>
  </si>
  <si>
    <t>Assets:</t>
  </si>
  <si>
    <t>Cash and cash equivalents</t>
  </si>
  <si>
    <t>Liabilities:</t>
  </si>
  <si>
    <t>Interest rate swaps</t>
  </si>
  <si>
    <t>Level II [Member]</t>
  </si>
  <si>
    <t>Level III [Member]</t>
  </si>
  <si>
    <t>Recurring [Member]</t>
  </si>
  <si>
    <t>U.S. government agencies</t>
  </si>
  <si>
    <t>Obligations of states and political subdivisions</t>
  </si>
  <si>
    <t>Mortgage-backed securities:</t>
  </si>
  <si>
    <t>Agency</t>
  </si>
  <si>
    <t>Non-agency</t>
  </si>
  <si>
    <t>Other asset backed securities</t>
  </si>
  <si>
    <t>Corporate securities</t>
  </si>
  <si>
    <t>Recurring [Member] | Level I [Member]</t>
  </si>
  <si>
    <t>Recurring [Member] | Level II [Member]</t>
  </si>
  <si>
    <t>Recurring [Member] | Level III [Member]</t>
  </si>
  <si>
    <t>US Treasury Securities [Member] | Recurring [Member]</t>
  </si>
  <si>
    <t>US Treasury Securities [Member] | Recurring [Member] | Level I [Member]</t>
  </si>
  <si>
    <t>US Treasury Securities [Member] | Recurring [Member] | Level II [Member]</t>
  </si>
  <si>
    <t>US Treasury Securities [Member] | Recurring [Member] | Level III [Member]</t>
  </si>
  <si>
    <t>Fair Value Measurements Narrative (Details) - Jun. 30, 2015</t>
  </si>
  <si>
    <t>Level III Requirement, Age of Real Estate Property Appraisal, In Years</t>
  </si>
  <si>
    <t>2 years</t>
  </si>
  <si>
    <t>Impaired loans discount rate</t>
  </si>
  <si>
    <t>10.00%</t>
  </si>
  <si>
    <t>Age of appraisal to determine adjustment of allowance for loan losses</t>
  </si>
  <si>
    <t>Percentage at which new appraisals are discounted</t>
  </si>
  <si>
    <t>Fair Value Measurements Financial and non-financial assets measured at fair value on a nonrecurring basis (Details) - USD ($) $ in Thousands</t>
  </si>
  <si>
    <t>Fair Value, Assets and Liabilities Measured on Recurring and Nonrecurring Basis [Line Items]</t>
  </si>
  <si>
    <t>Repossessed assets</t>
  </si>
  <si>
    <t>Nonrecurring [Member]</t>
  </si>
  <si>
    <t>Impaired loans</t>
  </si>
  <si>
    <t>Nonrecurring [Member] | Level I [Member]</t>
  </si>
  <si>
    <t>Nonrecurring [Member] | Level II [Member]</t>
  </si>
  <si>
    <t>Nonrecurring [Member] | Level III [Member]</t>
  </si>
  <si>
    <t>Included in other assets on the consolidated balance sheets.</t>
  </si>
  <si>
    <t>Fair Value Measurements Quantitative information about Level III fair value measurements (Details) - USD ($) $ in Thousands</t>
  </si>
  <si>
    <t>Fair Value Inputs, Assets, Quantitative Information [Line Items]</t>
  </si>
  <si>
    <t>Impaired Loans [Member] | Discounted appraised value [Member] | Minimum [Member] | Level III [Member]</t>
  </si>
  <si>
    <t>Discount rate</t>
  </si>
  <si>
    <t>0.00%</t>
  </si>
  <si>
    <t>Impaired Loans [Member] | Discounted appraised value [Member] | Maximum [Member] | Level III [Member]</t>
  </si>
  <si>
    <t>Impaired Loans [Member] | Discounted appraised value [Member] | Weighted Average [Member] | Level III [Member]</t>
  </si>
  <si>
    <t>5.00%</t>
  </si>
  <si>
    <t>7.00%</t>
  </si>
  <si>
    <t>Repossessed Assets [Member] | Market Approach Valuation Technique [Member] | Weighted Average [Member] | Level III [Member]</t>
  </si>
  <si>
    <t>50.00%</t>
  </si>
  <si>
    <t>Impaired Loans, Fair Value</t>
  </si>
  <si>
    <t>Fair Value Measurements Estimated fair values and related carrying values of financial instruments (Details) - USD ($) $ in Thousands</t>
  </si>
  <si>
    <t>Financial assets:</t>
  </si>
  <si>
    <t>Securities available for sale</t>
  </si>
  <si>
    <t>Loans, net</t>
  </si>
  <si>
    <t>Accrued interest receivable</t>
  </si>
  <si>
    <t>Financial liabilities:</t>
  </si>
  <si>
    <t>Deposits</t>
  </si>
  <si>
    <t>FHLB borrowings</t>
  </si>
  <si>
    <t>Subordinated debt</t>
  </si>
  <si>
    <t>Accrued interest payable</t>
  </si>
  <si>
    <t>Carrying Amount [Member]</t>
  </si>
  <si>
    <t>Fair Value [Member]</t>
  </si>
  <si>
    <t>Accumulated Other Comprehensive Income Change in other comprehensive income for the period (Details) - USD ($) $ in Thousands</t>
  </si>
  <si>
    <t>Accumulated Other Comprehensive Income (Loss) [Roll Forward]</t>
  </si>
  <si>
    <t>Balance beginning of period</t>
  </si>
  <si>
    <t>Unrealized holding gains (losses) (net of tax, $1,822 and $332 for 6 months ended June 30, 2014 and 2015, respectively)</t>
  </si>
  <si>
    <t>Reclassification adjustment (net of tax, $44 and $47 for 6 months ended June 30, 2014 and 2015, respectively)</t>
  </si>
  <si>
    <t>Unrealized loss on interest rate swaps (net of tax, $53 and $0 for 6 months ended June 30, 2014 and 2015, respectively)</t>
  </si>
  <si>
    <t>Reclassification adjustment, (net of tax, $3 and $2 for 6 months ended June 30, 2014 and 2015, respectively)</t>
  </si>
  <si>
    <t>Balance end of period</t>
  </si>
  <si>
    <t>Unrealized Gains on Securities [Member]</t>
  </si>
  <si>
    <t>Cash Flow Hedges [Member]</t>
  </si>
  <si>
    <t>Accumulated Other Comprehensive Income Reclassification out of Accumulated Other Comprehensive Income (Details) - USD ($) $ in Thousands</t>
  </si>
  <si>
    <t>Reclassification Adjustment out of Accumulated Other Comprehensive Income [Line Items]</t>
  </si>
  <si>
    <t>Gain on securities available for sale</t>
  </si>
  <si>
    <t>Reclassification out of Accumulated Other Comprehensive Income [Member]</t>
  </si>
  <si>
    <t>Reclassification out of Accumulated Other Comprehensive Income [Member] | Unrealized Gains (Losses) on Securities [Member]</t>
  </si>
  <si>
    <t>Reclassification out of Accumulated Other Comprehensive Income [Member] | Cash Flow Hedges [Member]</t>
  </si>
  <si>
    <t>[2]</t>
  </si>
  <si>
    <t>Loss on interest rate swap ineffectiveness</t>
  </si>
  <si>
    <t>For more information related to unrealized gains on securities available for sale, see Note 3, "Securities".</t>
  </si>
  <si>
    <t>For more information related to unrealized losses on derivatives, see Note 12, "Derivatives".</t>
  </si>
  <si>
    <t>Accumulated Other Comprehensive Income Change in other comprehensive income for period (Parenthetical) (Details) - USD ($) $ in Thousands</t>
  </si>
  <si>
    <t>Derivatives designated as cash flow hedges narrative (Details) - USD ($)</t>
  </si>
  <si>
    <t>Nov. 25, 2013</t>
  </si>
  <si>
    <t>Oct. 23, 2010</t>
  </si>
  <si>
    <t>Derivative [Line Items]</t>
  </si>
  <si>
    <t>Notional Amount</t>
  </si>
  <si>
    <t>Hedging Instrument [Member]</t>
  </si>
  <si>
    <t>Pay rate</t>
  </si>
  <si>
    <t>2.59%</t>
  </si>
  <si>
    <t>Term</t>
  </si>
  <si>
    <t>5 years</t>
  </si>
  <si>
    <t>10 years</t>
  </si>
  <si>
    <t>Hedging Instrument [Member] | Operating Expense [Member]</t>
  </si>
  <si>
    <t>Loss on cash flow hedge ineffectiveness</t>
  </si>
  <si>
    <t>Hedging Instrument [Member] | Interest Rate Swap 2 [Member]</t>
  </si>
  <si>
    <t>1.43%</t>
  </si>
  <si>
    <t>Hedging Instrument [Member] | Pay fixed - receive floating interest rate swap [Member]</t>
  </si>
  <si>
    <t>Amounts included in accumulated other comprehensive income as unrealized losses</t>
  </si>
  <si>
    <t>Derivatives designated as a cash flow hedge (Details) $ in Thousands</t>
  </si>
  <si>
    <t>Jun. 30, 2015USD ($)position</t>
  </si>
  <si>
    <t>Dec. 31, 2014USD ($)position</t>
  </si>
  <si>
    <t>Oct. 23, 2010USD ($)</t>
  </si>
  <si>
    <t>Life (Years)</t>
  </si>
  <si>
    <t>Number of Positions | position</t>
  </si>
  <si>
    <t>Asset</t>
  </si>
  <si>
    <t>Liability</t>
  </si>
  <si>
    <t>Receive Rate</t>
  </si>
  <si>
    <t>0.28%</t>
  </si>
  <si>
    <t>0.23%</t>
  </si>
  <si>
    <t>5 years 2 months 12 days</t>
  </si>
  <si>
    <t>5 years 9 months 18 days</t>
  </si>
  <si>
    <t>Hedging Instrument [Member] | Pay fixed receive floating rate interest rate swap [Member]</t>
  </si>
  <si>
    <t>0.18%</t>
  </si>
  <si>
    <t>0.16%</t>
  </si>
  <si>
    <t>3 years 4 months 24 days</t>
  </si>
  <si>
    <t>4 years</t>
  </si>
  <si>
    <t>Derivatives Two-way client interest rate swaps not designated as either fair value or cash flow hedges (Details) $ in Thousands</t>
  </si>
  <si>
    <t>Derivative Instruments Not Designated as Hedging Instruments, Asset, at Fair Value</t>
  </si>
  <si>
    <t>Derivative Instruments Not Designated as Hedging Instruments, Liability, at Fair Value</t>
  </si>
  <si>
    <t>Pay fixed - receive floating interest rate swap [Member] | Interest Rate Swap One [Member]</t>
  </si>
  <si>
    <t>Derivative, Fixed Interest Rate</t>
  </si>
  <si>
    <t>3.90%</t>
  </si>
  <si>
    <t>Spread on Variable Rate</t>
  </si>
  <si>
    <t>2.00%</t>
  </si>
  <si>
    <t>12 years 3 months 18 days</t>
  </si>
  <si>
    <t>12 years 10 months 24 days</t>
  </si>
  <si>
    <t>Pay fixed - receive floating interest rate swap [Member] | Interest Rate Swap Two [Member]</t>
  </si>
  <si>
    <t>4.09%</t>
  </si>
  <si>
    <t>1.80%</t>
  </si>
  <si>
    <t>9 years 3 months 18 days</t>
  </si>
  <si>
    <t>9 years 10 months 24 days</t>
  </si>
  <si>
    <t>Reverse Interest Rate Swap [Member] | Interest Rate Swap One [Member]</t>
  </si>
  <si>
    <t>Reverse Interest Rate Swap [Member] | Interest Rate Swap Two [Member]</t>
  </si>
  <si>
    <t>Other Real Estate Assets Owned (OREO) - Rollforward (Details) - USD ($) $ in Thousands</t>
  </si>
  <si>
    <t>Other real Estate Assets Owned Rollforward [Roll Forward]</t>
  </si>
  <si>
    <t>Balance at the beginning of year, net</t>
  </si>
  <si>
    <t>Sales proceeds</t>
  </si>
  <si>
    <t>Loss on disposition</t>
  </si>
  <si>
    <t>Less valuation adjustments</t>
  </si>
  <si>
    <t>Balance at the end of year, net</t>
  </si>
  <si>
    <t>Other Real Estate Assets Owned (OREO) Other Real Estate Assets Owned (OREO) - Major Classifications (Details) - USD ($) $ in Thousands</t>
  </si>
  <si>
    <t>Accounts, Notes, Loans and Financing Receivable [Line Items]</t>
  </si>
  <si>
    <t>Other real estate</t>
  </si>
  <si>
    <t>Other Real Estate Assets Owned (OREO) Other Real Estate Assets Owned (OREO) - Narrative (Details)</t>
  </si>
  <si>
    <t>Dec. 31, 2013USD ($)</t>
  </si>
  <si>
    <t>Expenses applicable to OREO</t>
  </si>
  <si>
    <t>Consumer mortgage loans, secured by residential real estate, foreclosure in process</t>
  </si>
  <si>
    <t>Consumer mortgage loans, secured by residential real estate, foreclosure in process, number of loans | loan</t>
  </si>
  <si>
    <t>Low Income Housing Tax Credits (Details) $ in Thousands</t>
  </si>
  <si>
    <t>Jun. 30, 2015USD ($)housing_equity_fund</t>
  </si>
  <si>
    <t>Schedule of Equity Method Investments [Line Items]</t>
  </si>
  <si>
    <t>Number of housing equity funds | housing_equity_fund</t>
  </si>
  <si>
    <t>Tax credits and other tax benefits</t>
  </si>
  <si>
    <t>Tax credits projected to be received in 2015</t>
  </si>
  <si>
    <t>Other Assets [Member]</t>
  </si>
  <si>
    <t>Investments in housing equity funds</t>
  </si>
  <si>
    <t>Other Liabilities [Member]</t>
  </si>
  <si>
    <t>Additional capital calls expect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914138</v>
      </c>
    </row>
    <row r="6" spans="1:3">
      <c s="4" r="A6" t="s">
        <v>8</v>
      </c>
      <c s="4" r="B6" t="s">
        <v>9</v>
      </c>
    </row>
    <row r="7" spans="1:3">
      <c s="4" r="A7" t="s">
        <v>10</v>
      </c>
      <c s="4" r="B7" t="s">
        <v>11</v>
      </c>
    </row>
    <row r="8" spans="1:3">
      <c s="4" r="A8" t="s">
        <v>12</v>
      </c>
      <c s="5" r="C8" t="n">
        <v>7163255</v>
      </c>
    </row>
    <row r="9" spans="1:3">
      <c s="4" r="A9" t="s">
        <v>13</v>
      </c>
      <c s="5" r="B9" t="n">
        <v>2015</v>
      </c>
    </row>
    <row r="10" spans="1:3">
      <c s="4" r="A10" t="s">
        <v>14</v>
      </c>
      <c s="6" r="B10" t="s">
        <v>15</v>
      </c>
    </row>
    <row r="11" spans="1:3">
      <c s="4" r="A11" t="s">
        <v>16</v>
      </c>
      <c s="4" r="B11" t="s">
        <v>17</v>
      </c>
    </row>
    <row r="12" spans="1:3">
      <c s="4" r="A12" t="s">
        <v>18</v>
      </c>
      <c s="4" r="B12" t="s">
        <v>19</v>
      </c>
    </row>
    <row r="13" spans="1:3">
      <c s="4" r="A13" t="s">
        <v>20</v>
      </c>
      <c s="4"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5001</v>
      </c>
      <c s="7" r="C3" t="n">
        <v>7396</v>
      </c>
    </row>
    <row r="4" spans="1:3">
      <c s="4" r="A4" t="s">
        <v>26</v>
      </c>
      <c s="5" r="B4" t="n">
        <v>44406</v>
      </c>
      <c s="5" r="C4" t="n">
        <v>47626</v>
      </c>
    </row>
    <row r="5" spans="1:3">
      <c s="4" r="A5" t="s">
        <v>27</v>
      </c>
      <c s="5" r="B5" t="n">
        <v>49407</v>
      </c>
      <c s="5" r="C5" t="n">
        <v>55022</v>
      </c>
    </row>
    <row r="6" spans="1:3">
      <c s="4" r="A6" t="s">
        <v>28</v>
      </c>
      <c s="5" r="B6" t="n">
        <v>1500</v>
      </c>
      <c s="5" r="C6" t="n">
        <v>1500</v>
      </c>
    </row>
    <row r="7" spans="1:3">
      <c s="4" r="A7" t="s">
        <v>29</v>
      </c>
      <c s="5" r="B7" t="n">
        <v>351990</v>
      </c>
      <c s="5" r="C7" t="n">
        <v>348263</v>
      </c>
    </row>
    <row r="8" spans="1:3">
      <c s="4" r="A8" t="s">
        <v>30</v>
      </c>
      <c s="5" r="B8" t="n">
        <v>5774</v>
      </c>
      <c s="5" r="C8" t="n">
        <v>5279</v>
      </c>
    </row>
    <row r="9" spans="1:3">
      <c s="4" r="A9" t="s">
        <v>31</v>
      </c>
      <c s="5" r="B9" t="n">
        <v>761196</v>
      </c>
      <c s="5" r="C9" t="n">
        <v>743060</v>
      </c>
    </row>
    <row r="10" spans="1:3">
      <c s="4" r="A10" t="s">
        <v>32</v>
      </c>
      <c s="5" r="B10" t="n">
        <v>19888</v>
      </c>
      <c s="5" r="C10" t="n">
        <v>18104</v>
      </c>
    </row>
    <row r="11" spans="1:3">
      <c s="4" r="A11" t="s">
        <v>33</v>
      </c>
      <c s="5" r="B11" t="n">
        <v>3722</v>
      </c>
      <c s="5" r="C11" t="n">
        <v>3807</v>
      </c>
    </row>
    <row r="12" spans="1:3">
      <c s="4" r="A12" t="s">
        <v>34</v>
      </c>
      <c s="5" r="B12" t="n">
        <v>3402</v>
      </c>
      <c s="5" r="C12" t="n">
        <v>4051</v>
      </c>
    </row>
    <row r="13" spans="1:3">
      <c s="4" r="A13" t="s">
        <v>35</v>
      </c>
      <c s="5" r="B13" t="n">
        <v>22940</v>
      </c>
      <c s="5" r="C13" t="n">
        <v>22617</v>
      </c>
    </row>
    <row r="14" spans="1:3">
      <c s="4" r="A14" t="s">
        <v>36</v>
      </c>
      <c s="5" r="B14" t="n">
        <v>22166</v>
      </c>
      <c s="5" r="C14" t="n">
        <v>21154</v>
      </c>
    </row>
    <row r="15" spans="1:3">
      <c s="4" r="A15" t="s">
        <v>37</v>
      </c>
      <c s="5" r="B15" t="n">
        <v>1241985</v>
      </c>
      <c s="5" r="C15" t="n">
        <v>1222857</v>
      </c>
    </row>
    <row r="16" spans="1:3">
      <c s="3" r="A16" t="s">
        <v>38</v>
      </c>
    </row>
    <row r="17" spans="1:3">
      <c s="4" r="A17" t="s">
        <v>39</v>
      </c>
      <c s="5" r="B17" t="n">
        <v>235246</v>
      </c>
      <c s="5" r="C17" t="n">
        <v>216912</v>
      </c>
    </row>
    <row r="18" spans="1:3">
      <c s="4" r="A18" t="s">
        <v>40</v>
      </c>
      <c s="5" r="B18" t="n">
        <v>526985</v>
      </c>
      <c s="5" r="C18" t="n">
        <v>523230</v>
      </c>
    </row>
    <row r="19" spans="1:3">
      <c s="4" r="A19" t="s">
        <v>41</v>
      </c>
      <c s="5" r="B19" t="n">
        <v>243221</v>
      </c>
      <c s="5" r="C19" t="n">
        <v>248938</v>
      </c>
    </row>
    <row r="20" spans="1:3">
      <c s="4" r="A20" t="s">
        <v>42</v>
      </c>
      <c s="5" r="B20" t="n">
        <v>1005452</v>
      </c>
      <c s="5" r="C20" t="n">
        <v>989080</v>
      </c>
    </row>
    <row r="21" spans="1:3">
      <c s="4" r="A21" t="s">
        <v>43</v>
      </c>
      <c s="5" r="B21" t="n">
        <v>24049</v>
      </c>
      <c s="5" r="C21" t="n">
        <v>38551</v>
      </c>
    </row>
    <row r="22" spans="1:3">
      <c s="4" r="A22" t="s">
        <v>44</v>
      </c>
      <c s="5" r="B22" t="n">
        <v>70000</v>
      </c>
      <c s="5" r="C22" t="n">
        <v>55000</v>
      </c>
    </row>
    <row r="23" spans="1:3">
      <c s="4" r="A23" t="s">
        <v>45</v>
      </c>
      <c s="5" r="B23" t="n">
        <v>5155</v>
      </c>
      <c s="5" r="C23" t="n">
        <v>5155</v>
      </c>
    </row>
    <row r="24" spans="1:3">
      <c s="4" r="A24" t="s">
        <v>46</v>
      </c>
      <c s="5" r="B24" t="n">
        <v>12539</v>
      </c>
      <c s="5" r="C24" t="n">
        <v>13037</v>
      </c>
    </row>
    <row r="25" spans="1:3">
      <c s="4" r="A25" t="s">
        <v>47</v>
      </c>
      <c s="7" r="B25" t="n">
        <v>1117195</v>
      </c>
      <c s="7" r="C25" t="n">
        <v>1100823</v>
      </c>
    </row>
    <row r="26" spans="1:3">
      <c s="4" r="A26" t="s">
        <v>48</v>
      </c>
    </row>
    <row r="27" spans="1:3">
      <c s="3" r="A27" t="s">
        <v>49</v>
      </c>
    </row>
    <row r="28" spans="1:3">
      <c s="4" r="A28" t="s">
        <v>50</v>
      </c>
      <c s="7" r="B28" t="n">
        <v>17521</v>
      </c>
      <c s="7" r="C28" t="n">
        <v>17494</v>
      </c>
    </row>
    <row r="29" spans="1:3">
      <c s="4" r="A29" t="s">
        <v>51</v>
      </c>
      <c s="5" r="B29" t="n">
        <v>45063</v>
      </c>
      <c s="5" r="C29" t="n">
        <v>44892</v>
      </c>
    </row>
    <row r="30" spans="1:3">
      <c s="4" r="A30" t="s">
        <v>52</v>
      </c>
      <c s="5" r="B30" t="n">
        <v>59152</v>
      </c>
      <c s="5" r="C30" t="n">
        <v>55854</v>
      </c>
    </row>
    <row r="31" spans="1:3">
      <c s="4" r="A31" t="s">
        <v>53</v>
      </c>
      <c s="5" r="B31" t="n">
        <v>3054</v>
      </c>
      <c s="5" r="C31" t="n">
        <v>3794</v>
      </c>
    </row>
    <row r="32" spans="1:3">
      <c s="4" r="A32" t="s">
        <v>54</v>
      </c>
      <c s="5" r="B32" t="n">
        <v>124790</v>
      </c>
      <c s="5" r="C32" t="n">
        <v>122034</v>
      </c>
    </row>
    <row r="33" spans="1:3">
      <c s="4" r="A33" t="s">
        <v>55</v>
      </c>
      <c s="7" r="B33" t="n">
        <v>1241985</v>
      </c>
      <c s="7" r="C33" t="n">
        <v>12228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32</v>
      </c>
      <c s="2" r="B1" t="s">
        <v>1</v>
      </c>
    </row>
    <row r="2" spans="1:2">
      <c s="2" r="B2" t="s">
        <v>2</v>
      </c>
    </row>
    <row r="3" spans="1:2">
      <c s="3" r="A3" t="s">
        <v>233</v>
      </c>
    </row>
    <row r="4" spans="1:2">
      <c s="4" r="A4" t="s">
        <v>234</v>
      </c>
      <c s="4" r="B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36</v>
      </c>
      <c s="2" r="B1" t="s">
        <v>1</v>
      </c>
    </row>
    <row r="2" spans="1:2">
      <c s="2" r="B2" t="s">
        <v>2</v>
      </c>
    </row>
    <row r="3" spans="1:2">
      <c s="3" r="A3" t="s">
        <v>237</v>
      </c>
    </row>
    <row r="4" spans="1:2">
      <c s="4" r="A4" t="s">
        <v>238</v>
      </c>
      <c s="4" r="B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0</v>
      </c>
      <c s="2" r="B1" t="s">
        <v>1</v>
      </c>
    </row>
    <row r="2" spans="1:2">
      <c s="2" r="B2" t="s">
        <v>2</v>
      </c>
    </row>
    <row r="3" spans="1:2">
      <c s="3" r="A3" t="s">
        <v>200</v>
      </c>
    </row>
    <row r="4" spans="1:2">
      <c s="4" r="A4" t="s">
        <v>241</v>
      </c>
      <c s="4" r="B4" t="s">
        <v>242</v>
      </c>
    </row>
    <row r="5" spans="1:2">
      <c s="4" r="A5" t="s">
        <v>243</v>
      </c>
      <c s="4" r="B5" t="s">
        <v>244</v>
      </c>
    </row>
    <row r="6" spans="1:2">
      <c s="4" r="A6" t="s">
        <v>245</v>
      </c>
      <c s="4" r="B6"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47</v>
      </c>
      <c s="2" r="B1" t="s">
        <v>1</v>
      </c>
    </row>
    <row r="2" spans="1:2">
      <c s="2" r="B2" t="s">
        <v>2</v>
      </c>
    </row>
    <row r="3" spans="1:2">
      <c s="3" r="A3" t="s">
        <v>203</v>
      </c>
    </row>
    <row r="4" spans="1:2">
      <c s="4" r="A4" t="s">
        <v>248</v>
      </c>
      <c s="4" r="B4" t="s">
        <v>249</v>
      </c>
    </row>
    <row r="5" spans="1:2">
      <c s="4" r="A5" t="s">
        <v>250</v>
      </c>
      <c s="4" r="B5" t="s">
        <v>251</v>
      </c>
    </row>
    <row r="6" spans="1:2">
      <c s="4" r="A6" t="s">
        <v>252</v>
      </c>
      <c s="4" r="B6" t="s">
        <v>253</v>
      </c>
    </row>
    <row r="7" spans="1:2">
      <c s="4" r="A7" t="s">
        <v>254</v>
      </c>
      <c s="4" r="B7"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80"/>
  </cols>
  <sheetData>
    <row r="1" spans="1:2">
      <c s="1" r="A1" t="s">
        <v>256</v>
      </c>
      <c s="2" r="B1" t="s">
        <v>1</v>
      </c>
    </row>
    <row r="2" spans="1:2">
      <c s="2" r="B2" t="s">
        <v>2</v>
      </c>
    </row>
    <row r="3" spans="1:2">
      <c s="3" r="A3" t="s">
        <v>206</v>
      </c>
    </row>
    <row r="4" spans="1:2">
      <c s="4" r="A4" t="s">
        <v>257</v>
      </c>
      <c s="4" r="B4" t="s">
        <v>258</v>
      </c>
    </row>
    <row r="5" spans="1:2">
      <c s="4" r="A5" t="s">
        <v>259</v>
      </c>
      <c s="4" r="B5" t="s">
        <v>260</v>
      </c>
    </row>
    <row r="6" spans="1:2">
      <c s="4" r="A6" t="s">
        <v>261</v>
      </c>
      <c s="4" r="B6" t="s">
        <v>262</v>
      </c>
    </row>
    <row r="7" spans="1:2">
      <c s="4" r="A7" t="s">
        <v>263</v>
      </c>
      <c s="4" r="B7" t="s">
        <v>264</v>
      </c>
    </row>
    <row r="8" spans="1:2">
      <c s="4" r="A8" t="s">
        <v>265</v>
      </c>
      <c s="4" r="B8"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67</v>
      </c>
      <c s="2" r="B1" t="s">
        <v>1</v>
      </c>
    </row>
    <row r="2" spans="1:2">
      <c s="2" r="B2" t="s">
        <v>2</v>
      </c>
    </row>
    <row r="3" spans="1:2">
      <c s="3" r="A3" t="s">
        <v>209</v>
      </c>
    </row>
    <row r="4" spans="1:2">
      <c s="4" r="A4" t="s">
        <v>268</v>
      </c>
      <c s="4" r="B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0</v>
      </c>
      <c s="2" r="B1" t="s">
        <v>1</v>
      </c>
    </row>
    <row r="2" spans="1:2">
      <c s="2" r="B2" t="s">
        <v>2</v>
      </c>
    </row>
    <row r="3" spans="1:2">
      <c s="3" r="A3" t="s">
        <v>212</v>
      </c>
    </row>
    <row r="4" spans="1:2">
      <c s="4" r="A4" t="s">
        <v>271</v>
      </c>
      <c s="4" r="B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3</v>
      </c>
      <c s="2" r="B1" t="s">
        <v>1</v>
      </c>
    </row>
    <row r="2" spans="1:2">
      <c s="2" r="B2" t="s">
        <v>2</v>
      </c>
    </row>
    <row r="3" spans="1:2">
      <c s="3" r="A3" t="s">
        <v>215</v>
      </c>
    </row>
    <row r="4" spans="1:2">
      <c s="4" r="A4" t="s">
        <v>274</v>
      </c>
      <c s="4" r="B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6</v>
      </c>
      <c s="2" r="B1" t="s">
        <v>2</v>
      </c>
      <c s="2" r="C1" t="s">
        <v>23</v>
      </c>
    </row>
    <row r="2" spans="1:3">
      <c s="3" r="A2" t="s">
        <v>24</v>
      </c>
    </row>
    <row r="3" spans="1:3">
      <c s="4" r="A3" t="s">
        <v>57</v>
      </c>
      <c s="7" r="B3" t="n">
        <v>11894</v>
      </c>
      <c s="7" r="C3" t="n">
        <v>11786</v>
      </c>
    </row>
    <row r="4" spans="1:3">
      <c s="4" r="A4" t="s">
        <v>58</v>
      </c>
      <c s="5" r="B4" t="n">
        <v>663</v>
      </c>
      <c s="5" r="C4" t="n">
        <v>755</v>
      </c>
    </row>
    <row r="5" spans="1:3">
      <c s="4" r="A5" t="s">
        <v>59</v>
      </c>
      <c s="7" r="B5" t="n">
        <v>1374</v>
      </c>
      <c s="7" r="C5" t="n">
        <v>1397</v>
      </c>
    </row>
    <row r="6" spans="1:3">
      <c s="3" r="A6" t="s">
        <v>49</v>
      </c>
    </row>
    <row r="7" spans="1:3">
      <c s="4" r="A7" t="s">
        <v>60</v>
      </c>
      <c s="8" r="B7" t="n">
        <v>2.5</v>
      </c>
      <c s="8" r="C7" t="n">
        <v>2.5</v>
      </c>
    </row>
    <row r="8" spans="1:3">
      <c s="4" r="A8" t="s">
        <v>61</v>
      </c>
      <c s="5" r="B8" t="n">
        <v>20000000</v>
      </c>
      <c s="5" r="C8" t="n">
        <v>20000000</v>
      </c>
    </row>
    <row r="9" spans="1:3">
      <c s="4" r="A9" t="s">
        <v>62</v>
      </c>
      <c s="5" r="B9" t="n">
        <v>7163255</v>
      </c>
      <c s="5" r="C9" t="n">
        <v>7131643</v>
      </c>
    </row>
    <row r="10" spans="1:3">
      <c s="4" r="A10" t="s">
        <v>63</v>
      </c>
      <c s="5" r="B10" t="n">
        <v>7163255</v>
      </c>
      <c s="5" r="C10" t="n">
        <v>71316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276</v>
      </c>
      <c s="2" r="B1" t="s">
        <v>1</v>
      </c>
    </row>
    <row r="2" spans="1:2">
      <c s="2" r="B2" t="s">
        <v>2</v>
      </c>
    </row>
    <row r="3" spans="1:2">
      <c s="3" r="A3" t="s">
        <v>221</v>
      </c>
    </row>
    <row r="4" spans="1:2">
      <c s="4" r="A4" t="s">
        <v>277</v>
      </c>
      <c s="4" r="B4" t="s">
        <v>278</v>
      </c>
    </row>
    <row r="5" spans="1:2">
      <c s="4" r="A5" t="s">
        <v>279</v>
      </c>
      <c s="4" r="B5" t="s">
        <v>280</v>
      </c>
    </row>
    <row r="6" spans="1:2">
      <c s="4" r="A6" t="s">
        <v>281</v>
      </c>
      <c s="4" r="B6"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283</v>
      </c>
      <c s="2" r="B1" t="s">
        <v>1</v>
      </c>
    </row>
    <row r="2" spans="1:2">
      <c s="2" r="B2" t="s">
        <v>2</v>
      </c>
    </row>
    <row r="3" spans="1:2">
      <c s="3" r="A3" t="s">
        <v>227</v>
      </c>
    </row>
    <row r="4" spans="1:2">
      <c s="4" r="A4" t="s">
        <v>284</v>
      </c>
      <c s="4" r="B4" t="s">
        <v>285</v>
      </c>
    </row>
    <row r="5" spans="1:2">
      <c s="4" r="A5" t="s">
        <v>286</v>
      </c>
      <c s="4" r="B5"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88</v>
      </c>
      <c s="2" r="B1" t="s">
        <v>1</v>
      </c>
    </row>
    <row r="2" spans="1:2">
      <c s="2" r="B2" t="s">
        <v>2</v>
      </c>
    </row>
    <row r="3" spans="1:2">
      <c s="3" r="A3" t="s">
        <v>230</v>
      </c>
    </row>
    <row r="4" spans="1:2">
      <c s="4" r="A4" t="s">
        <v>289</v>
      </c>
      <c s="4" r="B4" t="s">
        <v>290</v>
      </c>
    </row>
    <row r="5" spans="1:2">
      <c s="4" r="A5" t="s">
        <v>291</v>
      </c>
      <c s="4" r="B5"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s="1" r="A1" t="s">
        <v>293</v>
      </c>
      <c s="2" r="B1" t="s">
        <v>1</v>
      </c>
    </row>
    <row r="2" spans="1:2">
      <c s="2" r="B2" t="s">
        <v>2</v>
      </c>
    </row>
    <row r="3" spans="1:2">
      <c s="3" r="A3" t="s">
        <v>233</v>
      </c>
    </row>
    <row r="4" spans="1:2">
      <c s="4" r="A4" t="s">
        <v>294</v>
      </c>
      <c s="4" r="B4" t="s">
        <v>295</v>
      </c>
    </row>
    <row r="5" spans="1:2">
      <c s="4" r="A5" t="s">
        <v>296</v>
      </c>
      <c s="4" r="B5"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298</v>
      </c>
      <c s="2" r="B1" t="s">
        <v>299</v>
      </c>
    </row>
    <row r="2" spans="1:2">
      <c s="4" r="A2" t="s">
        <v>300</v>
      </c>
    </row>
    <row r="3" spans="1:2">
      <c s="3" r="A3" t="s">
        <v>301</v>
      </c>
    </row>
    <row r="4" spans="1:2">
      <c s="4" r="A4" t="s">
        <v>302</v>
      </c>
      <c s="7" r="B4" t="n">
        <v>1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56"/>
    <col customWidth="1" max="3" min="3" width="56"/>
    <col customWidth="1" max="4" min="4" width="21"/>
  </cols>
  <sheetData>
    <row r="1" spans="1:4">
      <c s="1" r="A1" t="s">
        <v>303</v>
      </c>
      <c s="2" r="B1" t="s">
        <v>65</v>
      </c>
      <c s="2" r="C1" t="s">
        <v>1</v>
      </c>
    </row>
    <row r="2" spans="1:4">
      <c s="2" r="B2" t="s">
        <v>304</v>
      </c>
      <c s="2" r="C2" t="s">
        <v>304</v>
      </c>
      <c s="2" r="D2" t="s">
        <v>305</v>
      </c>
    </row>
    <row r="3" spans="1:4">
      <c s="3" r="A3" t="s">
        <v>306</v>
      </c>
    </row>
    <row r="4" spans="1:4">
      <c s="4" r="A4" t="s">
        <v>307</v>
      </c>
      <c s="5" r="B4" t="n">
        <v>1</v>
      </c>
      <c s="5" r="C4" t="n">
        <v>1</v>
      </c>
    </row>
    <row r="5" spans="1:4">
      <c s="4" r="A5" t="s">
        <v>308</v>
      </c>
      <c s="7" r="C5" t="n">
        <v>280000</v>
      </c>
      <c s="7" r="D5" t="n">
        <v>213000</v>
      </c>
    </row>
    <row r="6" spans="1:4">
      <c s="4" r="A6" t="s">
        <v>309</v>
      </c>
    </row>
    <row r="7" spans="1:4">
      <c s="3" r="A7" t="s">
        <v>306</v>
      </c>
    </row>
    <row r="8" spans="1:4">
      <c s="4" r="A8" t="s">
        <v>310</v>
      </c>
      <c s="5" r="B8" t="n">
        <v>430000</v>
      </c>
      <c s="5" r="C8" t="n">
        <v>430000</v>
      </c>
    </row>
    <row r="9" spans="1:4">
      <c s="4" r="A9" t="s">
        <v>311</v>
      </c>
    </row>
    <row r="10" spans="1:4">
      <c s="3" r="A10" t="s">
        <v>306</v>
      </c>
    </row>
    <row r="11" spans="1:4">
      <c s="4" r="A11" t="s">
        <v>312</v>
      </c>
      <c s="7" r="B11" t="n">
        <v>1800000</v>
      </c>
      <c s="7" r="C11" t="n">
        <v>1800000</v>
      </c>
    </row>
    <row r="12" spans="1:4">
      <c s="4" r="A12" t="s">
        <v>313</v>
      </c>
      <c s="4" r="C12" t="s">
        <v>314</v>
      </c>
    </row>
    <row r="13" spans="1:4">
      <c s="4" r="A13" t="s">
        <v>315</v>
      </c>
    </row>
    <row r="14" spans="1:4">
      <c s="3" r="A14" t="s">
        <v>306</v>
      </c>
    </row>
    <row r="15" spans="1:4">
      <c s="4" r="A15" t="s">
        <v>312</v>
      </c>
      <c s="5" r="B15" t="n">
        <v>0</v>
      </c>
      <c s="7" r="C15" t="n">
        <v>0</v>
      </c>
    </row>
    <row r="16" spans="1:4">
      <c s="4" r="A16" t="s">
        <v>316</v>
      </c>
      <c s="7" r="B16" t="n">
        <v>0</v>
      </c>
      <c s="7" r="C16" t="n">
        <v>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0"/>
  </cols>
  <sheetData>
    <row r="1" spans="1:2">
      <c s="1" r="A1" t="s">
        <v>317</v>
      </c>
      <c s="2" r="B1" t="s">
        <v>128</v>
      </c>
    </row>
    <row r="2" spans="1:2">
      <c s="3" r="A2" t="s">
        <v>318</v>
      </c>
    </row>
    <row r="3" spans="1:2">
      <c s="4" r="A3" t="s">
        <v>319</v>
      </c>
      <c s="5" r="B3" t="n">
        <v>134108</v>
      </c>
    </row>
    <row r="4" spans="1:2">
      <c s="4" r="A4" t="s">
        <v>320</v>
      </c>
      <c s="5" r="B4" t="n">
        <v>36150</v>
      </c>
    </row>
    <row r="5" spans="1:2">
      <c s="4" r="A5" t="s">
        <v>321</v>
      </c>
      <c s="5" r="B5" t="n">
        <v>-15525</v>
      </c>
    </row>
    <row r="6" spans="1:2">
      <c s="4" r="A6" t="s">
        <v>322</v>
      </c>
      <c s="5" r="B6" t="n">
        <v>0</v>
      </c>
    </row>
    <row r="7" spans="1:2">
      <c s="4" r="A7" t="s">
        <v>323</v>
      </c>
      <c s="5" r="B7" t="n">
        <v>154733</v>
      </c>
    </row>
    <row r="8" spans="1:2">
      <c s="3" r="A8" t="s">
        <v>324</v>
      </c>
    </row>
    <row r="9" spans="1:2">
      <c s="4" r="A9" t="s">
        <v>325</v>
      </c>
      <c s="8" r="B9" t="n">
        <v>16.66</v>
      </c>
    </row>
    <row r="10" spans="1:2">
      <c s="4" r="A10" t="s">
        <v>326</v>
      </c>
      <c s="9" r="B10" t="n">
        <v>18.5</v>
      </c>
    </row>
    <row r="11" spans="1:2">
      <c s="4" r="A11" t="s">
        <v>327</v>
      </c>
      <c s="9" r="B11" t="n">
        <v>15.79</v>
      </c>
    </row>
    <row r="12" spans="1:2">
      <c s="4" r="A12" t="s">
        <v>328</v>
      </c>
      <c s="5" r="B12" t="n">
        <v>0</v>
      </c>
    </row>
    <row r="13" spans="1:2">
      <c s="4" r="A13" t="s">
        <v>329</v>
      </c>
      <c s="8" r="B13" t="n">
        <v>17.17</v>
      </c>
    </row>
    <row r="14" spans="1:2">
      <c s="3" r="A14" t="s">
        <v>330</v>
      </c>
    </row>
    <row r="15" spans="1:2">
      <c s="4" r="A15" t="s">
        <v>331</v>
      </c>
      <c s="7" r="B15" t="n">
        <v>278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32</v>
      </c>
      <c s="2" r="B1" t="s">
        <v>1</v>
      </c>
    </row>
    <row r="2" spans="1:4">
      <c s="2" r="B2" t="s">
        <v>2</v>
      </c>
      <c s="2" r="C2" t="s">
        <v>66</v>
      </c>
      <c s="2" r="D2" t="s">
        <v>23</v>
      </c>
    </row>
    <row r="3" spans="1:4">
      <c s="3" r="A3" t="s">
        <v>333</v>
      </c>
    </row>
    <row r="4" spans="1:4">
      <c s="4" r="A4" t="s">
        <v>334</v>
      </c>
      <c s="5" r="B4" t="n">
        <v>30012</v>
      </c>
    </row>
    <row r="5" spans="1:4">
      <c s="4" r="A5" t="s">
        <v>320</v>
      </c>
      <c s="5" r="B5" t="n">
        <v>0</v>
      </c>
    </row>
    <row r="6" spans="1:4">
      <c s="4" r="A6" t="s">
        <v>335</v>
      </c>
      <c s="5" r="B6" t="n">
        <v>0</v>
      </c>
      <c s="5" r="C6" t="n">
        <v>-9563</v>
      </c>
    </row>
    <row r="7" spans="1:4">
      <c s="4" r="A7" t="s">
        <v>322</v>
      </c>
      <c s="5" r="B7" t="n">
        <v>0</v>
      </c>
    </row>
    <row r="8" spans="1:4">
      <c s="4" r="A8" t="s">
        <v>336</v>
      </c>
      <c s="5" r="B8" t="n">
        <v>30012</v>
      </c>
    </row>
    <row r="9" spans="1:4">
      <c s="4" r="A9" t="s">
        <v>337</v>
      </c>
      <c s="5" r="B9" t="n">
        <v>30012</v>
      </c>
    </row>
    <row r="10" spans="1:4">
      <c s="3" r="A10" t="s">
        <v>338</v>
      </c>
    </row>
    <row r="11" spans="1:4">
      <c s="4" r="A11" t="s">
        <v>339</v>
      </c>
      <c s="7" r="B11" t="n">
        <v>14</v>
      </c>
    </row>
    <row r="12" spans="1:4">
      <c s="4" r="A12" t="s">
        <v>326</v>
      </c>
      <c s="5" r="B12" t="n">
        <v>0</v>
      </c>
    </row>
    <row r="13" spans="1:4">
      <c s="4" r="A13" t="s">
        <v>340</v>
      </c>
      <c s="5" r="B13" t="n">
        <v>0</v>
      </c>
    </row>
    <row r="14" spans="1:4">
      <c s="4" r="A14" t="s">
        <v>328</v>
      </c>
      <c s="5" r="B14" t="n">
        <v>0</v>
      </c>
    </row>
    <row r="15" spans="1:4">
      <c s="4" r="A15" t="s">
        <v>341</v>
      </c>
      <c s="5" r="B15" t="n">
        <v>14</v>
      </c>
    </row>
    <row r="16" spans="1:4">
      <c s="4" r="A16" t="s">
        <v>342</v>
      </c>
      <c s="7" r="B16" t="n">
        <v>14</v>
      </c>
    </row>
    <row r="17" spans="1:4">
      <c s="4" r="A17" t="s">
        <v>343</v>
      </c>
      <c s="7" r="B17" t="n">
        <v>120</v>
      </c>
      <c s="7" r="D17" t="n">
        <v>0</v>
      </c>
    </row>
    <row r="18" spans="1:4">
      <c s="4" r="A18" t="s">
        <v>344</v>
      </c>
      <c s="7" r="B18" t="n">
        <v>12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345</v>
      </c>
      <c s="2" r="B1" t="s">
        <v>1</v>
      </c>
    </row>
    <row r="2" spans="1:3">
      <c s="2" r="B2" t="s">
        <v>2</v>
      </c>
      <c s="2" r="C2" t="s">
        <v>23</v>
      </c>
    </row>
    <row r="3" spans="1:3">
      <c s="3" r="A3" t="s">
        <v>346</v>
      </c>
    </row>
    <row r="4" spans="1:3">
      <c s="4" r="A4" t="s">
        <v>347</v>
      </c>
      <c s="7" r="B4" t="n">
        <v>14</v>
      </c>
      <c s="7" r="C4" t="n">
        <v>14</v>
      </c>
    </row>
    <row r="5" spans="1:3">
      <c s="4" r="A5" t="s">
        <v>348</v>
      </c>
      <c s="5" r="B5" t="n">
        <v>30012</v>
      </c>
      <c s="5" r="C5" t="n">
        <v>30012</v>
      </c>
    </row>
    <row r="6" spans="1:3">
      <c s="4" r="A6" t="s">
        <v>349</v>
      </c>
      <c s="5" r="B6" t="n">
        <v>30012</v>
      </c>
    </row>
    <row r="7" spans="1:3">
      <c s="4" r="A7" t="s">
        <v>350</v>
      </c>
    </row>
    <row r="8" spans="1:3">
      <c s="3" r="A8" t="s">
        <v>346</v>
      </c>
    </row>
    <row r="9" spans="1:3">
      <c s="4" r="A9" t="s">
        <v>347</v>
      </c>
      <c s="7" r="B9" t="n">
        <v>14</v>
      </c>
    </row>
    <row r="10" spans="1:3">
      <c s="4" r="A10" t="s">
        <v>348</v>
      </c>
      <c s="5" r="B10" t="n">
        <v>25012</v>
      </c>
    </row>
    <row r="11" spans="1:3">
      <c s="4" r="A11" t="s">
        <v>351</v>
      </c>
      <c s="4" r="B11" t="s">
        <v>352</v>
      </c>
    </row>
    <row r="12" spans="1:3">
      <c s="4" r="A12" t="s">
        <v>349</v>
      </c>
      <c s="5" r="B12" t="n">
        <v>25012</v>
      </c>
    </row>
    <row r="13" spans="1:3">
      <c s="4" r="A13" t="s">
        <v>350</v>
      </c>
    </row>
    <row r="14" spans="1:3">
      <c s="3" r="A14" t="s">
        <v>346</v>
      </c>
    </row>
    <row r="15" spans="1:3">
      <c s="4" r="A15" t="s">
        <v>347</v>
      </c>
      <c s="7" r="B15" t="n">
        <v>14</v>
      </c>
    </row>
    <row r="16" spans="1:3">
      <c s="4" r="A16" t="s">
        <v>348</v>
      </c>
      <c s="5" r="B16" t="n">
        <v>5000</v>
      </c>
    </row>
    <row r="17" spans="1:3">
      <c s="4" r="A17" t="s">
        <v>351</v>
      </c>
      <c s="4" r="B17" t="s">
        <v>353</v>
      </c>
    </row>
    <row r="18" spans="1:3">
      <c s="4" r="A18" t="s">
        <v>349</v>
      </c>
      <c s="5" r="B18" t="n">
        <v>5000</v>
      </c>
    </row>
    <row r="19" spans="1:3">
      <c s="4" r="A19" t="s">
        <v>350</v>
      </c>
    </row>
    <row r="20" spans="1:3">
      <c s="3" r="A20" t="s">
        <v>346</v>
      </c>
    </row>
    <row r="21" spans="1:3">
      <c s="4" r="A21" t="s">
        <v>347</v>
      </c>
      <c s="7" r="B21" t="n">
        <v>14</v>
      </c>
    </row>
    <row r="22" spans="1:3">
      <c s="4" r="A22" t="s">
        <v>348</v>
      </c>
      <c s="5" r="B22" t="n">
        <v>30012</v>
      </c>
    </row>
    <row r="23" spans="1:3">
      <c s="4" r="A23" t="s">
        <v>351</v>
      </c>
      <c s="4" r="B23" t="s">
        <v>354</v>
      </c>
    </row>
    <row r="24" spans="1:3">
      <c s="4" r="A24" t="s">
        <v>349</v>
      </c>
      <c s="5" r="B24" t="n">
        <v>300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5</v>
      </c>
      <c s="2" r="B1" t="s">
        <v>2</v>
      </c>
      <c s="2" r="C1" t="s">
        <v>23</v>
      </c>
    </row>
    <row r="2" spans="1:3">
      <c s="3" r="A2" t="s">
        <v>356</v>
      </c>
    </row>
    <row r="3" spans="1:3">
      <c s="4" r="A3" t="s">
        <v>357</v>
      </c>
      <c s="7" r="B3" t="n">
        <v>1500</v>
      </c>
      <c s="7" r="C3" t="n">
        <v>1500</v>
      </c>
    </row>
    <row r="4" spans="1:3">
      <c s="4" r="A4" t="s">
        <v>358</v>
      </c>
      <c s="5" r="B4" t="n">
        <v>0</v>
      </c>
    </row>
    <row r="5" spans="1:3">
      <c s="4" r="A5" t="s">
        <v>359</v>
      </c>
      <c s="5" r="B5" t="n">
        <v>-126</v>
      </c>
    </row>
    <row r="6" spans="1:3">
      <c s="4" r="A6" t="s">
        <v>360</v>
      </c>
      <c s="5" r="B6" t="n">
        <v>1374</v>
      </c>
      <c s="5" r="C6" t="n">
        <v>1397</v>
      </c>
    </row>
    <row r="7" spans="1:3">
      <c s="4" r="A7" t="s">
        <v>361</v>
      </c>
    </row>
    <row r="8" spans="1:3">
      <c s="3" r="A8" t="s">
        <v>356</v>
      </c>
    </row>
    <row r="9" spans="1:3">
      <c s="4" r="A9" t="s">
        <v>357</v>
      </c>
      <c s="5" r="B9" t="n">
        <v>1500</v>
      </c>
      <c s="5" r="C9" t="n">
        <v>1500</v>
      </c>
    </row>
    <row r="10" spans="1:3">
      <c s="4" r="A10" t="s">
        <v>358</v>
      </c>
      <c s="5" r="B10" t="n">
        <v>0</v>
      </c>
      <c s="5" r="C10" t="n">
        <v>0</v>
      </c>
    </row>
    <row r="11" spans="1:3">
      <c s="4" r="A11" t="s">
        <v>359</v>
      </c>
      <c s="5" r="B11" t="n">
        <v>-126</v>
      </c>
      <c s="5" r="C11" t="n">
        <v>-103</v>
      </c>
    </row>
    <row r="12" spans="1:3">
      <c s="4" r="A12" t="s">
        <v>360</v>
      </c>
      <c s="7" r="B12" t="n">
        <v>1374</v>
      </c>
      <c s="7" r="C12" t="n">
        <v>139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s="1" r="A1" t="s">
        <v>64</v>
      </c>
      <c s="2" r="B1" t="s">
        <v>65</v>
      </c>
      <c s="2" r="D1" t="s">
        <v>1</v>
      </c>
    </row>
    <row r="2" spans="1:5">
      <c s="2" r="B2" t="s">
        <v>2</v>
      </c>
      <c s="2" r="C2" t="s">
        <v>66</v>
      </c>
      <c s="2" r="D2" t="s">
        <v>2</v>
      </c>
      <c s="2" r="E2" t="s">
        <v>66</v>
      </c>
    </row>
    <row r="3" spans="1:5">
      <c s="3" r="A3" t="s">
        <v>67</v>
      </c>
    </row>
    <row r="4" spans="1:5">
      <c s="4" r="A4" t="s">
        <v>68</v>
      </c>
      <c s="7" r="B4" t="n">
        <v>8014</v>
      </c>
      <c s="7" r="C4" t="n">
        <v>8493</v>
      </c>
      <c s="7" r="D4" t="n">
        <v>16257</v>
      </c>
      <c s="7" r="E4" t="n">
        <v>17299</v>
      </c>
    </row>
    <row r="5" spans="1:5">
      <c s="3" r="A5" t="s">
        <v>69</v>
      </c>
    </row>
    <row r="6" spans="1:5">
      <c s="4" r="A6" t="s">
        <v>70</v>
      </c>
      <c s="5" r="B6" t="n">
        <v>1792</v>
      </c>
      <c s="5" r="C6" t="n">
        <v>1792</v>
      </c>
      <c s="5" r="D6" t="n">
        <v>3698</v>
      </c>
      <c s="5" r="E6" t="n">
        <v>3410</v>
      </c>
    </row>
    <row r="7" spans="1:5">
      <c s="4" r="A7" t="s">
        <v>71</v>
      </c>
      <c s="5" r="B7" t="n">
        <v>449</v>
      </c>
      <c s="5" r="C7" t="n">
        <v>537</v>
      </c>
      <c s="5" r="D7" t="n">
        <v>910</v>
      </c>
      <c s="5" r="E7" t="n">
        <v>1121</v>
      </c>
    </row>
    <row r="8" spans="1:5">
      <c s="4" r="A8" t="s">
        <v>72</v>
      </c>
      <c s="5" r="B8" t="n">
        <v>66</v>
      </c>
      <c s="5" r="C8" t="n">
        <v>72</v>
      </c>
      <c s="5" r="D8" t="n">
        <v>125</v>
      </c>
      <c s="5" r="E8" t="n">
        <v>145</v>
      </c>
    </row>
    <row r="9" spans="1:5">
      <c s="4" r="A9" t="s">
        <v>73</v>
      </c>
      <c s="5" r="B9" t="n">
        <v>31</v>
      </c>
      <c s="5" r="C9" t="n">
        <v>47</v>
      </c>
      <c s="5" r="D9" t="n">
        <v>61</v>
      </c>
      <c s="5" r="E9" t="n">
        <v>73</v>
      </c>
    </row>
    <row r="10" spans="1:5">
      <c s="4" r="A10" t="s">
        <v>74</v>
      </c>
      <c s="5" r="B10" t="n">
        <v>10352</v>
      </c>
      <c s="5" r="C10" t="n">
        <v>10941</v>
      </c>
      <c s="5" r="D10" t="n">
        <v>21051</v>
      </c>
      <c s="5" r="E10" t="n">
        <v>22048</v>
      </c>
    </row>
    <row r="11" spans="1:5">
      <c s="3" r="A11" t="s">
        <v>75</v>
      </c>
    </row>
    <row r="12" spans="1:5">
      <c s="4" r="A12" t="s">
        <v>76</v>
      </c>
      <c s="5" r="B12" t="n">
        <v>848</v>
      </c>
      <c s="5" r="C12" t="n">
        <v>995</v>
      </c>
      <c s="5" r="D12" t="n">
        <v>1703</v>
      </c>
      <c s="5" r="E12" t="n">
        <v>1997</v>
      </c>
    </row>
    <row r="13" spans="1:5">
      <c s="4" r="A13" t="s">
        <v>77</v>
      </c>
      <c s="5" r="B13" t="n">
        <v>17</v>
      </c>
      <c s="5" r="C13" t="n">
        <v>81</v>
      </c>
      <c s="5" r="D13" t="n">
        <v>62</v>
      </c>
      <c s="5" r="E13" t="n">
        <v>161</v>
      </c>
    </row>
    <row r="14" spans="1:5">
      <c s="4" r="A14" t="s">
        <v>78</v>
      </c>
      <c s="5" r="B14" t="n">
        <v>174</v>
      </c>
      <c s="5" r="C14" t="n">
        <v>355</v>
      </c>
      <c s="5" r="D14" t="n">
        <v>342</v>
      </c>
      <c s="5" r="E14" t="n">
        <v>668</v>
      </c>
    </row>
    <row r="15" spans="1:5">
      <c s="4" r="A15" t="s">
        <v>79</v>
      </c>
      <c s="5" r="B15" t="n">
        <v>1039</v>
      </c>
      <c s="5" r="C15" t="n">
        <v>1431</v>
      </c>
      <c s="5" r="D15" t="n">
        <v>2107</v>
      </c>
      <c s="5" r="E15" t="n">
        <v>2826</v>
      </c>
    </row>
    <row r="16" spans="1:5">
      <c s="4" r="A16" t="s">
        <v>80</v>
      </c>
      <c s="5" r="B16" t="n">
        <v>9313</v>
      </c>
      <c s="5" r="C16" t="n">
        <v>9510</v>
      </c>
      <c s="5" r="D16" t="n">
        <v>18944</v>
      </c>
      <c s="5" r="E16" t="n">
        <v>19222</v>
      </c>
    </row>
    <row r="17" spans="1:5">
      <c s="4" r="A17" t="s">
        <v>81</v>
      </c>
      <c s="5" r="B17" t="n">
        <v>-425</v>
      </c>
      <c s="5" r="C17" t="n">
        <v>72</v>
      </c>
      <c s="5" r="D17" t="n">
        <v>25</v>
      </c>
      <c s="5" r="E17" t="n">
        <v>960</v>
      </c>
    </row>
    <row r="18" spans="1:5">
      <c s="4" r="A18" t="s">
        <v>82</v>
      </c>
      <c s="5" r="B18" t="n">
        <v>9738</v>
      </c>
      <c s="5" r="C18" t="n">
        <v>9438</v>
      </c>
      <c s="5" r="D18" t="n">
        <v>18919</v>
      </c>
      <c s="5" r="E18" t="n">
        <v>18262</v>
      </c>
    </row>
    <row r="19" spans="1:5">
      <c s="3" r="A19" t="s">
        <v>83</v>
      </c>
    </row>
    <row r="20" spans="1:5">
      <c s="4" r="A20" t="s">
        <v>84</v>
      </c>
      <c s="5" r="B20" t="n">
        <v>612</v>
      </c>
      <c s="5" r="C20" t="n">
        <v>622</v>
      </c>
      <c s="5" r="D20" t="n">
        <v>1170</v>
      </c>
      <c s="5" r="E20" t="n">
        <v>1180</v>
      </c>
    </row>
    <row r="21" spans="1:5">
      <c s="4" r="A21" t="s">
        <v>85</v>
      </c>
      <c s="5" r="B21" t="n">
        <v>1243</v>
      </c>
      <c s="5" r="C21" t="n">
        <v>1057</v>
      </c>
      <c s="5" r="D21" t="n">
        <v>2461</v>
      </c>
      <c s="5" r="E21" t="n">
        <v>2105</v>
      </c>
    </row>
    <row r="22" spans="1:5">
      <c s="4" r="A22" t="s">
        <v>86</v>
      </c>
      <c s="5" r="B22" t="n">
        <v>-6</v>
      </c>
      <c s="5" r="C22" t="n">
        <v>1916</v>
      </c>
      <c s="5" r="D22" t="n">
        <v>-6</v>
      </c>
      <c s="5" r="E22" t="n">
        <v>4858</v>
      </c>
    </row>
    <row r="23" spans="1:5">
      <c s="4" r="A23" t="s">
        <v>87</v>
      </c>
      <c s="5" r="B23" t="n">
        <v>37</v>
      </c>
      <c s="5" r="C23" t="n">
        <v>66</v>
      </c>
      <c s="5" r="D23" t="n">
        <v>138</v>
      </c>
      <c s="5" r="E23" t="n">
        <v>129</v>
      </c>
    </row>
    <row r="24" spans="1:5">
      <c s="4" r="A24" t="s">
        <v>88</v>
      </c>
      <c s="5" r="B24" t="n">
        <v>154</v>
      </c>
      <c s="5" r="C24" t="n">
        <v>146</v>
      </c>
      <c s="5" r="D24" t="n">
        <v>283</v>
      </c>
      <c s="5" r="E24" t="n">
        <v>286</v>
      </c>
    </row>
    <row r="25" spans="1:5">
      <c s="4" r="A25" t="s">
        <v>35</v>
      </c>
      <c s="5" r="B25" t="n">
        <v>163</v>
      </c>
      <c s="5" r="C25" t="n">
        <v>164</v>
      </c>
      <c s="5" r="D25" t="n">
        <v>323</v>
      </c>
      <c s="5" r="E25" t="n">
        <v>326</v>
      </c>
    </row>
    <row r="26" spans="1:5">
      <c s="4" r="A26" t="s">
        <v>89</v>
      </c>
      <c s="5" r="B26" t="n">
        <v>0</v>
      </c>
      <c s="5" r="C26" t="n">
        <v>24</v>
      </c>
      <c s="5" r="D26" t="n">
        <v>0</v>
      </c>
      <c s="5" r="E26" t="n">
        <v>24</v>
      </c>
    </row>
    <row r="27" spans="1:5">
      <c s="4" r="A27" t="s">
        <v>90</v>
      </c>
      <c s="5" r="B27" t="n">
        <v>223</v>
      </c>
      <c s="5" r="C27" t="n">
        <v>278</v>
      </c>
      <c s="5" r="D27" t="n">
        <v>1065</v>
      </c>
      <c s="5" r="E27" t="n">
        <v>1247</v>
      </c>
    </row>
    <row r="28" spans="1:5">
      <c s="4" r="A28" t="s">
        <v>91</v>
      </c>
      <c s="5" r="B28" t="n">
        <v>2426</v>
      </c>
      <c s="5" r="C28" t="n">
        <v>4273</v>
      </c>
      <c s="5" r="D28" t="n">
        <v>5434</v>
      </c>
      <c s="5" r="E28" t="n">
        <v>10155</v>
      </c>
    </row>
    <row r="29" spans="1:5">
      <c s="3" r="A29" t="s">
        <v>92</v>
      </c>
    </row>
    <row r="30" spans="1:5">
      <c s="4" r="A30" t="s">
        <v>93</v>
      </c>
      <c s="5" r="B30" t="n">
        <v>4973</v>
      </c>
      <c s="5" r="C30" t="n">
        <v>5993</v>
      </c>
      <c s="5" r="D30" t="n">
        <v>9821</v>
      </c>
      <c s="5" r="E30" t="n">
        <v>13026</v>
      </c>
    </row>
    <row r="31" spans="1:5">
      <c s="4" r="A31" t="s">
        <v>94</v>
      </c>
      <c s="5" r="B31" t="n">
        <v>1226</v>
      </c>
      <c s="5" r="C31" t="n">
        <v>1679</v>
      </c>
      <c s="5" r="D31" t="n">
        <v>2565</v>
      </c>
      <c s="5" r="E31" t="n">
        <v>3579</v>
      </c>
    </row>
    <row r="32" spans="1:5">
      <c s="4" r="A32" t="s">
        <v>95</v>
      </c>
      <c s="5" r="B32" t="n">
        <v>101</v>
      </c>
      <c s="5" r="C32" t="n">
        <v>131</v>
      </c>
      <c s="5" r="D32" t="n">
        <v>234</v>
      </c>
      <c s="5" r="E32" t="n">
        <v>294</v>
      </c>
    </row>
    <row r="33" spans="1:5">
      <c s="4" r="A33" t="s">
        <v>96</v>
      </c>
      <c s="5" r="B33" t="n">
        <v>522</v>
      </c>
      <c s="5" r="C33" t="n">
        <v>510</v>
      </c>
      <c s="5" r="D33" t="n">
        <v>1012</v>
      </c>
      <c s="5" r="E33" t="n">
        <v>969</v>
      </c>
    </row>
    <row r="34" spans="1:5">
      <c s="4" r="A34" t="s">
        <v>97</v>
      </c>
      <c s="5" r="B34" t="n">
        <v>25</v>
      </c>
      <c s="5" r="C34" t="n">
        <v>12</v>
      </c>
      <c s="5" r="D34" t="n">
        <v>92</v>
      </c>
      <c s="5" r="E34" t="n">
        <v>179</v>
      </c>
    </row>
    <row r="35" spans="1:5">
      <c s="4" r="A35" t="s">
        <v>98</v>
      </c>
      <c s="5" r="B35" t="n">
        <v>231</v>
      </c>
      <c s="5" r="C35" t="n">
        <v>220</v>
      </c>
      <c s="5" r="D35" t="n">
        <v>454</v>
      </c>
      <c s="5" r="E35" t="n">
        <v>417</v>
      </c>
    </row>
    <row r="36" spans="1:5">
      <c s="4" r="A36" t="s">
        <v>99</v>
      </c>
      <c s="5" r="B36" t="n">
        <v>184</v>
      </c>
      <c s="5" r="C36" t="n">
        <v>230</v>
      </c>
      <c s="5" r="D36" t="n">
        <v>395</v>
      </c>
      <c s="5" r="E36" t="n">
        <v>468</v>
      </c>
    </row>
    <row r="37" spans="1:5">
      <c s="4" r="A37" t="s">
        <v>100</v>
      </c>
      <c s="5" r="B37" t="n">
        <v>1807</v>
      </c>
      <c s="5" r="C37" t="n">
        <v>2356</v>
      </c>
      <c s="5" r="D37" t="n">
        <v>3396</v>
      </c>
      <c s="5" r="E37" t="n">
        <v>4335</v>
      </c>
    </row>
    <row r="38" spans="1:5">
      <c s="4" r="A38" t="s">
        <v>101</v>
      </c>
      <c s="5" r="B38" t="n">
        <v>9069</v>
      </c>
      <c s="5" r="C38" t="n">
        <v>11131</v>
      </c>
      <c s="5" r="D38" t="n">
        <v>17969</v>
      </c>
      <c s="5" r="E38" t="n">
        <v>23267</v>
      </c>
    </row>
    <row r="39" spans="1:5">
      <c s="4" r="A39" t="s">
        <v>102</v>
      </c>
      <c s="5" r="B39" t="n">
        <v>3095</v>
      </c>
      <c s="5" r="C39" t="n">
        <v>2580</v>
      </c>
      <c s="5" r="D39" t="n">
        <v>6384</v>
      </c>
      <c s="5" r="E39" t="n">
        <v>5150</v>
      </c>
    </row>
    <row r="40" spans="1:5">
      <c s="4" r="A40" t="s">
        <v>103</v>
      </c>
      <c s="5" r="B40" t="n">
        <v>815</v>
      </c>
      <c s="5" r="C40" t="n">
        <v>667</v>
      </c>
      <c s="5" r="D40" t="n">
        <v>1656</v>
      </c>
      <c s="5" r="E40" t="n">
        <v>1415</v>
      </c>
    </row>
    <row r="41" spans="1:5">
      <c s="4" r="A41" t="s">
        <v>104</v>
      </c>
      <c s="5" r="B41" t="n">
        <v>2280</v>
      </c>
      <c s="5" r="C41" t="n">
        <v>1913</v>
      </c>
      <c s="5" r="D41" t="n">
        <v>4728</v>
      </c>
      <c s="5" r="E41" t="n">
        <v>3735</v>
      </c>
    </row>
    <row r="42" spans="1:5">
      <c s="4" r="A42" t="s">
        <v>105</v>
      </c>
      <c s="5" r="B42" t="n">
        <v>0</v>
      </c>
      <c s="5" r="C42" t="n">
        <v>-58</v>
      </c>
      <c s="5" r="D42" t="n">
        <v>0</v>
      </c>
      <c s="5" r="E42" t="n">
        <v>98</v>
      </c>
    </row>
    <row r="43" spans="1:5">
      <c s="4" r="A43" t="s">
        <v>106</v>
      </c>
      <c s="7" r="B43" t="n">
        <v>2280</v>
      </c>
      <c s="7" r="C43" t="n">
        <v>1855</v>
      </c>
      <c s="7" r="D43" t="n">
        <v>4728</v>
      </c>
      <c s="7" r="E43" t="n">
        <v>3833</v>
      </c>
    </row>
    <row r="44" spans="1:5">
      <c s="3" r="A44" t="s">
        <v>107</v>
      </c>
    </row>
    <row r="45" spans="1:5">
      <c s="4" r="A45" t="s">
        <v>108</v>
      </c>
      <c s="8" r="B45" t="n">
        <v>0.32</v>
      </c>
      <c s="8" r="C45" t="n">
        <v>0.26</v>
      </c>
      <c s="8" r="D45" t="n">
        <v>0.66</v>
      </c>
      <c s="8" r="E45" t="n">
        <v>0.54</v>
      </c>
    </row>
    <row r="46" spans="1:5">
      <c s="4" r="A46" t="s">
        <v>109</v>
      </c>
      <c s="8" r="B46" t="n">
        <v>0.32</v>
      </c>
      <c s="8" r="C46" t="n">
        <v>0.26</v>
      </c>
      <c s="8" r="D46" t="n">
        <v>0.66</v>
      </c>
      <c s="8" r="E46" t="n">
        <v>0.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362</v>
      </c>
      <c s="2" r="B1" t="s">
        <v>363</v>
      </c>
    </row>
    <row r="2" spans="1:2">
      <c s="3" r="A2" t="s">
        <v>357</v>
      </c>
    </row>
    <row r="3" spans="1:2">
      <c s="4" r="A3" t="s">
        <v>364</v>
      </c>
      <c s="7" r="B3" t="n">
        <v>1500</v>
      </c>
    </row>
    <row r="4" spans="1:2">
      <c s="3" r="A4" t="s">
        <v>360</v>
      </c>
    </row>
    <row r="5" spans="1:2">
      <c s="4" r="A5" t="s">
        <v>364</v>
      </c>
      <c s="7" r="B5" t="n">
        <v>137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5</v>
      </c>
      <c s="2" r="B1" t="s">
        <v>2</v>
      </c>
      <c s="2" r="C1" t="s">
        <v>23</v>
      </c>
    </row>
    <row r="2" spans="1:3">
      <c s="3" r="A2" t="s">
        <v>366</v>
      </c>
    </row>
    <row r="3" spans="1:3">
      <c s="4" r="A3" t="s">
        <v>367</v>
      </c>
      <c s="7" r="B3" t="n">
        <v>347075</v>
      </c>
      <c s="7" r="C3" t="n">
        <v>342233</v>
      </c>
    </row>
    <row r="4" spans="1:3">
      <c s="4" r="A4" t="s">
        <v>368</v>
      </c>
      <c s="5" r="B4" t="n">
        <v>7264</v>
      </c>
      <c s="5" r="C4" t="n">
        <v>8068</v>
      </c>
    </row>
    <row r="5" spans="1:3">
      <c s="4" r="A5" t="s">
        <v>369</v>
      </c>
      <c s="5" r="B5" t="n">
        <v>-2349</v>
      </c>
      <c s="5" r="C5" t="n">
        <v>-2038</v>
      </c>
    </row>
    <row r="6" spans="1:3">
      <c s="4" r="A6" t="s">
        <v>370</v>
      </c>
      <c s="5" r="B6" t="n">
        <v>351990</v>
      </c>
      <c s="5" r="C6" t="n">
        <v>348263</v>
      </c>
    </row>
    <row r="7" spans="1:3">
      <c s="4" r="A7" t="s">
        <v>371</v>
      </c>
    </row>
    <row r="8" spans="1:3">
      <c s="3" r="A8" t="s">
        <v>366</v>
      </c>
    </row>
    <row r="9" spans="1:3">
      <c s="4" r="A9" t="s">
        <v>367</v>
      </c>
      <c s="5" r="B9" t="n">
        <v>45291</v>
      </c>
      <c s="5" r="C9" t="n">
        <v>41317</v>
      </c>
    </row>
    <row r="10" spans="1:3">
      <c s="4" r="A10" t="s">
        <v>368</v>
      </c>
      <c s="5" r="B10" t="n">
        <v>336</v>
      </c>
      <c s="5" r="C10" t="n">
        <v>283</v>
      </c>
    </row>
    <row r="11" spans="1:3">
      <c s="4" r="A11" t="s">
        <v>369</v>
      </c>
      <c s="5" r="B11" t="n">
        <v>-156</v>
      </c>
      <c s="5" r="C11" t="n">
        <v>-203</v>
      </c>
    </row>
    <row r="12" spans="1:3">
      <c s="4" r="A12" t="s">
        <v>370</v>
      </c>
      <c s="5" r="B12" t="n">
        <v>45471</v>
      </c>
      <c s="5" r="C12" t="n">
        <v>41397</v>
      </c>
    </row>
    <row r="13" spans="1:3">
      <c s="4" r="A13" t="s">
        <v>372</v>
      </c>
    </row>
    <row r="14" spans="1:3">
      <c s="3" r="A14" t="s">
        <v>366</v>
      </c>
    </row>
    <row r="15" spans="1:3">
      <c s="4" r="A15" t="s">
        <v>367</v>
      </c>
      <c s="5" r="B15" t="n">
        <v>50</v>
      </c>
    </row>
    <row r="16" spans="1:3">
      <c s="4" r="A16" t="s">
        <v>368</v>
      </c>
      <c s="5" r="B16" t="n">
        <v>0</v>
      </c>
    </row>
    <row r="17" spans="1:3">
      <c s="4" r="A17" t="s">
        <v>369</v>
      </c>
      <c s="5" r="B17" t="n">
        <v>0</v>
      </c>
    </row>
    <row r="18" spans="1:3">
      <c s="4" r="A18" t="s">
        <v>370</v>
      </c>
      <c s="5" r="B18" t="n">
        <v>50</v>
      </c>
    </row>
    <row r="19" spans="1:3">
      <c s="4" r="A19" t="s">
        <v>361</v>
      </c>
    </row>
    <row r="20" spans="1:3">
      <c s="3" r="A20" t="s">
        <v>366</v>
      </c>
    </row>
    <row r="21" spans="1:3">
      <c s="4" r="A21" t="s">
        <v>367</v>
      </c>
      <c s="5" r="B21" t="n">
        <v>71900</v>
      </c>
      <c s="5" r="C21" t="n">
        <v>55541</v>
      </c>
    </row>
    <row r="22" spans="1:3">
      <c s="4" r="A22" t="s">
        <v>368</v>
      </c>
      <c s="5" r="B22" t="n">
        <v>1864</v>
      </c>
      <c s="5" r="C22" t="n">
        <v>2408</v>
      </c>
    </row>
    <row r="23" spans="1:3">
      <c s="4" r="A23" t="s">
        <v>369</v>
      </c>
      <c s="5" r="B23" t="n">
        <v>-521</v>
      </c>
      <c s="5" r="C23" t="n">
        <v>-209</v>
      </c>
    </row>
    <row r="24" spans="1:3">
      <c s="4" r="A24" t="s">
        <v>370</v>
      </c>
      <c s="5" r="B24" t="n">
        <v>73243</v>
      </c>
      <c s="5" r="C24" t="n">
        <v>57740</v>
      </c>
    </row>
    <row r="25" spans="1:3">
      <c s="4" r="A25" t="s">
        <v>373</v>
      </c>
    </row>
    <row r="26" spans="1:3">
      <c s="3" r="A26" t="s">
        <v>366</v>
      </c>
    </row>
    <row r="27" spans="1:3">
      <c s="4" r="A27" t="s">
        <v>367</v>
      </c>
      <c s="5" r="B27" t="n">
        <v>142586</v>
      </c>
      <c s="5" r="C27" t="n">
        <v>169257</v>
      </c>
    </row>
    <row r="28" spans="1:3">
      <c s="4" r="A28" t="s">
        <v>368</v>
      </c>
      <c s="5" r="B28" t="n">
        <v>4323</v>
      </c>
      <c s="5" r="C28" t="n">
        <v>4698</v>
      </c>
    </row>
    <row r="29" spans="1:3">
      <c s="4" r="A29" t="s">
        <v>369</v>
      </c>
      <c s="5" r="B29" t="n">
        <v>-543</v>
      </c>
      <c s="5" r="C29" t="n">
        <v>-742</v>
      </c>
    </row>
    <row r="30" spans="1:3">
      <c s="4" r="A30" t="s">
        <v>370</v>
      </c>
      <c s="5" r="B30" t="n">
        <v>146366</v>
      </c>
      <c s="5" r="C30" t="n">
        <v>173213</v>
      </c>
    </row>
    <row r="31" spans="1:3">
      <c s="4" r="A31" t="s">
        <v>374</v>
      </c>
    </row>
    <row r="32" spans="1:3">
      <c s="3" r="A32" t="s">
        <v>366</v>
      </c>
    </row>
    <row r="33" spans="1:3">
      <c s="4" r="A33" t="s">
        <v>367</v>
      </c>
      <c s="5" r="B33" t="n">
        <v>17892</v>
      </c>
      <c s="5" r="C33" t="n">
        <v>28235</v>
      </c>
    </row>
    <row r="34" spans="1:3">
      <c s="4" r="A34" t="s">
        <v>368</v>
      </c>
      <c s="5" r="B34" t="n">
        <v>28</v>
      </c>
      <c s="5" r="C34" t="n">
        <v>115</v>
      </c>
    </row>
    <row r="35" spans="1:3">
      <c s="4" r="A35" t="s">
        <v>369</v>
      </c>
      <c s="5" r="B35" t="n">
        <v>-54</v>
      </c>
      <c s="5" r="C35" t="n">
        <v>-227</v>
      </c>
    </row>
    <row r="36" spans="1:3">
      <c s="4" r="A36" t="s">
        <v>370</v>
      </c>
      <c s="5" r="B36" t="n">
        <v>17866</v>
      </c>
      <c s="5" r="C36" t="n">
        <v>28123</v>
      </c>
    </row>
    <row r="37" spans="1:3">
      <c s="4" r="A37" t="s">
        <v>375</v>
      </c>
    </row>
    <row r="38" spans="1:3">
      <c s="3" r="A38" t="s">
        <v>366</v>
      </c>
    </row>
    <row r="39" spans="1:3">
      <c s="4" r="A39" t="s">
        <v>367</v>
      </c>
      <c s="5" r="B39" t="n">
        <v>51803</v>
      </c>
      <c s="5" r="C39" t="n">
        <v>31338</v>
      </c>
    </row>
    <row r="40" spans="1:3">
      <c s="4" r="A40" t="s">
        <v>368</v>
      </c>
      <c s="5" r="B40" t="n">
        <v>698</v>
      </c>
      <c s="5" r="C40" t="n">
        <v>433</v>
      </c>
    </row>
    <row r="41" spans="1:3">
      <c s="4" r="A41" t="s">
        <v>369</v>
      </c>
      <c s="5" r="B41" t="n">
        <v>-308</v>
      </c>
      <c s="5" r="C41" t="n">
        <v>-58</v>
      </c>
    </row>
    <row r="42" spans="1:3">
      <c s="4" r="A42" t="s">
        <v>370</v>
      </c>
      <c s="5" r="B42" t="n">
        <v>52193</v>
      </c>
      <c s="5" r="C42" t="n">
        <v>31713</v>
      </c>
    </row>
    <row r="43" spans="1:3">
      <c s="4" r="A43" t="s">
        <v>376</v>
      </c>
    </row>
    <row r="44" spans="1:3">
      <c s="3" r="A44" t="s">
        <v>366</v>
      </c>
    </row>
    <row r="45" spans="1:3">
      <c s="4" r="A45" t="s">
        <v>367</v>
      </c>
      <c s="5" r="B45" t="n">
        <v>17553</v>
      </c>
      <c s="5" r="C45" t="n">
        <v>16545</v>
      </c>
    </row>
    <row r="46" spans="1:3">
      <c s="4" r="A46" t="s">
        <v>368</v>
      </c>
      <c s="5" r="B46" t="n">
        <v>15</v>
      </c>
      <c s="5" r="C46" t="n">
        <v>131</v>
      </c>
    </row>
    <row r="47" spans="1:3">
      <c s="4" r="A47" t="s">
        <v>369</v>
      </c>
      <c s="5" r="B47" t="n">
        <v>-767</v>
      </c>
      <c s="5" r="C47" t="n">
        <v>-599</v>
      </c>
    </row>
    <row r="48" spans="1:3">
      <c s="4" r="A48" t="s">
        <v>370</v>
      </c>
      <c s="7" r="B48" t="n">
        <v>16801</v>
      </c>
      <c s="7" r="C48" t="n">
        <v>1607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s="1" r="A1" t="s">
        <v>377</v>
      </c>
      <c s="2" r="B1" t="s">
        <v>363</v>
      </c>
    </row>
    <row r="2" spans="1:2">
      <c s="3" r="A2" t="s">
        <v>367</v>
      </c>
    </row>
    <row r="3" spans="1:2">
      <c s="4" r="A3" t="s">
        <v>378</v>
      </c>
      <c s="7" r="B3" t="n">
        <v>240</v>
      </c>
    </row>
    <row r="4" spans="1:2">
      <c s="4" r="A4" t="s">
        <v>379</v>
      </c>
      <c s="5" r="B4" t="n">
        <v>8983</v>
      </c>
    </row>
    <row r="5" spans="1:2">
      <c s="4" r="A5" t="s">
        <v>380</v>
      </c>
      <c s="5" r="B5" t="n">
        <v>28048</v>
      </c>
    </row>
    <row r="6" spans="1:2">
      <c s="4" r="A6" t="s">
        <v>364</v>
      </c>
      <c s="5" r="B6" t="n">
        <v>97523</v>
      </c>
    </row>
    <row r="7" spans="1:2">
      <c s="4" r="A7" t="s">
        <v>128</v>
      </c>
      <c s="5" r="B7" t="n">
        <v>347075</v>
      </c>
    </row>
    <row r="8" spans="1:2">
      <c s="3" r="A8" t="s">
        <v>370</v>
      </c>
    </row>
    <row r="9" spans="1:2">
      <c s="4" r="A9" t="s">
        <v>378</v>
      </c>
      <c s="5" r="B9" t="n">
        <v>242</v>
      </c>
    </row>
    <row r="10" spans="1:2">
      <c s="4" r="A10" t="s">
        <v>379</v>
      </c>
      <c s="5" r="B10" t="n">
        <v>9253</v>
      </c>
    </row>
    <row r="11" spans="1:2">
      <c s="4" r="A11" t="s">
        <v>380</v>
      </c>
      <c s="5" r="B11" t="n">
        <v>27922</v>
      </c>
    </row>
    <row r="12" spans="1:2">
      <c s="4" r="A12" t="s">
        <v>364</v>
      </c>
      <c s="5" r="B12" t="n">
        <v>98148</v>
      </c>
    </row>
    <row r="13" spans="1:2">
      <c s="4" r="A13" t="s">
        <v>128</v>
      </c>
      <c s="5" r="B13" t="n">
        <v>351990</v>
      </c>
    </row>
    <row r="14" spans="1:2">
      <c s="4" r="A14" t="s">
        <v>381</v>
      </c>
    </row>
    <row r="15" spans="1:2">
      <c s="3" r="A15" t="s">
        <v>367</v>
      </c>
    </row>
    <row r="16" spans="1:2">
      <c s="4" r="A16" t="s">
        <v>128</v>
      </c>
      <c s="5" r="B16" t="n">
        <v>160478</v>
      </c>
    </row>
    <row r="17" spans="1:2">
      <c s="3" r="A17" t="s">
        <v>370</v>
      </c>
    </row>
    <row r="18" spans="1:2">
      <c s="4" r="A18" t="s">
        <v>128</v>
      </c>
      <c s="5" r="B18" t="n">
        <v>164232</v>
      </c>
    </row>
    <row r="19" spans="1:2">
      <c s="4" r="A19" t="s">
        <v>375</v>
      </c>
    </row>
    <row r="20" spans="1:2">
      <c s="3" r="A20" t="s">
        <v>367</v>
      </c>
    </row>
    <row r="21" spans="1:2">
      <c s="4" r="A21" t="s">
        <v>128</v>
      </c>
      <c s="5" r="B21" t="n">
        <v>51803</v>
      </c>
    </row>
    <row r="22" spans="1:2">
      <c s="3" r="A22" t="s">
        <v>370</v>
      </c>
    </row>
    <row r="23" spans="1:2">
      <c s="4" r="A23" t="s">
        <v>128</v>
      </c>
      <c s="7" r="B23" t="n">
        <v>5219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2</v>
      </c>
      <c s="2" r="B1" t="s">
        <v>2</v>
      </c>
      <c s="2" r="C1" t="s">
        <v>23</v>
      </c>
    </row>
    <row r="2" spans="1:3">
      <c s="3" r="A2" t="s">
        <v>366</v>
      </c>
    </row>
    <row r="3" spans="1:3">
      <c s="4" r="A3" t="s">
        <v>383</v>
      </c>
      <c s="7" r="B3" t="n">
        <v>1374</v>
      </c>
      <c s="7" r="C3" t="n">
        <v>1397</v>
      </c>
    </row>
    <row r="4" spans="1:3">
      <c s="4" r="A4" t="s">
        <v>384</v>
      </c>
      <c s="5" r="B4" t="n">
        <v>-126</v>
      </c>
      <c s="5" r="C4" t="n">
        <v>-103</v>
      </c>
    </row>
    <row r="5" spans="1:3">
      <c s="4" r="A5" t="s">
        <v>385</v>
      </c>
      <c s="5" r="B5" t="n">
        <v>0</v>
      </c>
      <c s="5" r="C5" t="n">
        <v>0</v>
      </c>
    </row>
    <row r="6" spans="1:3">
      <c s="4" r="A6" t="s">
        <v>386</v>
      </c>
      <c s="5" r="B6" t="n">
        <v>0</v>
      </c>
      <c s="5" r="C6" t="n">
        <v>0</v>
      </c>
    </row>
    <row r="7" spans="1:3">
      <c s="4" r="A7" t="s">
        <v>387</v>
      </c>
      <c s="5" r="B7" t="n">
        <v>1374</v>
      </c>
      <c s="5" r="C7" t="n">
        <v>1397</v>
      </c>
    </row>
    <row r="8" spans="1:3">
      <c s="4" r="A8" t="s">
        <v>388</v>
      </c>
      <c s="5" r="B8" t="n">
        <v>-126</v>
      </c>
      <c s="5" r="C8" t="n">
        <v>-103</v>
      </c>
    </row>
    <row r="9" spans="1:3">
      <c s="4" r="A9" t="s">
        <v>389</v>
      </c>
      <c s="5" r="B9" t="n">
        <v>105027</v>
      </c>
      <c s="5" r="C9" t="n">
        <v>77450</v>
      </c>
    </row>
    <row r="10" spans="1:3">
      <c s="4" r="A10" t="s">
        <v>390</v>
      </c>
      <c s="5" r="B10" t="n">
        <v>-1283</v>
      </c>
      <c s="5" r="C10" t="n">
        <v>-1009</v>
      </c>
    </row>
    <row r="11" spans="1:3">
      <c s="4" r="A11" t="s">
        <v>391</v>
      </c>
      <c s="5" r="B11" t="n">
        <v>26369</v>
      </c>
      <c s="5" r="C11" t="n">
        <v>26915</v>
      </c>
    </row>
    <row r="12" spans="1:3">
      <c s="4" r="A12" t="s">
        <v>392</v>
      </c>
      <c s="5" r="B12" t="n">
        <v>-1066</v>
      </c>
      <c s="5" r="C12" t="n">
        <v>-1029</v>
      </c>
    </row>
    <row r="13" spans="1:3">
      <c s="4" r="A13" t="s">
        <v>393</v>
      </c>
      <c s="5" r="B13" t="n">
        <v>131396</v>
      </c>
      <c s="5" r="C13" t="n">
        <v>104365</v>
      </c>
    </row>
    <row r="14" spans="1:3">
      <c s="4" r="A14" t="s">
        <v>394</v>
      </c>
      <c s="5" r="B14" t="n">
        <v>-2349</v>
      </c>
      <c s="5" r="C14" t="n">
        <v>-2038</v>
      </c>
    </row>
    <row r="15" spans="1:3">
      <c s="4" r="A15" t="s">
        <v>371</v>
      </c>
    </row>
    <row r="16" spans="1:3">
      <c s="3" r="A16" t="s">
        <v>366</v>
      </c>
    </row>
    <row r="17" spans="1:3">
      <c s="4" r="A17" t="s">
        <v>389</v>
      </c>
      <c s="5" r="B17" t="n">
        <v>18059</v>
      </c>
      <c s="5" r="C17" t="n">
        <v>15331</v>
      </c>
    </row>
    <row r="18" spans="1:3">
      <c s="4" r="A18" t="s">
        <v>390</v>
      </c>
      <c s="5" r="B18" t="n">
        <v>-87</v>
      </c>
      <c s="5" r="C18" t="n">
        <v>-65</v>
      </c>
    </row>
    <row r="19" spans="1:3">
      <c s="4" r="A19" t="s">
        <v>391</v>
      </c>
      <c s="5" r="B19" t="n">
        <v>2553</v>
      </c>
      <c s="5" r="C19" t="n">
        <v>5833</v>
      </c>
    </row>
    <row r="20" spans="1:3">
      <c s="4" r="A20" t="s">
        <v>392</v>
      </c>
      <c s="5" r="B20" t="n">
        <v>-69</v>
      </c>
      <c s="5" r="C20" t="n">
        <v>-138</v>
      </c>
    </row>
    <row r="21" spans="1:3">
      <c s="4" r="A21" t="s">
        <v>393</v>
      </c>
      <c s="5" r="B21" t="n">
        <v>20612</v>
      </c>
      <c s="5" r="C21" t="n">
        <v>21164</v>
      </c>
    </row>
    <row r="22" spans="1:3">
      <c s="4" r="A22" t="s">
        <v>394</v>
      </c>
      <c s="5" r="B22" t="n">
        <v>-156</v>
      </c>
      <c s="5" r="C22" t="n">
        <v>-203</v>
      </c>
    </row>
    <row r="23" spans="1:3">
      <c s="4" r="A23" t="s">
        <v>361</v>
      </c>
    </row>
    <row r="24" spans="1:3">
      <c s="3" r="A24" t="s">
        <v>366</v>
      </c>
    </row>
    <row r="25" spans="1:3">
      <c s="4" r="A25" t="s">
        <v>383</v>
      </c>
      <c s="5" r="B25" t="n">
        <v>1374</v>
      </c>
      <c s="5" r="C25" t="n">
        <v>1397</v>
      </c>
    </row>
    <row r="26" spans="1:3">
      <c s="4" r="A26" t="s">
        <v>384</v>
      </c>
      <c s="5" r="B26" t="n">
        <v>-126</v>
      </c>
      <c s="5" r="C26" t="n">
        <v>-103</v>
      </c>
    </row>
    <row r="27" spans="1:3">
      <c s="4" r="A27" t="s">
        <v>385</v>
      </c>
      <c s="5" r="B27" t="n">
        <v>0</v>
      </c>
      <c s="5" r="C27" t="n">
        <v>0</v>
      </c>
    </row>
    <row r="28" spans="1:3">
      <c s="4" r="A28" t="s">
        <v>386</v>
      </c>
      <c s="5" r="B28" t="n">
        <v>0</v>
      </c>
      <c s="5" r="C28" t="n">
        <v>0</v>
      </c>
    </row>
    <row r="29" spans="1:3">
      <c s="4" r="A29" t="s">
        <v>387</v>
      </c>
      <c s="5" r="B29" t="n">
        <v>1374</v>
      </c>
      <c s="5" r="C29" t="n">
        <v>1397</v>
      </c>
    </row>
    <row r="30" spans="1:3">
      <c s="4" r="A30" t="s">
        <v>388</v>
      </c>
      <c s="5" r="B30" t="n">
        <v>-126</v>
      </c>
      <c s="5" r="C30" t="n">
        <v>-103</v>
      </c>
    </row>
    <row r="31" spans="1:3">
      <c s="4" r="A31" t="s">
        <v>389</v>
      </c>
      <c s="5" r="B31" t="n">
        <v>22972</v>
      </c>
      <c s="5" r="C31" t="n">
        <v>2780</v>
      </c>
    </row>
    <row r="32" spans="1:3">
      <c s="4" r="A32" t="s">
        <v>390</v>
      </c>
      <c s="5" r="B32" t="n">
        <v>-288</v>
      </c>
      <c s="5" r="C32" t="n">
        <v>-14</v>
      </c>
    </row>
    <row r="33" spans="1:3">
      <c s="4" r="A33" t="s">
        <v>391</v>
      </c>
      <c s="5" r="B33" t="n">
        <v>3504</v>
      </c>
      <c s="5" r="C33" t="n">
        <v>3456</v>
      </c>
    </row>
    <row r="34" spans="1:3">
      <c s="4" r="A34" t="s">
        <v>392</v>
      </c>
      <c s="5" r="B34" t="n">
        <v>-233</v>
      </c>
      <c s="5" r="C34" t="n">
        <v>-195</v>
      </c>
    </row>
    <row r="35" spans="1:3">
      <c s="4" r="A35" t="s">
        <v>393</v>
      </c>
      <c s="5" r="B35" t="n">
        <v>26476</v>
      </c>
      <c s="5" r="C35" t="n">
        <v>6236</v>
      </c>
    </row>
    <row r="36" spans="1:3">
      <c s="4" r="A36" t="s">
        <v>394</v>
      </c>
      <c s="5" r="B36" t="n">
        <v>-521</v>
      </c>
      <c s="5" r="C36" t="n">
        <v>-209</v>
      </c>
    </row>
    <row r="37" spans="1:3">
      <c s="4" r="A37" t="s">
        <v>373</v>
      </c>
    </row>
    <row r="38" spans="1:3">
      <c s="3" r="A38" t="s">
        <v>366</v>
      </c>
    </row>
    <row r="39" spans="1:3">
      <c s="4" r="A39" t="s">
        <v>389</v>
      </c>
      <c s="5" r="B39" t="n">
        <v>24994</v>
      </c>
      <c s="5" r="C39" t="n">
        <v>28065</v>
      </c>
    </row>
    <row r="40" spans="1:3">
      <c s="4" r="A40" t="s">
        <v>390</v>
      </c>
      <c s="5" r="B40" t="n">
        <v>-327</v>
      </c>
      <c s="5" r="C40" t="n">
        <v>-327</v>
      </c>
    </row>
    <row r="41" spans="1:3">
      <c s="4" r="A41" t="s">
        <v>391</v>
      </c>
      <c s="5" r="B41" t="n">
        <v>6692</v>
      </c>
      <c s="5" r="C41" t="n">
        <v>11027</v>
      </c>
    </row>
    <row r="42" spans="1:3">
      <c s="4" r="A42" t="s">
        <v>392</v>
      </c>
      <c s="5" r="B42" t="n">
        <v>-216</v>
      </c>
      <c s="5" r="C42" t="n">
        <v>-415</v>
      </c>
    </row>
    <row r="43" spans="1:3">
      <c s="4" r="A43" t="s">
        <v>393</v>
      </c>
      <c s="5" r="B43" t="n">
        <v>31686</v>
      </c>
      <c s="5" r="C43" t="n">
        <v>39092</v>
      </c>
    </row>
    <row r="44" spans="1:3">
      <c s="4" r="A44" t="s">
        <v>394</v>
      </c>
      <c s="5" r="B44" t="n">
        <v>-543</v>
      </c>
      <c s="5" r="C44" t="n">
        <v>-742</v>
      </c>
    </row>
    <row r="45" spans="1:3">
      <c s="4" r="A45" t="s">
        <v>374</v>
      </c>
    </row>
    <row r="46" spans="1:3">
      <c s="3" r="A46" t="s">
        <v>366</v>
      </c>
    </row>
    <row r="47" spans="1:3">
      <c s="4" r="A47" t="s">
        <v>389</v>
      </c>
      <c s="5" r="B47" t="n">
        <v>11879</v>
      </c>
      <c s="5" r="C47" t="n">
        <v>15488</v>
      </c>
    </row>
    <row r="48" spans="1:3">
      <c s="4" r="A48" t="s">
        <v>390</v>
      </c>
      <c s="5" r="B48" t="n">
        <v>-53</v>
      </c>
      <c s="5" r="C48" t="n">
        <v>-167</v>
      </c>
    </row>
    <row r="49" spans="1:3">
      <c s="4" r="A49" t="s">
        <v>391</v>
      </c>
      <c s="5" r="B49" t="n">
        <v>55</v>
      </c>
      <c s="5" r="C49" t="n">
        <v>4730</v>
      </c>
    </row>
    <row r="50" spans="1:3">
      <c s="4" r="A50" t="s">
        <v>392</v>
      </c>
      <c s="5" r="B50" t="n">
        <v>-1</v>
      </c>
      <c s="5" r="C50" t="n">
        <v>-60</v>
      </c>
    </row>
    <row r="51" spans="1:3">
      <c s="4" r="A51" t="s">
        <v>393</v>
      </c>
      <c s="5" r="B51" t="n">
        <v>11934</v>
      </c>
      <c s="5" r="C51" t="n">
        <v>20218</v>
      </c>
    </row>
    <row r="52" spans="1:3">
      <c s="4" r="A52" t="s">
        <v>394</v>
      </c>
      <c s="5" r="B52" t="n">
        <v>-54</v>
      </c>
      <c s="5" r="C52" t="n">
        <v>-227</v>
      </c>
    </row>
    <row r="53" spans="1:3">
      <c s="4" r="A53" t="s">
        <v>375</v>
      </c>
    </row>
    <row r="54" spans="1:3">
      <c s="3" r="A54" t="s">
        <v>366</v>
      </c>
    </row>
    <row r="55" spans="1:3">
      <c s="4" r="A55" t="s">
        <v>389</v>
      </c>
      <c s="5" r="B55" t="n">
        <v>14191</v>
      </c>
      <c s="5" r="C55" t="n">
        <v>6594</v>
      </c>
    </row>
    <row r="56" spans="1:3">
      <c s="4" r="A56" t="s">
        <v>390</v>
      </c>
      <c s="5" r="B56" t="n">
        <v>-86</v>
      </c>
      <c s="5" r="C56" t="n">
        <v>-45</v>
      </c>
    </row>
    <row r="57" spans="1:3">
      <c s="4" r="A57" t="s">
        <v>391</v>
      </c>
      <c s="5" r="B57" t="n">
        <v>10890</v>
      </c>
      <c s="5" r="C57" t="n">
        <v>1077</v>
      </c>
    </row>
    <row r="58" spans="1:3">
      <c s="4" r="A58" t="s">
        <v>392</v>
      </c>
      <c s="5" r="B58" t="n">
        <v>-222</v>
      </c>
      <c s="5" r="C58" t="n">
        <v>-13</v>
      </c>
    </row>
    <row r="59" spans="1:3">
      <c s="4" r="A59" t="s">
        <v>393</v>
      </c>
      <c s="5" r="B59" t="n">
        <v>25081</v>
      </c>
      <c s="5" r="C59" t="n">
        <v>7671</v>
      </c>
    </row>
    <row r="60" spans="1:3">
      <c s="4" r="A60" t="s">
        <v>394</v>
      </c>
      <c s="5" r="B60" t="n">
        <v>-308</v>
      </c>
      <c s="5" r="C60" t="n">
        <v>-58</v>
      </c>
    </row>
    <row r="61" spans="1:3">
      <c s="4" r="A61" t="s">
        <v>376</v>
      </c>
    </row>
    <row r="62" spans="1:3">
      <c s="3" r="A62" t="s">
        <v>366</v>
      </c>
    </row>
    <row r="63" spans="1:3">
      <c s="4" r="A63" t="s">
        <v>389</v>
      </c>
      <c s="5" r="B63" t="n">
        <v>12932</v>
      </c>
      <c s="5" r="C63" t="n">
        <v>9192</v>
      </c>
    </row>
    <row r="64" spans="1:3">
      <c s="4" r="A64" t="s">
        <v>390</v>
      </c>
      <c s="5" r="B64" t="n">
        <v>-442</v>
      </c>
      <c s="5" r="C64" t="n">
        <v>-391</v>
      </c>
    </row>
    <row r="65" spans="1:3">
      <c s="4" r="A65" t="s">
        <v>391</v>
      </c>
      <c s="5" r="B65" t="n">
        <v>2675</v>
      </c>
      <c s="5" r="C65" t="n">
        <v>792</v>
      </c>
    </row>
    <row r="66" spans="1:3">
      <c s="4" r="A66" t="s">
        <v>392</v>
      </c>
      <c s="5" r="B66" t="n">
        <v>-325</v>
      </c>
      <c s="5" r="C66" t="n">
        <v>-208</v>
      </c>
    </row>
    <row r="67" spans="1:3">
      <c s="4" r="A67" t="s">
        <v>393</v>
      </c>
      <c s="5" r="B67" t="n">
        <v>15607</v>
      </c>
      <c s="5" r="C67" t="n">
        <v>9984</v>
      </c>
    </row>
    <row r="68" spans="1:3">
      <c s="4" r="A68" t="s">
        <v>394</v>
      </c>
      <c s="7" r="B68" t="n">
        <v>-767</v>
      </c>
      <c s="7" r="C68" t="n">
        <v>-59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4"/>
    <col customWidth="1" max="2" min="2" width="29"/>
    <col customWidth="1" max="3" min="3" width="29"/>
    <col customWidth="1" max="4" min="4" width="21"/>
  </cols>
  <sheetData>
    <row r="1" spans="1:4">
      <c s="1" r="A1" t="s">
        <v>395</v>
      </c>
      <c s="2" r="B1" t="s">
        <v>65</v>
      </c>
      <c s="2" r="C1" t="s">
        <v>1</v>
      </c>
      <c s="2" r="D1" t="s">
        <v>396</v>
      </c>
    </row>
    <row r="2" spans="1:4">
      <c s="2" r="B2" t="s">
        <v>397</v>
      </c>
      <c s="2" r="C2" t="s">
        <v>397</v>
      </c>
      <c s="2" r="D2" t="s">
        <v>398</v>
      </c>
    </row>
    <row r="3" spans="1:4">
      <c s="3" r="A3" t="s">
        <v>203</v>
      </c>
    </row>
    <row r="4" spans="1:4">
      <c s="4" r="A4" t="s">
        <v>399</v>
      </c>
      <c s="7" r="C4" t="n">
        <v>16000000</v>
      </c>
    </row>
    <row r="5" spans="1:4">
      <c s="4" r="A5" t="s">
        <v>400</v>
      </c>
      <c s="5" r="C5" t="n">
        <v>175000</v>
      </c>
    </row>
    <row r="6" spans="1:4">
      <c s="4" r="A6" t="s">
        <v>401</v>
      </c>
      <c s="5" r="C6" t="n">
        <v>37000</v>
      </c>
    </row>
    <row r="7" spans="1:4">
      <c s="4" r="A7" t="s">
        <v>402</v>
      </c>
      <c s="5" r="C7" t="n">
        <v>47000</v>
      </c>
    </row>
    <row r="8" spans="1:4">
      <c s="4" r="A8" t="s">
        <v>403</v>
      </c>
      <c s="7" r="B8" t="n">
        <v>94600000</v>
      </c>
      <c s="7" r="C8" t="n">
        <v>94600000</v>
      </c>
      <c s="7" r="D8" t="n">
        <v>125700000</v>
      </c>
    </row>
    <row r="9" spans="1:4">
      <c s="4" r="A9" t="s">
        <v>404</v>
      </c>
      <c s="5" r="B9" t="n">
        <v>156</v>
      </c>
      <c s="5" r="C9" t="n">
        <v>156</v>
      </c>
    </row>
    <row r="10" spans="1:4">
      <c s="4" r="A10" t="s">
        <v>405</v>
      </c>
      <c s="5" r="B10" t="n">
        <v>154</v>
      </c>
      <c s="5" r="C10" t="n">
        <v>154</v>
      </c>
    </row>
    <row r="11" spans="1:4">
      <c s="4" r="A11" t="s">
        <v>406</v>
      </c>
      <c s="5" r="B11" t="n">
        <v>2</v>
      </c>
      <c s="5" r="C11" t="n">
        <v>2</v>
      </c>
    </row>
    <row r="12" spans="1:4">
      <c s="4" r="A12" t="s">
        <v>407</v>
      </c>
      <c s="7" r="B12" t="n">
        <v>0</v>
      </c>
      <c s="7" r="C12" t="n">
        <v>0</v>
      </c>
      <c s="5" r="D12" t="n">
        <v>0</v>
      </c>
    </row>
    <row r="13" spans="1:4">
      <c s="4" r="A13" t="s">
        <v>408</v>
      </c>
      <c s="5" r="B13" t="n">
        <v>4100000</v>
      </c>
      <c s="5" r="C13" t="n">
        <v>4100000</v>
      </c>
      <c s="5" r="D13" t="n">
        <v>3600000</v>
      </c>
    </row>
    <row r="14" spans="1:4">
      <c s="4" r="A14" t="s">
        <v>409</v>
      </c>
      <c s="7" r="B14" t="n">
        <v>1700000</v>
      </c>
      <c s="7" r="C14" t="n">
        <v>1700000</v>
      </c>
      <c s="7" r="D14" t="n">
        <v>17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33"/>
    <col customWidth="1" max="3" min="3" width="21"/>
  </cols>
  <sheetData>
    <row r="1" spans="1:3">
      <c s="1" r="A1" t="s">
        <v>410</v>
      </c>
      <c s="2" r="B1" t="s">
        <v>1</v>
      </c>
      <c s="2" r="C1" t="s">
        <v>396</v>
      </c>
    </row>
    <row r="2" spans="1:3">
      <c s="2" r="B2" t="s">
        <v>411</v>
      </c>
      <c s="2" r="C2" t="s">
        <v>398</v>
      </c>
    </row>
    <row r="3" spans="1:3">
      <c s="3" r="A3" t="s">
        <v>206</v>
      </c>
    </row>
    <row r="4" spans="1:3">
      <c s="4" r="A4" t="s">
        <v>412</v>
      </c>
      <c s="5" r="B4" t="n">
        <v>3</v>
      </c>
    </row>
    <row r="5" spans="1:3">
      <c s="4" r="A5" t="s">
        <v>413</v>
      </c>
      <c s="7" r="B5" t="n">
        <v>187</v>
      </c>
      <c s="7" r="C5" t="n">
        <v>544</v>
      </c>
    </row>
    <row r="6" spans="1:3">
      <c s="4" r="A6" t="s">
        <v>414</v>
      </c>
      <c s="4" r="B6" t="s">
        <v>415</v>
      </c>
    </row>
    <row r="7" spans="1:3">
      <c s="4" r="A7" t="s">
        <v>416</v>
      </c>
      <c s="4" r="B7" t="s">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 customWidth="1" max="5" min="5" width="14"/>
  </cols>
  <sheetData>
    <row r="1" spans="1:5">
      <c s="1" r="A1" t="s">
        <v>418</v>
      </c>
      <c s="2" r="C1" t="s">
        <v>2</v>
      </c>
      <c s="2" r="D1" t="s">
        <v>23</v>
      </c>
      <c s="2" r="E1" t="s">
        <v>419</v>
      </c>
    </row>
    <row r="2" spans="1:5">
      <c s="3" r="A2" t="s">
        <v>420</v>
      </c>
    </row>
    <row r="3" spans="1:5">
      <c s="4" r="A3" t="s">
        <v>421</v>
      </c>
      <c s="4" r="B3" t="s">
        <v>422</v>
      </c>
      <c s="7" r="C3" t="n">
        <v>773090</v>
      </c>
      <c s="7" r="D3" t="n">
        <v>754846</v>
      </c>
    </row>
    <row r="4" spans="1:5">
      <c s="4" r="A4" t="s">
        <v>423</v>
      </c>
      <c s="5" r="C4" t="n">
        <v>11894</v>
      </c>
      <c s="5" r="D4" t="n">
        <v>11786</v>
      </c>
      <c s="7" r="E4" t="n">
        <v>13320</v>
      </c>
    </row>
    <row r="5" spans="1:5">
      <c s="4" r="A5" t="s">
        <v>424</v>
      </c>
      <c s="7" r="C5" t="n">
        <v>761196</v>
      </c>
      <c s="7" r="D5" t="n">
        <v>743060</v>
      </c>
    </row>
    <row r="6" spans="1:5">
      <c s="4" r="A6" t="s">
        <v>425</v>
      </c>
      <c s="4" r="B6" t="s">
        <v>422</v>
      </c>
      <c s="4" r="C6" t="s">
        <v>426</v>
      </c>
      <c s="4" r="D6" t="s">
        <v>426</v>
      </c>
    </row>
    <row r="7" spans="1:5">
      <c s="4" r="A7" t="s">
        <v>427</v>
      </c>
      <c s="7" r="C7" t="n">
        <v>3100</v>
      </c>
      <c s="7" r="D7" t="n">
        <v>3000</v>
      </c>
    </row>
    <row r="8" spans="1:5">
      <c s="4" r="A8" t="s">
        <v>428</v>
      </c>
    </row>
    <row r="9" spans="1:5">
      <c s="3" r="A9" t="s">
        <v>420</v>
      </c>
    </row>
    <row r="10" spans="1:5">
      <c s="4" r="A10" t="s">
        <v>421</v>
      </c>
      <c s="5" r="C10" t="n">
        <v>30781</v>
      </c>
      <c s="5" r="D10" t="n">
        <v>33050</v>
      </c>
    </row>
    <row r="11" spans="1:5">
      <c s="4" r="A11" t="s">
        <v>423</v>
      </c>
      <c s="7" r="C11" t="n">
        <v>560</v>
      </c>
      <c s="7" r="D11" t="n">
        <v>550</v>
      </c>
      <c s="5" r="E11" t="n">
        <v>847</v>
      </c>
    </row>
    <row r="12" spans="1:5">
      <c s="4" r="A12" t="s">
        <v>425</v>
      </c>
      <c s="4" r="C12" t="s">
        <v>429</v>
      </c>
      <c s="4" r="D12" t="s">
        <v>430</v>
      </c>
    </row>
    <row r="13" spans="1:5">
      <c s="4" r="A13" t="s">
        <v>431</v>
      </c>
    </row>
    <row r="14" spans="1:5">
      <c s="3" r="A14" t="s">
        <v>420</v>
      </c>
    </row>
    <row r="15" spans="1:5">
      <c s="4" r="A15" t="s">
        <v>421</v>
      </c>
      <c s="7" r="C15" t="n">
        <v>19505</v>
      </c>
      <c s="7" r="D15" t="n">
        <v>19708</v>
      </c>
    </row>
    <row r="16" spans="1:5">
      <c s="4" r="A16" t="s">
        <v>425</v>
      </c>
      <c s="4" r="C16" t="s">
        <v>432</v>
      </c>
      <c s="4" r="D16" t="s">
        <v>433</v>
      </c>
    </row>
    <row r="17" spans="1:5">
      <c s="4" r="A17" t="s">
        <v>434</v>
      </c>
    </row>
    <row r="18" spans="1:5">
      <c s="3" r="A18" t="s">
        <v>420</v>
      </c>
    </row>
    <row r="19" spans="1:5">
      <c s="4" r="A19" t="s">
        <v>421</v>
      </c>
      <c s="7" r="C19" t="n">
        <v>272198</v>
      </c>
      <c s="7" r="D19" t="n">
        <v>265216</v>
      </c>
    </row>
    <row r="20" spans="1:5">
      <c s="4" r="A20" t="s">
        <v>423</v>
      </c>
      <c s="7" r="C20" t="n">
        <v>4122</v>
      </c>
      <c s="7" r="D20" t="n">
        <v>3966</v>
      </c>
      <c s="5" r="E20" t="n">
        <v>6734</v>
      </c>
    </row>
    <row r="21" spans="1:5">
      <c s="4" r="A21" t="s">
        <v>425</v>
      </c>
      <c s="4" r="C21" t="s">
        <v>435</v>
      </c>
      <c s="4" r="D21" t="s">
        <v>436</v>
      </c>
    </row>
    <row r="22" spans="1:5">
      <c s="4" r="A22" t="s">
        <v>437</v>
      </c>
    </row>
    <row r="23" spans="1:5">
      <c s="3" r="A23" t="s">
        <v>420</v>
      </c>
    </row>
    <row r="24" spans="1:5">
      <c s="4" r="A24" t="s">
        <v>421</v>
      </c>
      <c s="7" r="C24" t="n">
        <v>265892</v>
      </c>
      <c s="7" r="D24" t="n">
        <v>255236</v>
      </c>
    </row>
    <row r="25" spans="1:5">
      <c s="4" r="A25" t="s">
        <v>423</v>
      </c>
      <c s="7" r="C25" t="n">
        <v>3963</v>
      </c>
      <c s="7" r="D25" t="n">
        <v>3916</v>
      </c>
      <c s="5" r="E25" t="n">
        <v>3506</v>
      </c>
    </row>
    <row r="26" spans="1:5">
      <c s="4" r="A26" t="s">
        <v>425</v>
      </c>
      <c s="4" r="C26" t="s">
        <v>438</v>
      </c>
      <c s="4" r="D26" t="s">
        <v>439</v>
      </c>
    </row>
    <row r="27" spans="1:5">
      <c s="4" r="A27" t="s">
        <v>440</v>
      </c>
    </row>
    <row r="28" spans="1:5">
      <c s="3" r="A28" t="s">
        <v>420</v>
      </c>
    </row>
    <row r="29" spans="1:5">
      <c s="4" r="A29" t="s">
        <v>421</v>
      </c>
      <c s="7" r="C29" t="n">
        <v>167542</v>
      </c>
      <c s="7" r="D29" t="n">
        <v>163269</v>
      </c>
    </row>
    <row r="30" spans="1:5">
      <c s="4" r="A30" t="s">
        <v>423</v>
      </c>
      <c s="7" r="C30" t="n">
        <v>1844</v>
      </c>
      <c s="7" r="D30" t="n">
        <v>2354</v>
      </c>
      <c s="5" r="E30" t="n">
        <v>1890</v>
      </c>
    </row>
    <row r="31" spans="1:5">
      <c s="4" r="A31" t="s">
        <v>425</v>
      </c>
      <c s="4" r="C31" t="s">
        <v>441</v>
      </c>
      <c s="4" r="D31" t="s">
        <v>442</v>
      </c>
    </row>
    <row r="32" spans="1:5">
      <c s="4" r="A32" t="s">
        <v>443</v>
      </c>
    </row>
    <row r="33" spans="1:5">
      <c s="3" r="A33" t="s">
        <v>420</v>
      </c>
    </row>
    <row r="34" spans="1:5">
      <c s="4" r="A34" t="s">
        <v>421</v>
      </c>
      <c s="7" r="C34" t="n">
        <v>17172</v>
      </c>
      <c s="7" r="D34" t="n">
        <v>18367</v>
      </c>
    </row>
    <row r="35" spans="1:5">
      <c s="4" r="A35" t="s">
        <v>423</v>
      </c>
      <c s="7" r="C35" t="n">
        <v>1215</v>
      </c>
      <c s="7" r="D35" t="n">
        <v>821</v>
      </c>
      <c s="7" r="E35" t="n">
        <v>177</v>
      </c>
    </row>
    <row r="36" spans="1:5">
      <c s="4" r="A36" t="s">
        <v>425</v>
      </c>
      <c s="4" r="C36" t="s">
        <v>444</v>
      </c>
      <c s="4" r="D36" t="s">
        <v>432</v>
      </c>
    </row>
    <row r="37" spans="1:5">
      <c r="A37" t="n"/>
    </row>
    <row r="38" spans="1:5">
      <c s="4" r="A38" t="s">
        <v>422</v>
      </c>
      <c s="4" r="B38" t="s">
        <v>445</v>
      </c>
    </row>
  </sheetData>
  <mergeCells count="3">
    <mergeCell ref="A1:B1"/>
    <mergeCell ref="A37:D37"/>
    <mergeCell ref="B38:D3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46</v>
      </c>
      <c s="2" r="C1" t="s">
        <v>2</v>
      </c>
      <c s="2" r="D1" t="s">
        <v>23</v>
      </c>
    </row>
    <row r="2" spans="1:4">
      <c s="3" r="A2" t="s">
        <v>447</v>
      </c>
    </row>
    <row r="3" spans="1:4">
      <c s="4" r="A3" t="s">
        <v>448</v>
      </c>
      <c s="7" r="C3" t="n">
        <v>820</v>
      </c>
      <c s="7" r="D3" t="n">
        <v>973</v>
      </c>
    </row>
    <row r="4" spans="1:4">
      <c s="4" r="A4" t="s">
        <v>449</v>
      </c>
      <c s="5" r="C4" t="n">
        <v>463</v>
      </c>
      <c s="5" r="D4" t="n">
        <v>1</v>
      </c>
    </row>
    <row r="5" spans="1:4">
      <c s="4" r="A5" t="s">
        <v>450</v>
      </c>
      <c s="5" r="C5" t="n">
        <v>796</v>
      </c>
      <c s="5" r="D5" t="n">
        <v>3871</v>
      </c>
    </row>
    <row r="6" spans="1:4">
      <c s="4" r="A6" t="s">
        <v>451</v>
      </c>
      <c s="5" r="C6" t="n">
        <v>2079</v>
      </c>
      <c s="5" r="D6" t="n">
        <v>4845</v>
      </c>
    </row>
    <row r="7" spans="1:4">
      <c s="4" r="A7" t="s">
        <v>452</v>
      </c>
      <c s="5" r="C7" t="n">
        <v>771011</v>
      </c>
      <c s="5" r="D7" t="n">
        <v>750001</v>
      </c>
    </row>
    <row r="8" spans="1:4">
      <c s="4" r="A8" t="s">
        <v>453</v>
      </c>
      <c s="4" r="B8" t="s">
        <v>422</v>
      </c>
      <c s="5" r="C8" t="n">
        <v>773090</v>
      </c>
      <c s="5" r="D8" t="n">
        <v>754846</v>
      </c>
    </row>
    <row r="9" spans="1:4">
      <c s="4" r="A9" t="s">
        <v>428</v>
      </c>
    </row>
    <row r="10" spans="1:4">
      <c s="3" r="A10" t="s">
        <v>447</v>
      </c>
    </row>
    <row r="11" spans="1:4">
      <c s="4" r="A11" t="s">
        <v>448</v>
      </c>
      <c s="5" r="C11" t="n">
        <v>0</v>
      </c>
      <c s="5" r="D11" t="n">
        <v>0</v>
      </c>
    </row>
    <row r="12" spans="1:4">
      <c s="4" r="A12" t="s">
        <v>449</v>
      </c>
      <c s="5" r="C12" t="n">
        <v>0</v>
      </c>
      <c s="5" r="D12" t="n">
        <v>0</v>
      </c>
    </row>
    <row r="13" spans="1:4">
      <c s="4" r="A13" t="s">
        <v>450</v>
      </c>
      <c s="5" r="C13" t="n">
        <v>0</v>
      </c>
      <c s="5" r="D13" t="n">
        <v>0</v>
      </c>
    </row>
    <row r="14" spans="1:4">
      <c s="4" r="A14" t="s">
        <v>451</v>
      </c>
      <c s="5" r="C14" t="n">
        <v>0</v>
      </c>
      <c s="5" r="D14" t="n">
        <v>0</v>
      </c>
    </row>
    <row r="15" spans="1:4">
      <c s="4" r="A15" t="s">
        <v>452</v>
      </c>
      <c s="5" r="C15" t="n">
        <v>30781</v>
      </c>
      <c s="5" r="D15" t="n">
        <v>33050</v>
      </c>
    </row>
    <row r="16" spans="1:4">
      <c s="4" r="A16" t="s">
        <v>453</v>
      </c>
      <c s="5" r="C16" t="n">
        <v>30781</v>
      </c>
      <c s="5" r="D16" t="n">
        <v>33050</v>
      </c>
    </row>
    <row r="17" spans="1:4">
      <c s="4" r="A17" t="s">
        <v>431</v>
      </c>
    </row>
    <row r="18" spans="1:4">
      <c s="3" r="A18" t="s">
        <v>447</v>
      </c>
    </row>
    <row r="19" spans="1:4">
      <c s="4" r="A19" t="s">
        <v>448</v>
      </c>
      <c s="5" r="C19" t="n">
        <v>0</v>
      </c>
      <c s="5" r="D19" t="n">
        <v>0</v>
      </c>
    </row>
    <row r="20" spans="1:4">
      <c s="4" r="A20" t="s">
        <v>449</v>
      </c>
      <c s="5" r="C20" t="n">
        <v>0</v>
      </c>
      <c s="5" r="D20" t="n">
        <v>0</v>
      </c>
    </row>
    <row r="21" spans="1:4">
      <c s="4" r="A21" t="s">
        <v>450</v>
      </c>
      <c s="5" r="C21" t="n">
        <v>0</v>
      </c>
      <c s="5" r="D21" t="n">
        <v>0</v>
      </c>
    </row>
    <row r="22" spans="1:4">
      <c s="4" r="A22" t="s">
        <v>451</v>
      </c>
      <c s="5" r="C22" t="n">
        <v>0</v>
      </c>
      <c s="5" r="D22" t="n">
        <v>0</v>
      </c>
    </row>
    <row r="23" spans="1:4">
      <c s="4" r="A23" t="s">
        <v>452</v>
      </c>
      <c s="5" r="C23" t="n">
        <v>19505</v>
      </c>
      <c s="5" r="D23" t="n">
        <v>19708</v>
      </c>
    </row>
    <row r="24" spans="1:4">
      <c s="4" r="A24" t="s">
        <v>453</v>
      </c>
      <c s="5" r="C24" t="n">
        <v>19505</v>
      </c>
      <c s="5" r="D24" t="n">
        <v>19708</v>
      </c>
    </row>
    <row r="25" spans="1:4">
      <c s="4" r="A25" t="s">
        <v>434</v>
      </c>
    </row>
    <row r="26" spans="1:4">
      <c s="3" r="A26" t="s">
        <v>447</v>
      </c>
    </row>
    <row r="27" spans="1:4">
      <c s="4" r="A27" t="s">
        <v>448</v>
      </c>
      <c s="5" r="C27" t="n">
        <v>374</v>
      </c>
      <c s="5" r="D27" t="n">
        <v>819</v>
      </c>
    </row>
    <row r="28" spans="1:4">
      <c s="4" r="A28" t="s">
        <v>449</v>
      </c>
      <c s="5" r="C28" t="n">
        <v>463</v>
      </c>
      <c s="5" r="D28" t="n">
        <v>0</v>
      </c>
    </row>
    <row r="29" spans="1:4">
      <c s="4" r="A29" t="s">
        <v>450</v>
      </c>
      <c s="5" r="C29" t="n">
        <v>623</v>
      </c>
      <c s="5" r="D29" t="n">
        <v>548</v>
      </c>
    </row>
    <row r="30" spans="1:4">
      <c s="4" r="A30" t="s">
        <v>451</v>
      </c>
      <c s="5" r="C30" t="n">
        <v>1460</v>
      </c>
      <c s="5" r="D30" t="n">
        <v>1367</v>
      </c>
    </row>
    <row r="31" spans="1:4">
      <c s="4" r="A31" t="s">
        <v>452</v>
      </c>
      <c s="5" r="C31" t="n">
        <v>270738</v>
      </c>
      <c s="5" r="D31" t="n">
        <v>263849</v>
      </c>
    </row>
    <row r="32" spans="1:4">
      <c s="4" r="A32" t="s">
        <v>453</v>
      </c>
      <c s="5" r="C32" t="n">
        <v>272198</v>
      </c>
      <c s="5" r="D32" t="n">
        <v>265216</v>
      </c>
    </row>
    <row r="33" spans="1:4">
      <c s="4" r="A33" t="s">
        <v>437</v>
      </c>
    </row>
    <row r="34" spans="1:4">
      <c s="3" r="A34" t="s">
        <v>447</v>
      </c>
    </row>
    <row r="35" spans="1:4">
      <c s="4" r="A35" t="s">
        <v>448</v>
      </c>
      <c s="5" r="C35" t="n">
        <v>331</v>
      </c>
      <c s="5" r="D35" t="n">
        <v>0</v>
      </c>
    </row>
    <row r="36" spans="1:4">
      <c s="4" r="A36" t="s">
        <v>449</v>
      </c>
      <c s="5" r="C36" t="n">
        <v>0</v>
      </c>
      <c s="5" r="D36" t="n">
        <v>0</v>
      </c>
    </row>
    <row r="37" spans="1:4">
      <c s="4" r="A37" t="s">
        <v>450</v>
      </c>
      <c s="5" r="C37" t="n">
        <v>85</v>
      </c>
      <c s="5" r="D37" t="n">
        <v>0</v>
      </c>
    </row>
    <row r="38" spans="1:4">
      <c s="4" r="A38" t="s">
        <v>451</v>
      </c>
      <c s="5" r="C38" t="n">
        <v>416</v>
      </c>
      <c s="5" r="D38" t="n">
        <v>0</v>
      </c>
    </row>
    <row r="39" spans="1:4">
      <c s="4" r="A39" t="s">
        <v>452</v>
      </c>
      <c s="5" r="C39" t="n">
        <v>265476</v>
      </c>
      <c s="5" r="D39" t="n">
        <v>255236</v>
      </c>
    </row>
    <row r="40" spans="1:4">
      <c s="4" r="A40" t="s">
        <v>453</v>
      </c>
      <c s="5" r="C40" t="n">
        <v>265892</v>
      </c>
      <c s="5" r="D40" t="n">
        <v>255236</v>
      </c>
    </row>
    <row r="41" spans="1:4">
      <c s="4" r="A41" t="s">
        <v>440</v>
      </c>
    </row>
    <row r="42" spans="1:4">
      <c s="3" r="A42" t="s">
        <v>447</v>
      </c>
    </row>
    <row r="43" spans="1:4">
      <c s="4" r="A43" t="s">
        <v>448</v>
      </c>
      <c s="5" r="C43" t="n">
        <v>22</v>
      </c>
      <c s="5" r="D43" t="n">
        <v>138</v>
      </c>
    </row>
    <row r="44" spans="1:4">
      <c s="4" r="A44" t="s">
        <v>449</v>
      </c>
      <c s="5" r="C44" t="n">
        <v>0</v>
      </c>
      <c s="5" r="D44" t="n">
        <v>0</v>
      </c>
    </row>
    <row r="45" spans="1:4">
      <c s="4" r="A45" t="s">
        <v>450</v>
      </c>
      <c s="5" r="C45" t="n">
        <v>88</v>
      </c>
      <c s="5" r="D45" t="n">
        <v>320</v>
      </c>
    </row>
    <row r="46" spans="1:4">
      <c s="4" r="A46" t="s">
        <v>451</v>
      </c>
      <c s="5" r="C46" t="n">
        <v>110</v>
      </c>
      <c s="5" r="D46" t="n">
        <v>458</v>
      </c>
    </row>
    <row r="47" spans="1:4">
      <c s="4" r="A47" t="s">
        <v>452</v>
      </c>
      <c s="5" r="C47" t="n">
        <v>167432</v>
      </c>
      <c s="5" r="D47" t="n">
        <v>162811</v>
      </c>
    </row>
    <row r="48" spans="1:4">
      <c s="4" r="A48" t="s">
        <v>453</v>
      </c>
      <c s="5" r="C48" t="n">
        <v>167542</v>
      </c>
      <c s="5" r="D48" t="n">
        <v>163269</v>
      </c>
    </row>
    <row r="49" spans="1:4">
      <c s="4" r="A49" t="s">
        <v>443</v>
      </c>
    </row>
    <row r="50" spans="1:4">
      <c s="3" r="A50" t="s">
        <v>447</v>
      </c>
    </row>
    <row r="51" spans="1:4">
      <c s="4" r="A51" t="s">
        <v>448</v>
      </c>
      <c s="5" r="C51" t="n">
        <v>93</v>
      </c>
      <c s="5" r="D51" t="n">
        <v>16</v>
      </c>
    </row>
    <row r="52" spans="1:4">
      <c s="4" r="A52" t="s">
        <v>449</v>
      </c>
      <c s="5" r="C52" t="n">
        <v>0</v>
      </c>
      <c s="5" r="D52" t="n">
        <v>1</v>
      </c>
    </row>
    <row r="53" spans="1:4">
      <c s="4" r="A53" t="s">
        <v>450</v>
      </c>
      <c s="5" r="C53" t="n">
        <v>0</v>
      </c>
      <c s="5" r="D53" t="n">
        <v>3003</v>
      </c>
    </row>
    <row r="54" spans="1:4">
      <c s="4" r="A54" t="s">
        <v>451</v>
      </c>
      <c s="5" r="C54" t="n">
        <v>93</v>
      </c>
      <c s="5" r="D54" t="n">
        <v>3020</v>
      </c>
    </row>
    <row r="55" spans="1:4">
      <c s="4" r="A55" t="s">
        <v>452</v>
      </c>
      <c s="5" r="C55" t="n">
        <v>17079</v>
      </c>
      <c s="5" r="D55" t="n">
        <v>15347</v>
      </c>
    </row>
    <row r="56" spans="1:4">
      <c s="4" r="A56" t="s">
        <v>453</v>
      </c>
      <c s="7" r="C56" t="n">
        <v>17172</v>
      </c>
      <c s="7" r="D56" t="n">
        <v>18367</v>
      </c>
    </row>
    <row r="57" spans="1:4">
      <c r="A57" t="n"/>
    </row>
    <row r="58" spans="1:4">
      <c s="4" r="A58" t="s">
        <v>422</v>
      </c>
      <c s="4" r="B58" t="s">
        <v>445</v>
      </c>
    </row>
  </sheetData>
  <mergeCells count="3">
    <mergeCell ref="A1:B1"/>
    <mergeCell ref="A57:C57"/>
    <mergeCell ref="B58:C5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4</v>
      </c>
      <c s="2" r="B1" t="s">
        <v>2</v>
      </c>
      <c s="2" r="C1" t="s">
        <v>23</v>
      </c>
    </row>
    <row r="2" spans="1:3">
      <c s="3" r="A2" t="s">
        <v>455</v>
      </c>
    </row>
    <row r="3" spans="1:3">
      <c s="4" r="A3" t="s">
        <v>456</v>
      </c>
      <c s="7" r="B3" t="n">
        <v>8008</v>
      </c>
      <c s="7" r="C3" t="n">
        <v>9944</v>
      </c>
    </row>
    <row r="4" spans="1:3">
      <c s="4" r="A4" t="s">
        <v>457</v>
      </c>
      <c s="5" r="B4" t="n">
        <v>173</v>
      </c>
      <c s="5" r="C4" t="n">
        <v>30</v>
      </c>
    </row>
    <row r="5" spans="1:3">
      <c s="4" r="A5" t="s">
        <v>428</v>
      </c>
    </row>
    <row r="6" spans="1:3">
      <c s="3" r="A6" t="s">
        <v>455</v>
      </c>
    </row>
    <row r="7" spans="1:3">
      <c s="4" r="A7" t="s">
        <v>456</v>
      </c>
      <c s="5" r="B7" t="n">
        <v>223</v>
      </c>
      <c s="5" r="C7" t="n">
        <v>247</v>
      </c>
    </row>
    <row r="8" spans="1:3">
      <c s="4" r="A8" t="s">
        <v>457</v>
      </c>
      <c s="5" r="B8" t="n">
        <v>0</v>
      </c>
      <c s="5" r="C8" t="n">
        <v>0</v>
      </c>
    </row>
    <row r="9" spans="1:3">
      <c s="4" r="A9" t="s">
        <v>434</v>
      </c>
    </row>
    <row r="10" spans="1:3">
      <c s="3" r="A10" t="s">
        <v>455</v>
      </c>
    </row>
    <row r="11" spans="1:3">
      <c s="4" r="A11" t="s">
        <v>456</v>
      </c>
      <c s="5" r="B11" t="n">
        <v>4491</v>
      </c>
      <c s="5" r="C11" t="n">
        <v>4932</v>
      </c>
    </row>
    <row r="12" spans="1:3">
      <c s="4" r="A12" t="s">
        <v>457</v>
      </c>
      <c s="5" r="B12" t="n">
        <v>0</v>
      </c>
      <c s="5" r="C12" t="n">
        <v>0</v>
      </c>
    </row>
    <row r="13" spans="1:3">
      <c s="4" r="A13" t="s">
        <v>437</v>
      </c>
    </row>
    <row r="14" spans="1:3">
      <c s="3" r="A14" t="s">
        <v>455</v>
      </c>
    </row>
    <row r="15" spans="1:3">
      <c s="4" r="A15" t="s">
        <v>456</v>
      </c>
      <c s="5" r="B15" t="n">
        <v>1187</v>
      </c>
      <c s="5" r="C15" t="n">
        <v>1472</v>
      </c>
    </row>
    <row r="16" spans="1:3">
      <c s="4" r="A16" t="s">
        <v>457</v>
      </c>
      <c s="5" r="B16" t="n">
        <v>85</v>
      </c>
      <c s="5" r="C16" t="n">
        <v>0</v>
      </c>
    </row>
    <row r="17" spans="1:3">
      <c s="4" r="A17" t="s">
        <v>440</v>
      </c>
    </row>
    <row r="18" spans="1:3">
      <c s="3" r="A18" t="s">
        <v>455</v>
      </c>
    </row>
    <row r="19" spans="1:3">
      <c s="4" r="A19" t="s">
        <v>456</v>
      </c>
      <c s="5" r="B19" t="n">
        <v>73</v>
      </c>
      <c s="5" r="C19" t="n">
        <v>290</v>
      </c>
    </row>
    <row r="20" spans="1:3">
      <c s="4" r="A20" t="s">
        <v>457</v>
      </c>
      <c s="5" r="B20" t="n">
        <v>88</v>
      </c>
      <c s="5" r="C20" t="n">
        <v>30</v>
      </c>
    </row>
    <row r="21" spans="1:3">
      <c s="4" r="A21" t="s">
        <v>443</v>
      </c>
    </row>
    <row r="22" spans="1:3">
      <c s="3" r="A22" t="s">
        <v>455</v>
      </c>
    </row>
    <row r="23" spans="1:3">
      <c s="4" r="A23" t="s">
        <v>456</v>
      </c>
      <c s="5" r="B23" t="n">
        <v>2034</v>
      </c>
      <c s="5" r="C23" t="n">
        <v>3003</v>
      </c>
    </row>
    <row r="24" spans="1:3">
      <c s="4" r="A24" t="s">
        <v>457</v>
      </c>
      <c s="7" r="B24" t="n">
        <v>0</v>
      </c>
      <c s="7" r="C24"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58</v>
      </c>
      <c s="2" r="C1" t="s">
        <v>2</v>
      </c>
      <c s="2" r="D1" t="s">
        <v>23</v>
      </c>
    </row>
    <row r="2" spans="1:4">
      <c s="3" r="A2" t="s">
        <v>459</v>
      </c>
    </row>
    <row r="3" spans="1:4">
      <c s="4" r="A3" t="s">
        <v>460</v>
      </c>
      <c s="4" r="B3" t="s">
        <v>422</v>
      </c>
      <c s="7" r="C3" t="n">
        <v>773090</v>
      </c>
      <c s="7" r="D3" t="n">
        <v>754846</v>
      </c>
    </row>
    <row r="4" spans="1:4">
      <c s="4" r="A4" t="s">
        <v>461</v>
      </c>
    </row>
    <row r="5" spans="1:4">
      <c s="3" r="A5" t="s">
        <v>459</v>
      </c>
    </row>
    <row r="6" spans="1:4">
      <c s="4" r="A6" t="s">
        <v>460</v>
      </c>
      <c s="5" r="C6" t="n">
        <v>729877</v>
      </c>
      <c s="5" r="D6" t="n">
        <v>699812</v>
      </c>
    </row>
    <row r="7" spans="1:4">
      <c s="4" r="A7" t="s">
        <v>462</v>
      </c>
    </row>
    <row r="8" spans="1:4">
      <c s="3" r="A8" t="s">
        <v>459</v>
      </c>
    </row>
    <row r="9" spans="1:4">
      <c s="4" r="A9" t="s">
        <v>460</v>
      </c>
      <c s="5" r="C9" t="n">
        <v>16075</v>
      </c>
      <c s="5" r="D9" t="n">
        <v>34949</v>
      </c>
    </row>
    <row r="10" spans="1:4">
      <c s="4" r="A10" t="s">
        <v>463</v>
      </c>
    </row>
    <row r="11" spans="1:4">
      <c s="3" r="A11" t="s">
        <v>459</v>
      </c>
    </row>
    <row r="12" spans="1:4">
      <c s="4" r="A12" t="s">
        <v>460</v>
      </c>
      <c s="5" r="C12" t="n">
        <v>25049</v>
      </c>
      <c s="5" r="D12" t="n">
        <v>19367</v>
      </c>
    </row>
    <row r="13" spans="1:4">
      <c s="4" r="A13" t="s">
        <v>464</v>
      </c>
    </row>
    <row r="14" spans="1:4">
      <c s="3" r="A14" t="s">
        <v>459</v>
      </c>
    </row>
    <row r="15" spans="1:4">
      <c s="4" r="A15" t="s">
        <v>460</v>
      </c>
      <c s="5" r="C15" t="n">
        <v>2089</v>
      </c>
      <c s="5" r="D15" t="n">
        <v>701</v>
      </c>
    </row>
    <row r="16" spans="1:4">
      <c s="4" r="A16" t="s">
        <v>465</v>
      </c>
    </row>
    <row r="17" spans="1:4">
      <c s="3" r="A17" t="s">
        <v>459</v>
      </c>
    </row>
    <row r="18" spans="1:4">
      <c s="4" r="A18" t="s">
        <v>460</v>
      </c>
      <c s="5" r="C18" t="n">
        <v>0</v>
      </c>
      <c s="5" r="D18" t="n">
        <v>17</v>
      </c>
    </row>
    <row r="19" spans="1:4">
      <c s="4" r="A19" t="s">
        <v>428</v>
      </c>
    </row>
    <row r="20" spans="1:4">
      <c s="3" r="A20" t="s">
        <v>459</v>
      </c>
    </row>
    <row r="21" spans="1:4">
      <c s="4" r="A21" t="s">
        <v>460</v>
      </c>
      <c s="5" r="C21" t="n">
        <v>30781</v>
      </c>
      <c s="5" r="D21" t="n">
        <v>33050</v>
      </c>
    </row>
    <row r="22" spans="1:4">
      <c s="4" r="A22" t="s">
        <v>466</v>
      </c>
    </row>
    <row r="23" spans="1:4">
      <c s="3" r="A23" t="s">
        <v>459</v>
      </c>
    </row>
    <row r="24" spans="1:4">
      <c s="4" r="A24" t="s">
        <v>460</v>
      </c>
      <c s="5" r="C24" t="n">
        <v>23788</v>
      </c>
      <c s="5" r="D24" t="n">
        <v>25637</v>
      </c>
    </row>
    <row r="25" spans="1:4">
      <c s="4" r="A25" t="s">
        <v>467</v>
      </c>
    </row>
    <row r="26" spans="1:4">
      <c s="3" r="A26" t="s">
        <v>459</v>
      </c>
    </row>
    <row r="27" spans="1:4">
      <c s="4" r="A27" t="s">
        <v>460</v>
      </c>
      <c s="5" r="C27" t="n">
        <v>6433</v>
      </c>
      <c s="5" r="D27" t="n">
        <v>6764</v>
      </c>
    </row>
    <row r="28" spans="1:4">
      <c s="4" r="A28" t="s">
        <v>468</v>
      </c>
    </row>
    <row r="29" spans="1:4">
      <c s="3" r="A29" t="s">
        <v>459</v>
      </c>
    </row>
    <row r="30" spans="1:4">
      <c s="4" r="A30" t="s">
        <v>460</v>
      </c>
      <c s="5" r="C30" t="n">
        <v>560</v>
      </c>
      <c s="5" r="D30" t="n">
        <v>649</v>
      </c>
    </row>
    <row r="31" spans="1:4">
      <c s="4" r="A31" t="s">
        <v>469</v>
      </c>
    </row>
    <row r="32" spans="1:4">
      <c s="3" r="A32" t="s">
        <v>459</v>
      </c>
    </row>
    <row r="33" spans="1:4">
      <c s="4" r="A33" t="s">
        <v>460</v>
      </c>
      <c s="5" r="C33" t="n">
        <v>0</v>
      </c>
      <c s="5" r="D33" t="n">
        <v>0</v>
      </c>
    </row>
    <row r="34" spans="1:4">
      <c s="4" r="A34" t="s">
        <v>470</v>
      </c>
    </row>
    <row r="35" spans="1:4">
      <c s="3" r="A35" t="s">
        <v>459</v>
      </c>
    </row>
    <row r="36" spans="1:4">
      <c s="4" r="A36" t="s">
        <v>460</v>
      </c>
      <c s="5" r="C36" t="n">
        <v>0</v>
      </c>
      <c s="5" r="D36" t="n">
        <v>0</v>
      </c>
    </row>
    <row r="37" spans="1:4">
      <c s="4" r="A37" t="s">
        <v>431</v>
      </c>
    </row>
    <row r="38" spans="1:4">
      <c s="3" r="A38" t="s">
        <v>459</v>
      </c>
    </row>
    <row r="39" spans="1:4">
      <c s="4" r="A39" t="s">
        <v>460</v>
      </c>
      <c s="5" r="C39" t="n">
        <v>19505</v>
      </c>
      <c s="5" r="D39" t="n">
        <v>19708</v>
      </c>
    </row>
    <row r="40" spans="1:4">
      <c s="4" r="A40" t="s">
        <v>471</v>
      </c>
    </row>
    <row r="41" spans="1:4">
      <c s="3" r="A41" t="s">
        <v>459</v>
      </c>
    </row>
    <row r="42" spans="1:4">
      <c s="4" r="A42" t="s">
        <v>460</v>
      </c>
      <c s="5" r="C42" t="n">
        <v>11004</v>
      </c>
      <c s="5" r="D42" t="n">
        <v>11203</v>
      </c>
    </row>
    <row r="43" spans="1:4">
      <c s="4" r="A43" t="s">
        <v>472</v>
      </c>
    </row>
    <row r="44" spans="1:4">
      <c s="3" r="A44" t="s">
        <v>459</v>
      </c>
    </row>
    <row r="45" spans="1:4">
      <c s="4" r="A45" t="s">
        <v>460</v>
      </c>
      <c s="5" r="C45" t="n">
        <v>0</v>
      </c>
      <c s="5" r="D45" t="n">
        <v>7903</v>
      </c>
    </row>
    <row r="46" spans="1:4">
      <c s="4" r="A46" t="s">
        <v>473</v>
      </c>
    </row>
    <row r="47" spans="1:4">
      <c s="3" r="A47" t="s">
        <v>459</v>
      </c>
    </row>
    <row r="48" spans="1:4">
      <c s="4" r="A48" t="s">
        <v>460</v>
      </c>
      <c s="5" r="C48" t="n">
        <v>8501</v>
      </c>
      <c s="5" r="D48" t="n">
        <v>602</v>
      </c>
    </row>
    <row r="49" spans="1:4">
      <c s="4" r="A49" t="s">
        <v>474</v>
      </c>
    </row>
    <row r="50" spans="1:4">
      <c s="3" r="A50" t="s">
        <v>459</v>
      </c>
    </row>
    <row r="51" spans="1:4">
      <c s="4" r="A51" t="s">
        <v>460</v>
      </c>
      <c s="5" r="C51" t="n">
        <v>0</v>
      </c>
      <c s="5" r="D51" t="n">
        <v>0</v>
      </c>
    </row>
    <row r="52" spans="1:4">
      <c s="4" r="A52" t="s">
        <v>475</v>
      </c>
    </row>
    <row r="53" spans="1:4">
      <c s="3" r="A53" t="s">
        <v>459</v>
      </c>
    </row>
    <row r="54" spans="1:4">
      <c s="4" r="A54" t="s">
        <v>460</v>
      </c>
      <c s="5" r="C54" t="n">
        <v>0</v>
      </c>
      <c s="5" r="D54" t="n">
        <v>0</v>
      </c>
    </row>
    <row r="55" spans="1:4">
      <c s="4" r="A55" t="s">
        <v>434</v>
      </c>
    </row>
    <row r="56" spans="1:4">
      <c s="3" r="A56" t="s">
        <v>459</v>
      </c>
    </row>
    <row r="57" spans="1:4">
      <c s="4" r="A57" t="s">
        <v>460</v>
      </c>
      <c s="5" r="C57" t="n">
        <v>272198</v>
      </c>
      <c s="5" r="D57" t="n">
        <v>265216</v>
      </c>
    </row>
    <row r="58" spans="1:4">
      <c s="4" r="A58" t="s">
        <v>476</v>
      </c>
    </row>
    <row r="59" spans="1:4">
      <c s="3" r="A59" t="s">
        <v>459</v>
      </c>
    </row>
    <row r="60" spans="1:4">
      <c s="4" r="A60" t="s">
        <v>460</v>
      </c>
      <c s="5" r="C60" t="n">
        <v>262946</v>
      </c>
      <c s="5" r="D60" t="n">
        <v>255898</v>
      </c>
    </row>
    <row r="61" spans="1:4">
      <c s="4" r="A61" t="s">
        <v>477</v>
      </c>
    </row>
    <row r="62" spans="1:4">
      <c s="3" r="A62" t="s">
        <v>459</v>
      </c>
    </row>
    <row r="63" spans="1:4">
      <c s="4" r="A63" t="s">
        <v>460</v>
      </c>
      <c s="5" r="C63" t="n">
        <v>1572</v>
      </c>
      <c s="5" r="D63" t="n">
        <v>1518</v>
      </c>
    </row>
    <row r="64" spans="1:4">
      <c s="4" r="A64" t="s">
        <v>478</v>
      </c>
    </row>
    <row r="65" spans="1:4">
      <c s="3" r="A65" t="s">
        <v>459</v>
      </c>
    </row>
    <row r="66" spans="1:4">
      <c s="4" r="A66" t="s">
        <v>460</v>
      </c>
      <c s="5" r="C66" t="n">
        <v>6782</v>
      </c>
      <c s="5" r="D66" t="n">
        <v>7348</v>
      </c>
    </row>
    <row r="67" spans="1:4">
      <c s="4" r="A67" t="s">
        <v>479</v>
      </c>
    </row>
    <row r="68" spans="1:4">
      <c s="3" r="A68" t="s">
        <v>459</v>
      </c>
    </row>
    <row r="69" spans="1:4">
      <c s="4" r="A69" t="s">
        <v>460</v>
      </c>
      <c s="5" r="C69" t="n">
        <v>898</v>
      </c>
      <c s="5" r="D69" t="n">
        <v>452</v>
      </c>
    </row>
    <row r="70" spans="1:4">
      <c s="4" r="A70" t="s">
        <v>480</v>
      </c>
    </row>
    <row r="71" spans="1:4">
      <c s="3" r="A71" t="s">
        <v>459</v>
      </c>
    </row>
    <row r="72" spans="1:4">
      <c s="4" r="A72" t="s">
        <v>460</v>
      </c>
      <c s="5" r="C72" t="n">
        <v>0</v>
      </c>
      <c s="5" r="D72" t="n">
        <v>0</v>
      </c>
    </row>
    <row r="73" spans="1:4">
      <c s="4" r="A73" t="s">
        <v>437</v>
      </c>
    </row>
    <row r="74" spans="1:4">
      <c s="3" r="A74" t="s">
        <v>459</v>
      </c>
    </row>
    <row r="75" spans="1:4">
      <c s="4" r="A75" t="s">
        <v>460</v>
      </c>
      <c s="5" r="C75" t="n">
        <v>265892</v>
      </c>
      <c s="5" r="D75" t="n">
        <v>255236</v>
      </c>
    </row>
    <row r="76" spans="1:4">
      <c s="4" r="A76" t="s">
        <v>481</v>
      </c>
    </row>
    <row r="77" spans="1:4">
      <c s="3" r="A77" t="s">
        <v>459</v>
      </c>
    </row>
    <row r="78" spans="1:4">
      <c s="4" r="A78" t="s">
        <v>460</v>
      </c>
      <c s="5" r="C78" t="n">
        <v>251176</v>
      </c>
      <c s="5" r="D78" t="n">
        <v>232169</v>
      </c>
    </row>
    <row r="79" spans="1:4">
      <c s="4" r="A79" t="s">
        <v>482</v>
      </c>
    </row>
    <row r="80" spans="1:4">
      <c s="3" r="A80" t="s">
        <v>459</v>
      </c>
    </row>
    <row r="81" spans="1:4">
      <c s="4" r="A81" t="s">
        <v>460</v>
      </c>
      <c s="5" r="C81" t="n">
        <v>6607</v>
      </c>
      <c s="5" r="D81" t="n">
        <v>15687</v>
      </c>
    </row>
    <row r="82" spans="1:4">
      <c s="4" r="A82" t="s">
        <v>483</v>
      </c>
    </row>
    <row r="83" spans="1:4">
      <c s="3" r="A83" t="s">
        <v>459</v>
      </c>
    </row>
    <row r="84" spans="1:4">
      <c s="4" r="A84" t="s">
        <v>460</v>
      </c>
      <c s="5" r="C84" t="n">
        <v>6922</v>
      </c>
      <c s="5" r="D84" t="n">
        <v>7380</v>
      </c>
    </row>
    <row r="85" spans="1:4">
      <c s="4" r="A85" t="s">
        <v>484</v>
      </c>
    </row>
    <row r="86" spans="1:4">
      <c s="3" r="A86" t="s">
        <v>459</v>
      </c>
    </row>
    <row r="87" spans="1:4">
      <c s="4" r="A87" t="s">
        <v>460</v>
      </c>
      <c s="5" r="C87" t="n">
        <v>1187</v>
      </c>
      <c s="5" r="D87" t="n">
        <v>0</v>
      </c>
    </row>
    <row r="88" spans="1:4">
      <c s="4" r="A88" t="s">
        <v>485</v>
      </c>
    </row>
    <row r="89" spans="1:4">
      <c s="3" r="A89" t="s">
        <v>459</v>
      </c>
    </row>
    <row r="90" spans="1:4">
      <c s="4" r="A90" t="s">
        <v>460</v>
      </c>
      <c s="5" r="C90" t="n">
        <v>0</v>
      </c>
      <c s="5" r="D90" t="n">
        <v>0</v>
      </c>
    </row>
    <row r="91" spans="1:4">
      <c s="4" r="A91" t="s">
        <v>486</v>
      </c>
    </row>
    <row r="92" spans="1:4">
      <c s="3" r="A92" t="s">
        <v>459</v>
      </c>
    </row>
    <row r="93" spans="1:4">
      <c s="4" r="A93" t="s">
        <v>460</v>
      </c>
      <c s="5" r="C93" t="n">
        <v>167542</v>
      </c>
      <c s="5" r="D93" t="n">
        <v>163269</v>
      </c>
    </row>
    <row r="94" spans="1:4">
      <c s="4" r="A94" t="s">
        <v>487</v>
      </c>
    </row>
    <row r="95" spans="1:4">
      <c s="3" r="A95" t="s">
        <v>459</v>
      </c>
    </row>
    <row r="96" spans="1:4">
      <c s="4" r="A96" t="s">
        <v>460</v>
      </c>
      <c s="5" r="C96" t="n">
        <v>165897</v>
      </c>
      <c s="5" r="D96" t="n">
        <v>159595</v>
      </c>
    </row>
    <row r="97" spans="1:4">
      <c s="4" r="A97" t="s">
        <v>488</v>
      </c>
    </row>
    <row r="98" spans="1:4">
      <c s="3" r="A98" t="s">
        <v>459</v>
      </c>
    </row>
    <row r="99" spans="1:4">
      <c s="4" r="A99" t="s">
        <v>460</v>
      </c>
      <c s="5" r="C99" t="n">
        <v>1429</v>
      </c>
      <c s="5" r="D99" t="n">
        <v>3059</v>
      </c>
    </row>
    <row r="100" spans="1:4">
      <c s="4" r="A100" t="s">
        <v>489</v>
      </c>
    </row>
    <row r="101" spans="1:4">
      <c s="3" r="A101" t="s">
        <v>459</v>
      </c>
    </row>
    <row r="102" spans="1:4">
      <c s="4" r="A102" t="s">
        <v>460</v>
      </c>
      <c s="5" r="C102" t="n">
        <v>216</v>
      </c>
      <c s="5" r="D102" t="n">
        <v>369</v>
      </c>
    </row>
    <row r="103" spans="1:4">
      <c s="4" r="A103" t="s">
        <v>490</v>
      </c>
    </row>
    <row r="104" spans="1:4">
      <c s="3" r="A104" t="s">
        <v>459</v>
      </c>
    </row>
    <row r="105" spans="1:4">
      <c s="4" r="A105" t="s">
        <v>460</v>
      </c>
      <c s="5" r="C105" t="n">
        <v>0</v>
      </c>
      <c s="5" r="D105" t="n">
        <v>246</v>
      </c>
    </row>
    <row r="106" spans="1:4">
      <c s="4" r="A106" t="s">
        <v>491</v>
      </c>
    </row>
    <row r="107" spans="1:4">
      <c s="3" r="A107" t="s">
        <v>459</v>
      </c>
    </row>
    <row r="108" spans="1:4">
      <c s="4" r="A108" t="s">
        <v>460</v>
      </c>
      <c s="5" r="C108" t="n">
        <v>0</v>
      </c>
      <c s="5" r="D108" t="n">
        <v>0</v>
      </c>
    </row>
    <row r="109" spans="1:4">
      <c s="4" r="A109" t="s">
        <v>443</v>
      </c>
    </row>
    <row r="110" spans="1:4">
      <c s="3" r="A110" t="s">
        <v>459</v>
      </c>
    </row>
    <row r="111" spans="1:4">
      <c s="4" r="A111" t="s">
        <v>460</v>
      </c>
      <c s="5" r="C111" t="n">
        <v>17172</v>
      </c>
      <c s="5" r="D111" t="n">
        <v>18367</v>
      </c>
    </row>
    <row r="112" spans="1:4">
      <c s="4" r="A112" t="s">
        <v>492</v>
      </c>
    </row>
    <row r="113" spans="1:4">
      <c s="3" r="A113" t="s">
        <v>459</v>
      </c>
    </row>
    <row r="114" spans="1:4">
      <c s="4" r="A114" t="s">
        <v>460</v>
      </c>
      <c s="5" r="C114" t="n">
        <v>15066</v>
      </c>
      <c s="5" r="D114" t="n">
        <v>15310</v>
      </c>
    </row>
    <row r="115" spans="1:4">
      <c s="4" r="A115" t="s">
        <v>493</v>
      </c>
    </row>
    <row r="116" spans="1:4">
      <c s="3" r="A116" t="s">
        <v>459</v>
      </c>
    </row>
    <row r="117" spans="1:4">
      <c s="4" r="A117" t="s">
        <v>460</v>
      </c>
      <c s="5" r="C117" t="n">
        <v>34</v>
      </c>
      <c s="5" r="D117" t="n">
        <v>18</v>
      </c>
    </row>
    <row r="118" spans="1:4">
      <c s="4" r="A118" t="s">
        <v>494</v>
      </c>
    </row>
    <row r="119" spans="1:4">
      <c s="3" r="A119" t="s">
        <v>459</v>
      </c>
    </row>
    <row r="120" spans="1:4">
      <c s="4" r="A120" t="s">
        <v>460</v>
      </c>
      <c s="5" r="C120" t="n">
        <v>2068</v>
      </c>
      <c s="5" r="D120" t="n">
        <v>3019</v>
      </c>
    </row>
    <row r="121" spans="1:4">
      <c s="4" r="A121" t="s">
        <v>495</v>
      </c>
    </row>
    <row r="122" spans="1:4">
      <c s="3" r="A122" t="s">
        <v>459</v>
      </c>
    </row>
    <row r="123" spans="1:4">
      <c s="4" r="A123" t="s">
        <v>460</v>
      </c>
      <c s="5" r="C123" t="n">
        <v>4</v>
      </c>
      <c s="5" r="D123" t="n">
        <v>3</v>
      </c>
    </row>
    <row r="124" spans="1:4">
      <c s="4" r="A124" t="s">
        <v>496</v>
      </c>
    </row>
    <row r="125" spans="1:4">
      <c s="3" r="A125" t="s">
        <v>459</v>
      </c>
    </row>
    <row r="126" spans="1:4">
      <c s="4" r="A126" t="s">
        <v>460</v>
      </c>
      <c s="7" r="C126" t="n">
        <v>0</v>
      </c>
      <c s="7" r="D126" t="n">
        <v>17</v>
      </c>
    </row>
    <row r="127" spans="1:4">
      <c r="A127" t="n"/>
    </row>
    <row r="128" spans="1:4">
      <c s="4" r="A128" t="s">
        <v>422</v>
      </c>
      <c s="4" r="B128" t="s">
        <v>445</v>
      </c>
    </row>
  </sheetData>
  <mergeCells count="3">
    <mergeCell ref="A1:B1"/>
    <mergeCell ref="A127:C127"/>
    <mergeCell ref="B128:C128"/>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0</v>
      </c>
      <c s="2" r="B1" t="s">
        <v>65</v>
      </c>
      <c s="2" r="D1" t="s">
        <v>1</v>
      </c>
    </row>
    <row r="2" spans="1:5">
      <c s="2" r="B2" t="s">
        <v>2</v>
      </c>
      <c s="2" r="C2" t="s">
        <v>66</v>
      </c>
      <c s="2" r="D2" t="s">
        <v>2</v>
      </c>
      <c s="2" r="E2" t="s">
        <v>66</v>
      </c>
    </row>
    <row r="3" spans="1:5">
      <c s="3" r="A3" t="s">
        <v>111</v>
      </c>
    </row>
    <row r="4" spans="1:5">
      <c s="4" r="A4" t="s">
        <v>112</v>
      </c>
      <c s="7" r="B4" t="n">
        <v>2280</v>
      </c>
      <c s="7" r="C4" t="n">
        <v>1913</v>
      </c>
      <c s="7" r="D4" t="n">
        <v>4728</v>
      </c>
      <c s="7" r="E4" t="n">
        <v>3735</v>
      </c>
    </row>
    <row r="5" spans="1:5">
      <c s="3" r="A5" t="s">
        <v>113</v>
      </c>
    </row>
    <row r="6" spans="1:5">
      <c s="4" r="A6" t="s">
        <v>114</v>
      </c>
      <c s="5" r="B6" t="n">
        <v>-1780</v>
      </c>
      <c s="5" r="C6" t="n">
        <v>1890</v>
      </c>
      <c s="5" r="D6" t="n">
        <v>-644</v>
      </c>
      <c s="5" r="E6" t="n">
        <v>3537</v>
      </c>
    </row>
    <row r="7" spans="1:5">
      <c s="4" r="A7" t="s">
        <v>115</v>
      </c>
      <c s="5" r="B7" t="n">
        <v>-24</v>
      </c>
      <c s="5" r="C7" t="n">
        <v>-44</v>
      </c>
      <c s="5" r="D7" t="n">
        <v>-91</v>
      </c>
      <c s="5" r="E7" t="n">
        <v>-85</v>
      </c>
    </row>
    <row r="8" spans="1:5">
      <c s="4" r="A8" t="s">
        <v>116</v>
      </c>
      <c s="5" r="B8" t="n">
        <v>56</v>
      </c>
      <c s="5" r="C8" t="n">
        <v>-99</v>
      </c>
      <c s="5" r="D8" t="n">
        <v>-1</v>
      </c>
      <c s="5" r="E8" t="n">
        <v>-108</v>
      </c>
    </row>
    <row r="9" spans="1:5">
      <c s="4" r="A9" t="s">
        <v>117</v>
      </c>
      <c s="5" r="B9" t="n">
        <v>0</v>
      </c>
      <c s="5" r="C9" t="n">
        <v>5</v>
      </c>
      <c s="5" r="D9" t="n">
        <v>-4</v>
      </c>
      <c s="5" r="E9" t="n">
        <v>5</v>
      </c>
    </row>
    <row r="10" spans="1:5">
      <c s="4" r="A10" t="s">
        <v>118</v>
      </c>
      <c s="5" r="B10" t="n">
        <v>-1748</v>
      </c>
      <c s="5" r="C10" t="n">
        <v>1752</v>
      </c>
      <c s="5" r="D10" t="n">
        <v>-740</v>
      </c>
      <c s="5" r="E10" t="n">
        <v>3349</v>
      </c>
    </row>
    <row r="11" spans="1:5">
      <c s="4" r="A11" t="s">
        <v>119</v>
      </c>
      <c s="5" r="B11" t="n">
        <v>532</v>
      </c>
      <c s="5" r="C11" t="n">
        <v>3665</v>
      </c>
      <c s="5" r="D11" t="n">
        <v>3988</v>
      </c>
      <c s="5" r="E11" t="n">
        <v>7084</v>
      </c>
    </row>
    <row r="12" spans="1:5">
      <c s="4" r="A12" t="s">
        <v>120</v>
      </c>
      <c s="5" r="B12" t="n">
        <v>0</v>
      </c>
      <c s="5" r="C12" t="n">
        <v>-58</v>
      </c>
      <c s="5" r="D12" t="n">
        <v>0</v>
      </c>
      <c s="5" r="E12" t="n">
        <v>98</v>
      </c>
    </row>
    <row r="13" spans="1:5">
      <c s="4" r="A13" t="s">
        <v>121</v>
      </c>
      <c s="7" r="B13" t="n">
        <v>532</v>
      </c>
      <c s="7" r="C13" t="n">
        <v>3607</v>
      </c>
      <c s="7" r="D13" t="n">
        <v>3988</v>
      </c>
      <c s="7" r="E13" t="n">
        <v>71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97</v>
      </c>
      <c s="2" r="B1" t="s">
        <v>1</v>
      </c>
      <c s="2" r="C1" t="s">
        <v>396</v>
      </c>
    </row>
    <row r="2" spans="1:3">
      <c s="2" r="B2" t="s">
        <v>2</v>
      </c>
      <c s="2" r="C2" t="s">
        <v>23</v>
      </c>
    </row>
    <row r="3" spans="1:3">
      <c s="3" r="A3" t="s">
        <v>498</v>
      </c>
    </row>
    <row r="4" spans="1:3">
      <c s="4" r="A4" t="s">
        <v>499</v>
      </c>
      <c s="7" r="B4" t="n">
        <v>9127</v>
      </c>
      <c s="7" r="C4" t="n">
        <v>13690</v>
      </c>
    </row>
    <row r="5" spans="1:3">
      <c s="4" r="A5" t="s">
        <v>500</v>
      </c>
      <c s="5" r="B5" t="n">
        <v>10780</v>
      </c>
      <c s="5" r="C5" t="n">
        <v>8468</v>
      </c>
    </row>
    <row r="6" spans="1:3">
      <c s="4" r="A6" t="s">
        <v>128</v>
      </c>
      <c s="5" r="B6" t="n">
        <v>19907</v>
      </c>
      <c s="5" r="C6" t="n">
        <v>22158</v>
      </c>
    </row>
    <row r="7" spans="1:3">
      <c s="3" r="A7" t="s">
        <v>501</v>
      </c>
    </row>
    <row r="8" spans="1:3">
      <c s="4" r="A8" t="s">
        <v>499</v>
      </c>
      <c s="5" r="B8" t="n">
        <v>9127</v>
      </c>
      <c s="5" r="C8" t="n">
        <v>13818</v>
      </c>
    </row>
    <row r="9" spans="1:3">
      <c s="4" r="A9" t="s">
        <v>500</v>
      </c>
      <c s="5" r="B9" t="n">
        <v>10832</v>
      </c>
      <c s="5" r="C9" t="n">
        <v>9370</v>
      </c>
    </row>
    <row r="10" spans="1:3">
      <c s="4" r="A10" t="s">
        <v>128</v>
      </c>
      <c s="5" r="B10" t="n">
        <v>19959</v>
      </c>
      <c s="5" r="C10" t="n">
        <v>23188</v>
      </c>
    </row>
    <row r="11" spans="1:3">
      <c s="3" r="A11" t="s">
        <v>502</v>
      </c>
    </row>
    <row r="12" spans="1:3">
      <c s="4" r="A12" t="s">
        <v>499</v>
      </c>
      <c s="5" r="B12" t="n">
        <v>0</v>
      </c>
      <c s="5" r="C12" t="n">
        <v>0</v>
      </c>
    </row>
    <row r="13" spans="1:3">
      <c s="4" r="A13" t="s">
        <v>500</v>
      </c>
      <c s="5" r="B13" t="n">
        <v>2972</v>
      </c>
      <c s="5" r="C13" t="n">
        <v>2669</v>
      </c>
    </row>
    <row r="14" spans="1:3">
      <c s="4" r="A14" t="s">
        <v>128</v>
      </c>
      <c s="5" r="B14" t="n">
        <v>2972</v>
      </c>
      <c s="5" r="C14" t="n">
        <v>2669</v>
      </c>
    </row>
    <row r="15" spans="1:3">
      <c s="3" r="A15" t="s">
        <v>503</v>
      </c>
    </row>
    <row r="16" spans="1:3">
      <c s="4" r="A16" t="s">
        <v>499</v>
      </c>
      <c s="5" r="B16" t="n">
        <v>9166</v>
      </c>
      <c s="5" r="C16" t="n">
        <v>13879</v>
      </c>
    </row>
    <row r="17" spans="1:3">
      <c s="4" r="A17" t="s">
        <v>500</v>
      </c>
      <c s="5" r="B17" t="n">
        <v>11330</v>
      </c>
      <c s="5" r="C17" t="n">
        <v>8892</v>
      </c>
    </row>
    <row r="18" spans="1:3">
      <c s="4" r="A18" t="s">
        <v>128</v>
      </c>
      <c s="5" r="B18" t="n">
        <v>20496</v>
      </c>
      <c s="5" r="C18" t="n">
        <v>22771</v>
      </c>
    </row>
    <row r="19" spans="1:3">
      <c s="3" r="A19" t="s">
        <v>504</v>
      </c>
    </row>
    <row r="20" spans="1:3">
      <c s="4" r="A20" t="s">
        <v>499</v>
      </c>
      <c s="5" r="B20" t="n">
        <v>122</v>
      </c>
      <c s="5" r="C20" t="n">
        <v>592</v>
      </c>
    </row>
    <row r="21" spans="1:3">
      <c s="4" r="A21" t="s">
        <v>500</v>
      </c>
      <c s="5" r="B21" t="n">
        <v>94</v>
      </c>
      <c s="5" r="C21" t="n">
        <v>89</v>
      </c>
    </row>
    <row r="22" spans="1:3">
      <c s="4" r="A22" t="s">
        <v>128</v>
      </c>
      <c s="5" r="B22" t="n">
        <v>216</v>
      </c>
      <c s="5" r="C22" t="n">
        <v>681</v>
      </c>
    </row>
    <row r="23" spans="1:3">
      <c s="4" r="A23" t="s">
        <v>428</v>
      </c>
    </row>
    <row r="24" spans="1:3">
      <c s="3" r="A24" t="s">
        <v>498</v>
      </c>
    </row>
    <row r="25" spans="1:3">
      <c s="4" r="A25" t="s">
        <v>499</v>
      </c>
      <c s="5" r="B25" t="n">
        <v>114</v>
      </c>
      <c s="5" r="C25" t="n">
        <v>131</v>
      </c>
    </row>
    <row r="26" spans="1:3">
      <c s="4" r="A26" t="s">
        <v>500</v>
      </c>
      <c s="5" r="B26" t="n">
        <v>109</v>
      </c>
      <c s="5" r="C26" t="n">
        <v>115</v>
      </c>
    </row>
    <row r="27" spans="1:3">
      <c s="3" r="A27" t="s">
        <v>501</v>
      </c>
    </row>
    <row r="28" spans="1:3">
      <c s="4" r="A28" t="s">
        <v>499</v>
      </c>
      <c s="5" r="B28" t="n">
        <v>114</v>
      </c>
      <c s="5" r="C28" t="n">
        <v>131</v>
      </c>
    </row>
    <row r="29" spans="1:3">
      <c s="4" r="A29" t="s">
        <v>500</v>
      </c>
      <c s="5" r="B29" t="n">
        <v>109</v>
      </c>
      <c s="5" r="C29" t="n">
        <v>115</v>
      </c>
    </row>
    <row r="30" spans="1:3">
      <c s="3" r="A30" t="s">
        <v>502</v>
      </c>
    </row>
    <row r="31" spans="1:3">
      <c s="4" r="A31" t="s">
        <v>499</v>
      </c>
      <c s="5" r="B31" t="n">
        <v>0</v>
      </c>
      <c s="5" r="C31" t="n">
        <v>0</v>
      </c>
    </row>
    <row r="32" spans="1:3">
      <c s="4" r="A32" t="s">
        <v>500</v>
      </c>
      <c s="5" r="B32" t="n">
        <v>60</v>
      </c>
      <c s="5" r="C32" t="n">
        <v>66</v>
      </c>
    </row>
    <row r="33" spans="1:3">
      <c s="3" r="A33" t="s">
        <v>503</v>
      </c>
    </row>
    <row r="34" spans="1:3">
      <c s="4" r="A34" t="s">
        <v>499</v>
      </c>
      <c s="5" r="B34" t="n">
        <v>123</v>
      </c>
      <c s="5" r="C34" t="n">
        <v>138</v>
      </c>
    </row>
    <row r="35" spans="1:3">
      <c s="4" r="A35" t="s">
        <v>500</v>
      </c>
      <c s="5" r="B35" t="n">
        <v>112</v>
      </c>
      <c s="5" r="C35" t="n">
        <v>124</v>
      </c>
    </row>
    <row r="36" spans="1:3">
      <c s="3" r="A36" t="s">
        <v>504</v>
      </c>
    </row>
    <row r="37" spans="1:3">
      <c s="4" r="A37" t="s">
        <v>499</v>
      </c>
      <c s="5" r="B37" t="n">
        <v>0</v>
      </c>
      <c s="5" r="C37" t="n">
        <v>0</v>
      </c>
    </row>
    <row r="38" spans="1:3">
      <c s="4" r="A38" t="s">
        <v>500</v>
      </c>
      <c s="5" r="B38" t="n">
        <v>0</v>
      </c>
      <c s="5" r="C38" t="n">
        <v>0</v>
      </c>
    </row>
    <row r="39" spans="1:3">
      <c s="4" r="A39" t="s">
        <v>431</v>
      </c>
    </row>
    <row r="40" spans="1:3">
      <c s="3" r="A40" t="s">
        <v>498</v>
      </c>
    </row>
    <row r="41" spans="1:3">
      <c s="4" r="A41" t="s">
        <v>499</v>
      </c>
      <c s="5" r="B41" t="n">
        <v>7903</v>
      </c>
      <c s="5" r="C41" t="n">
        <v>7903</v>
      </c>
    </row>
    <row r="42" spans="1:3">
      <c s="4" r="A42" t="s">
        <v>500</v>
      </c>
      <c s="5" r="B42" t="n">
        <v>0</v>
      </c>
      <c s="5" r="C42" t="n">
        <v>0</v>
      </c>
    </row>
    <row r="43" spans="1:3">
      <c s="3" r="A43" t="s">
        <v>501</v>
      </c>
    </row>
    <row r="44" spans="1:3">
      <c s="4" r="A44" t="s">
        <v>499</v>
      </c>
      <c s="5" r="B44" t="n">
        <v>7903</v>
      </c>
      <c s="5" r="C44" t="n">
        <v>7903</v>
      </c>
    </row>
    <row r="45" spans="1:3">
      <c s="4" r="A45" t="s">
        <v>500</v>
      </c>
      <c s="5" r="B45" t="n">
        <v>0</v>
      </c>
      <c s="5" r="C45" t="n">
        <v>0</v>
      </c>
    </row>
    <row r="46" spans="1:3">
      <c s="3" r="A46" t="s">
        <v>502</v>
      </c>
    </row>
    <row r="47" spans="1:3">
      <c s="4" r="A47" t="s">
        <v>499</v>
      </c>
      <c s="5" r="B47" t="n">
        <v>0</v>
      </c>
      <c s="5" r="C47" t="n">
        <v>0</v>
      </c>
    </row>
    <row r="48" spans="1:3">
      <c s="4" r="A48" t="s">
        <v>500</v>
      </c>
      <c s="5" r="B48" t="n">
        <v>0</v>
      </c>
      <c s="5" r="C48" t="n">
        <v>0</v>
      </c>
    </row>
    <row r="49" spans="1:3">
      <c s="3" r="A49" t="s">
        <v>503</v>
      </c>
    </row>
    <row r="50" spans="1:3">
      <c s="4" r="A50" t="s">
        <v>499</v>
      </c>
      <c s="5" r="B50" t="n">
        <v>7903</v>
      </c>
      <c s="5" r="C50" t="n">
        <v>7903</v>
      </c>
    </row>
    <row r="51" spans="1:3">
      <c s="4" r="A51" t="s">
        <v>500</v>
      </c>
      <c s="5" r="B51" t="n">
        <v>0</v>
      </c>
      <c s="5" r="C51" t="n">
        <v>0</v>
      </c>
    </row>
    <row r="52" spans="1:3">
      <c s="3" r="A52" t="s">
        <v>504</v>
      </c>
    </row>
    <row r="53" spans="1:3">
      <c s="4" r="A53" t="s">
        <v>499</v>
      </c>
      <c s="5" r="B53" t="n">
        <v>113</v>
      </c>
      <c s="5" r="C53" t="n">
        <v>454</v>
      </c>
    </row>
    <row r="54" spans="1:3">
      <c s="4" r="A54" t="s">
        <v>500</v>
      </c>
      <c s="5" r="B54" t="n">
        <v>0</v>
      </c>
      <c s="5" r="C54" t="n">
        <v>0</v>
      </c>
    </row>
    <row r="55" spans="1:3">
      <c s="4" r="A55" t="s">
        <v>434</v>
      </c>
    </row>
    <row r="56" spans="1:3">
      <c s="3" r="A56" t="s">
        <v>498</v>
      </c>
    </row>
    <row r="57" spans="1:3">
      <c s="4" r="A57" t="s">
        <v>499</v>
      </c>
      <c s="5" r="B57" t="n">
        <v>642</v>
      </c>
      <c s="5" r="C57" t="n">
        <v>1919</v>
      </c>
    </row>
    <row r="58" spans="1:3">
      <c s="4" r="A58" t="s">
        <v>500</v>
      </c>
      <c s="5" r="B58" t="n">
        <v>4081</v>
      </c>
      <c s="5" r="C58" t="n">
        <v>3694</v>
      </c>
    </row>
    <row r="59" spans="1:3">
      <c s="3" r="A59" t="s">
        <v>501</v>
      </c>
    </row>
    <row r="60" spans="1:3">
      <c s="4" r="A60" t="s">
        <v>499</v>
      </c>
      <c s="5" r="B60" t="n">
        <v>642</v>
      </c>
      <c s="5" r="C60" t="n">
        <v>2047</v>
      </c>
    </row>
    <row r="61" spans="1:3">
      <c s="4" r="A61" t="s">
        <v>500</v>
      </c>
      <c s="5" r="B61" t="n">
        <v>4133</v>
      </c>
      <c s="5" r="C61" t="n">
        <v>3746</v>
      </c>
    </row>
    <row r="62" spans="1:3">
      <c s="3" r="A62" t="s">
        <v>502</v>
      </c>
    </row>
    <row r="63" spans="1:3">
      <c s="4" r="A63" t="s">
        <v>499</v>
      </c>
      <c s="5" r="B63" t="n">
        <v>0</v>
      </c>
      <c s="5" r="C63" t="n">
        <v>0</v>
      </c>
    </row>
    <row r="64" spans="1:3">
      <c s="4" r="A64" t="s">
        <v>500</v>
      </c>
      <c s="5" r="B64" t="n">
        <v>1412</v>
      </c>
      <c s="5" r="C64" t="n">
        <v>1370</v>
      </c>
    </row>
    <row r="65" spans="1:3">
      <c s="3" r="A65" t="s">
        <v>503</v>
      </c>
    </row>
    <row r="66" spans="1:3">
      <c s="4" r="A66" t="s">
        <v>499</v>
      </c>
      <c s="5" r="B66" t="n">
        <v>667</v>
      </c>
      <c s="5" r="C66" t="n">
        <v>2032</v>
      </c>
    </row>
    <row r="67" spans="1:3">
      <c s="4" r="A67" t="s">
        <v>500</v>
      </c>
      <c s="5" r="B67" t="n">
        <v>4111</v>
      </c>
      <c s="5" r="C67" t="n">
        <v>3704</v>
      </c>
    </row>
    <row r="68" spans="1:3">
      <c s="3" r="A68" t="s">
        <v>504</v>
      </c>
    </row>
    <row r="69" spans="1:3">
      <c s="4" r="A69" t="s">
        <v>499</v>
      </c>
      <c s="5" r="B69" t="n">
        <v>0</v>
      </c>
      <c s="5" r="C69" t="n">
        <v>16</v>
      </c>
    </row>
    <row r="70" spans="1:3">
      <c s="4" r="A70" t="s">
        <v>500</v>
      </c>
      <c s="5" r="B70" t="n">
        <v>8</v>
      </c>
      <c s="5" r="C70" t="n">
        <v>11</v>
      </c>
    </row>
    <row r="71" spans="1:3">
      <c s="4" r="A71" t="s">
        <v>437</v>
      </c>
    </row>
    <row r="72" spans="1:3">
      <c s="3" r="A72" t="s">
        <v>498</v>
      </c>
    </row>
    <row r="73" spans="1:3">
      <c s="4" r="A73" t="s">
        <v>499</v>
      </c>
      <c s="5" r="B73" t="n">
        <v>0</v>
      </c>
      <c s="5" r="C73" t="n">
        <v>3289</v>
      </c>
    </row>
    <row r="74" spans="1:3">
      <c s="4" r="A74" t="s">
        <v>500</v>
      </c>
      <c s="5" r="B74" t="n">
        <v>4230</v>
      </c>
      <c s="5" r="C74" t="n">
        <v>1242</v>
      </c>
    </row>
    <row r="75" spans="1:3">
      <c s="3" r="A75" t="s">
        <v>501</v>
      </c>
    </row>
    <row r="76" spans="1:3">
      <c s="4" r="A76" t="s">
        <v>499</v>
      </c>
      <c s="5" r="B76" t="n">
        <v>0</v>
      </c>
      <c s="5" r="C76" t="n">
        <v>3289</v>
      </c>
    </row>
    <row r="77" spans="1:3">
      <c s="4" r="A77" t="s">
        <v>500</v>
      </c>
      <c s="5" r="B77" t="n">
        <v>4230</v>
      </c>
      <c s="5" r="C77" t="n">
        <v>1242</v>
      </c>
    </row>
    <row r="78" spans="1:3">
      <c s="3" r="A78" t="s">
        <v>502</v>
      </c>
    </row>
    <row r="79" spans="1:3">
      <c s="4" r="A79" t="s">
        <v>499</v>
      </c>
      <c s="5" r="B79" t="n">
        <v>0</v>
      </c>
      <c s="5" r="C79" t="n">
        <v>0</v>
      </c>
    </row>
    <row r="80" spans="1:3">
      <c s="4" r="A80" t="s">
        <v>500</v>
      </c>
      <c s="5" r="B80" t="n">
        <v>454</v>
      </c>
      <c s="5" r="C80" t="n">
        <v>294</v>
      </c>
    </row>
    <row r="81" spans="1:3">
      <c s="3" r="A81" t="s">
        <v>503</v>
      </c>
    </row>
    <row r="82" spans="1:3">
      <c s="4" r="A82" t="s">
        <v>499</v>
      </c>
      <c s="5" r="B82" t="n">
        <v>0</v>
      </c>
      <c s="5" r="C82" t="n">
        <v>3352</v>
      </c>
    </row>
    <row r="83" spans="1:3">
      <c s="4" r="A83" t="s">
        <v>500</v>
      </c>
      <c s="5" r="B83" t="n">
        <v>4241</v>
      </c>
      <c s="5" r="C83" t="n">
        <v>1260</v>
      </c>
    </row>
    <row r="84" spans="1:3">
      <c s="3" r="A84" t="s">
        <v>504</v>
      </c>
    </row>
    <row r="85" spans="1:3">
      <c s="4" r="A85" t="s">
        <v>499</v>
      </c>
      <c s="5" r="B85" t="n">
        <v>0</v>
      </c>
      <c s="5" r="C85" t="n">
        <v>104</v>
      </c>
    </row>
    <row r="86" spans="1:3">
      <c s="4" r="A86" t="s">
        <v>500</v>
      </c>
      <c s="5" r="B86" t="n">
        <v>78</v>
      </c>
      <c s="5" r="C86" t="n">
        <v>69</v>
      </c>
    </row>
    <row r="87" spans="1:3">
      <c s="4" r="A87" t="s">
        <v>440</v>
      </c>
    </row>
    <row r="88" spans="1:3">
      <c s="3" r="A88" t="s">
        <v>498</v>
      </c>
    </row>
    <row r="89" spans="1:3">
      <c s="4" r="A89" t="s">
        <v>499</v>
      </c>
      <c s="5" r="B89" t="n">
        <v>468</v>
      </c>
      <c s="5" r="C89" t="n">
        <v>448</v>
      </c>
    </row>
    <row r="90" spans="1:3">
      <c s="4" r="A90" t="s">
        <v>500</v>
      </c>
      <c s="5" r="B90" t="n">
        <v>327</v>
      </c>
      <c s="5" r="C90" t="n">
        <v>398</v>
      </c>
    </row>
    <row r="91" spans="1:3">
      <c s="3" r="A91" t="s">
        <v>501</v>
      </c>
    </row>
    <row r="92" spans="1:3">
      <c s="4" r="A92" t="s">
        <v>499</v>
      </c>
      <c s="5" r="B92" t="n">
        <v>468</v>
      </c>
      <c s="5" r="C92" t="n">
        <v>448</v>
      </c>
    </row>
    <row r="93" spans="1:3">
      <c s="4" r="A93" t="s">
        <v>500</v>
      </c>
      <c s="5" r="B93" t="n">
        <v>327</v>
      </c>
      <c s="5" r="C93" t="n">
        <v>1248</v>
      </c>
    </row>
    <row r="94" spans="1:3">
      <c s="3" r="A94" t="s">
        <v>502</v>
      </c>
    </row>
    <row r="95" spans="1:3">
      <c s="4" r="A95" t="s">
        <v>499</v>
      </c>
      <c s="5" r="B95" t="n">
        <v>0</v>
      </c>
      <c s="5" r="C95" t="n">
        <v>0</v>
      </c>
    </row>
    <row r="96" spans="1:3">
      <c s="4" r="A96" t="s">
        <v>500</v>
      </c>
      <c s="5" r="B96" t="n">
        <v>43</v>
      </c>
      <c s="5" r="C96" t="n">
        <v>292</v>
      </c>
    </row>
    <row r="97" spans="1:3">
      <c s="3" r="A97" t="s">
        <v>503</v>
      </c>
    </row>
    <row r="98" spans="1:3">
      <c s="4" r="A98" t="s">
        <v>499</v>
      </c>
      <c s="5" r="B98" t="n">
        <v>473</v>
      </c>
      <c s="5" r="C98" t="n">
        <v>454</v>
      </c>
    </row>
    <row r="99" spans="1:3">
      <c s="4" r="A99" t="s">
        <v>500</v>
      </c>
      <c s="5" r="B99" t="n">
        <v>344</v>
      </c>
      <c s="5" r="C99" t="n">
        <v>783</v>
      </c>
    </row>
    <row r="100" spans="1:3">
      <c s="3" r="A100" t="s">
        <v>504</v>
      </c>
    </row>
    <row r="101" spans="1:3">
      <c s="4" r="A101" t="s">
        <v>499</v>
      </c>
      <c s="5" r="B101" t="n">
        <v>9</v>
      </c>
      <c s="5" r="C101" t="n">
        <v>18</v>
      </c>
    </row>
    <row r="102" spans="1:3">
      <c s="4" r="A102" t="s">
        <v>500</v>
      </c>
      <c s="5" r="B102" t="n">
        <v>8</v>
      </c>
      <c s="5" r="C102" t="n">
        <v>7</v>
      </c>
    </row>
    <row r="103" spans="1:3">
      <c s="4" r="A103" t="s">
        <v>443</v>
      </c>
    </row>
    <row r="104" spans="1:3">
      <c s="3" r="A104" t="s">
        <v>498</v>
      </c>
    </row>
    <row r="105" spans="1:3">
      <c s="4" r="A105" t="s">
        <v>499</v>
      </c>
      <c s="5" r="B105" t="n">
        <v>0</v>
      </c>
      <c s="5" r="C105" t="n">
        <v>0</v>
      </c>
    </row>
    <row r="106" spans="1:3">
      <c s="4" r="A106" t="s">
        <v>500</v>
      </c>
      <c s="5" r="B106" t="n">
        <v>2033</v>
      </c>
      <c s="5" r="C106" t="n">
        <v>3019</v>
      </c>
    </row>
    <row r="107" spans="1:3">
      <c s="3" r="A107" t="s">
        <v>501</v>
      </c>
    </row>
    <row r="108" spans="1:3">
      <c s="4" r="A108" t="s">
        <v>499</v>
      </c>
      <c s="5" r="B108" t="n">
        <v>0</v>
      </c>
      <c s="5" r="C108" t="n">
        <v>0</v>
      </c>
    </row>
    <row r="109" spans="1:3">
      <c s="4" r="A109" t="s">
        <v>500</v>
      </c>
      <c s="5" r="B109" t="n">
        <v>2033</v>
      </c>
      <c s="5" r="C109" t="n">
        <v>3019</v>
      </c>
    </row>
    <row r="110" spans="1:3">
      <c s="3" r="A110" t="s">
        <v>502</v>
      </c>
    </row>
    <row r="111" spans="1:3">
      <c s="4" r="A111" t="s">
        <v>499</v>
      </c>
      <c s="5" r="B111" t="n">
        <v>0</v>
      </c>
      <c s="5" r="C111" t="n">
        <v>0</v>
      </c>
    </row>
    <row r="112" spans="1:3">
      <c s="4" r="A112" t="s">
        <v>500</v>
      </c>
      <c s="5" r="B112" t="n">
        <v>1003</v>
      </c>
      <c s="5" r="C112" t="n">
        <v>647</v>
      </c>
    </row>
    <row r="113" spans="1:3">
      <c s="3" r="A113" t="s">
        <v>503</v>
      </c>
    </row>
    <row r="114" spans="1:3">
      <c s="4" r="A114" t="s">
        <v>499</v>
      </c>
      <c s="5" r="B114" t="n">
        <v>0</v>
      </c>
      <c s="5" r="C114" t="n">
        <v>0</v>
      </c>
    </row>
    <row r="115" spans="1:3">
      <c s="4" r="A115" t="s">
        <v>500</v>
      </c>
      <c s="5" r="B115" t="n">
        <v>2522</v>
      </c>
      <c s="5" r="C115" t="n">
        <v>3021</v>
      </c>
    </row>
    <row r="116" spans="1:3">
      <c s="3" r="A116" t="s">
        <v>504</v>
      </c>
    </row>
    <row r="117" spans="1:3">
      <c s="4" r="A117" t="s">
        <v>499</v>
      </c>
      <c s="5" r="B117" t="n">
        <v>0</v>
      </c>
      <c s="5" r="C117" t="n">
        <v>0</v>
      </c>
    </row>
    <row r="118" spans="1:3">
      <c s="4" r="A118" t="s">
        <v>500</v>
      </c>
      <c s="7" r="B118" t="n">
        <v>0</v>
      </c>
      <c s="7" r="C118"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5</v>
      </c>
      <c s="2" r="B1" t="s">
        <v>2</v>
      </c>
      <c s="2" r="C1" t="s">
        <v>23</v>
      </c>
    </row>
    <row r="2" spans="1:3">
      <c s="3" r="A2" t="s">
        <v>206</v>
      </c>
    </row>
    <row r="3" spans="1:3">
      <c s="4" r="A3" t="s">
        <v>506</v>
      </c>
      <c s="7" r="B3" t="n">
        <v>15700</v>
      </c>
      <c s="7" r="C3" t="n">
        <v>6900</v>
      </c>
    </row>
    <row r="4" spans="1:3">
      <c s="4" r="A4" t="s">
        <v>507</v>
      </c>
      <c s="5" r="B4" t="n">
        <v>3600</v>
      </c>
    </row>
    <row r="5" spans="1:3">
      <c s="4" r="A5" t="s">
        <v>508</v>
      </c>
      <c s="5" r="B5" t="n">
        <v>12100</v>
      </c>
    </row>
    <row r="6" spans="1:3">
      <c s="4" r="A6" t="s">
        <v>509</v>
      </c>
      <c s="7" r="B6" t="n">
        <v>1620</v>
      </c>
      <c s="7" r="C6" t="n">
        <v>51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7"/>
    <col customWidth="1" max="2" min="2" width="25"/>
    <col customWidth="1" max="3" min="3" width="25"/>
    <col customWidth="1" max="4" min="4" width="25"/>
    <col customWidth="1" max="5" min="5" width="25"/>
  </cols>
  <sheetData>
    <row r="1" spans="1:5">
      <c s="1" r="A1" t="s">
        <v>510</v>
      </c>
      <c s="2" r="B1" t="s">
        <v>65</v>
      </c>
      <c s="2" r="D1" t="s">
        <v>1</v>
      </c>
    </row>
    <row r="2" spans="1:5">
      <c s="2" r="B2" t="s">
        <v>511</v>
      </c>
      <c s="2" r="C2" t="s">
        <v>512</v>
      </c>
      <c s="2" r="D2" t="s">
        <v>511</v>
      </c>
      <c s="2" r="E2" t="s">
        <v>512</v>
      </c>
    </row>
    <row r="3" spans="1:5">
      <c s="3" r="A3" t="s">
        <v>513</v>
      </c>
    </row>
    <row r="4" spans="1:5">
      <c s="4" r="A4" t="s">
        <v>514</v>
      </c>
      <c s="5" r="B4" t="n">
        <v>2</v>
      </c>
      <c s="5" r="C4" t="n">
        <v>1</v>
      </c>
      <c s="5" r="D4" t="n">
        <v>2</v>
      </c>
      <c s="5" r="E4" t="n">
        <v>5</v>
      </c>
    </row>
    <row r="5" spans="1:5">
      <c s="4" r="A5" t="s">
        <v>515</v>
      </c>
      <c s="7" r="B5" t="n">
        <v>10903</v>
      </c>
      <c s="7" r="C5" t="n">
        <v>409</v>
      </c>
      <c s="7" r="D5" t="n">
        <v>10903</v>
      </c>
      <c s="7" r="E5" t="n">
        <v>1390</v>
      </c>
    </row>
    <row r="6" spans="1:5">
      <c s="4" r="A6" t="s">
        <v>516</v>
      </c>
      <c s="7" r="B6" t="n">
        <v>10903</v>
      </c>
      <c s="7" r="C6" t="n">
        <v>409</v>
      </c>
      <c s="7" r="D6" t="n">
        <v>10903</v>
      </c>
      <c s="7" r="E6" t="n">
        <v>1315</v>
      </c>
    </row>
    <row r="7" spans="1:5">
      <c s="4" r="A7" t="s">
        <v>517</v>
      </c>
    </row>
    <row r="8" spans="1:5">
      <c s="3" r="A8" t="s">
        <v>513</v>
      </c>
    </row>
    <row r="9" spans="1:5">
      <c s="4" r="A9" t="s">
        <v>514</v>
      </c>
      <c s="5" r="B9" t="n">
        <v>1</v>
      </c>
      <c s="5" r="C9" t="n">
        <v>1</v>
      </c>
      <c s="5" r="D9" t="n">
        <v>1</v>
      </c>
      <c s="5" r="E9" t="n">
        <v>5</v>
      </c>
    </row>
    <row r="10" spans="1:5">
      <c s="4" r="A10" t="s">
        <v>515</v>
      </c>
      <c s="7" r="B10" t="n">
        <v>7903</v>
      </c>
      <c s="7" r="C10" t="n">
        <v>409</v>
      </c>
      <c s="7" r="D10" t="n">
        <v>7903</v>
      </c>
      <c s="7" r="E10" t="n">
        <v>1390</v>
      </c>
    </row>
    <row r="11" spans="1:5">
      <c s="4" r="A11" t="s">
        <v>516</v>
      </c>
      <c s="7" r="B11" t="n">
        <v>7903</v>
      </c>
      <c s="7" r="C11" t="n">
        <v>409</v>
      </c>
      <c s="7" r="D11" t="n">
        <v>7903</v>
      </c>
      <c s="7" r="E11" t="n">
        <v>1315</v>
      </c>
    </row>
    <row r="12" spans="1:5">
      <c s="4" r="A12" t="s">
        <v>428</v>
      </c>
    </row>
    <row r="13" spans="1:5">
      <c s="3" r="A13" t="s">
        <v>513</v>
      </c>
    </row>
    <row r="14" spans="1:5">
      <c s="4" r="A14" t="s">
        <v>514</v>
      </c>
      <c s="5" r="B14" t="n">
        <v>0</v>
      </c>
      <c s="5" r="C14" t="n">
        <v>0</v>
      </c>
      <c s="5" r="D14" t="n">
        <v>0</v>
      </c>
      <c s="5" r="E14" t="n">
        <v>0</v>
      </c>
    </row>
    <row r="15" spans="1:5">
      <c s="4" r="A15" t="s">
        <v>515</v>
      </c>
      <c s="7" r="B15" t="n">
        <v>0</v>
      </c>
      <c s="7" r="C15" t="n">
        <v>0</v>
      </c>
      <c s="7" r="D15" t="n">
        <v>0</v>
      </c>
      <c s="7" r="E15" t="n">
        <v>0</v>
      </c>
    </row>
    <row r="16" spans="1:5">
      <c s="4" r="A16" t="s">
        <v>516</v>
      </c>
      <c s="7" r="B16" t="n">
        <v>0</v>
      </c>
      <c s="7" r="C16" t="n">
        <v>0</v>
      </c>
      <c s="7" r="D16" t="n">
        <v>0</v>
      </c>
      <c s="7" r="E16" t="n">
        <v>0</v>
      </c>
    </row>
    <row r="17" spans="1:5">
      <c s="4" r="A17" t="s">
        <v>431</v>
      </c>
    </row>
    <row r="18" spans="1:5">
      <c s="3" r="A18" t="s">
        <v>513</v>
      </c>
    </row>
    <row r="19" spans="1:5">
      <c s="4" r="A19" t="s">
        <v>514</v>
      </c>
      <c s="5" r="B19" t="n">
        <v>1</v>
      </c>
      <c s="5" r="C19" t="n">
        <v>0</v>
      </c>
      <c s="5" r="D19" t="n">
        <v>1</v>
      </c>
      <c s="5" r="E19" t="n">
        <v>0</v>
      </c>
    </row>
    <row r="20" spans="1:5">
      <c s="4" r="A20" t="s">
        <v>515</v>
      </c>
      <c s="7" r="B20" t="n">
        <v>7903</v>
      </c>
      <c s="7" r="C20" t="n">
        <v>0</v>
      </c>
      <c s="7" r="D20" t="n">
        <v>7903</v>
      </c>
      <c s="7" r="E20" t="n">
        <v>0</v>
      </c>
    </row>
    <row r="21" spans="1:5">
      <c s="4" r="A21" t="s">
        <v>516</v>
      </c>
      <c s="7" r="B21" t="n">
        <v>7903</v>
      </c>
      <c s="7" r="C21" t="n">
        <v>0</v>
      </c>
      <c s="7" r="D21" t="n">
        <v>7903</v>
      </c>
      <c s="7" r="E21" t="n">
        <v>0</v>
      </c>
    </row>
    <row r="22" spans="1:5">
      <c s="4" r="A22" t="s">
        <v>434</v>
      </c>
    </row>
    <row r="23" spans="1:5">
      <c s="3" r="A23" t="s">
        <v>513</v>
      </c>
    </row>
    <row r="24" spans="1:5">
      <c s="4" r="A24" t="s">
        <v>514</v>
      </c>
      <c s="5" r="B24" t="n">
        <v>0</v>
      </c>
      <c s="5" r="C24" t="n">
        <v>1</v>
      </c>
      <c s="5" r="D24" t="n">
        <v>0</v>
      </c>
      <c s="5" r="E24" t="n">
        <v>4</v>
      </c>
    </row>
    <row r="25" spans="1:5">
      <c s="4" r="A25" t="s">
        <v>515</v>
      </c>
      <c s="7" r="B25" t="n">
        <v>0</v>
      </c>
      <c s="7" r="C25" t="n">
        <v>409</v>
      </c>
      <c s="7" r="D25" t="n">
        <v>0</v>
      </c>
      <c s="7" r="E25" t="n">
        <v>1190</v>
      </c>
    </row>
    <row r="26" spans="1:5">
      <c s="4" r="A26" t="s">
        <v>516</v>
      </c>
      <c s="7" r="B26" t="n">
        <v>0</v>
      </c>
      <c s="7" r="C26" t="n">
        <v>409</v>
      </c>
      <c s="7" r="D26" t="n">
        <v>0</v>
      </c>
      <c s="7" r="E26" t="n">
        <v>1142</v>
      </c>
    </row>
    <row r="27" spans="1:5">
      <c s="4" r="A27" t="s">
        <v>437</v>
      </c>
    </row>
    <row r="28" spans="1:5">
      <c s="3" r="A28" t="s">
        <v>513</v>
      </c>
    </row>
    <row r="29" spans="1:5">
      <c s="4" r="A29" t="s">
        <v>514</v>
      </c>
      <c s="5" r="B29" t="n">
        <v>0</v>
      </c>
      <c s="5" r="C29" t="n">
        <v>0</v>
      </c>
      <c s="5" r="D29" t="n">
        <v>0</v>
      </c>
      <c s="5" r="E29" t="n">
        <v>1</v>
      </c>
    </row>
    <row r="30" spans="1:5">
      <c s="4" r="A30" t="s">
        <v>515</v>
      </c>
      <c s="7" r="B30" t="n">
        <v>0</v>
      </c>
      <c s="7" r="C30" t="n">
        <v>0</v>
      </c>
      <c s="7" r="D30" t="n">
        <v>0</v>
      </c>
      <c s="7" r="E30" t="n">
        <v>200</v>
      </c>
    </row>
    <row r="31" spans="1:5">
      <c s="4" r="A31" t="s">
        <v>516</v>
      </c>
      <c s="7" r="B31" t="n">
        <v>0</v>
      </c>
      <c s="7" r="C31" t="n">
        <v>0</v>
      </c>
      <c s="7" r="D31" t="n">
        <v>0</v>
      </c>
      <c s="7" r="E31" t="n">
        <v>173</v>
      </c>
    </row>
    <row r="32" spans="1:5">
      <c s="4" r="A32" t="s">
        <v>440</v>
      </c>
    </row>
    <row r="33" spans="1:5">
      <c s="3" r="A33" t="s">
        <v>513</v>
      </c>
    </row>
    <row r="34" spans="1:5">
      <c s="4" r="A34" t="s">
        <v>514</v>
      </c>
      <c s="5" r="B34" t="n">
        <v>0</v>
      </c>
      <c s="5" r="C34" t="n">
        <v>0</v>
      </c>
      <c s="5" r="D34" t="n">
        <v>0</v>
      </c>
      <c s="5" r="E34" t="n">
        <v>0</v>
      </c>
    </row>
    <row r="35" spans="1:5">
      <c s="4" r="A35" t="s">
        <v>515</v>
      </c>
      <c s="7" r="B35" t="n">
        <v>0</v>
      </c>
      <c s="7" r="C35" t="n">
        <v>0</v>
      </c>
      <c s="7" r="D35" t="n">
        <v>0</v>
      </c>
      <c s="7" r="E35" t="n">
        <v>0</v>
      </c>
    </row>
    <row r="36" spans="1:5">
      <c s="4" r="A36" t="s">
        <v>516</v>
      </c>
      <c s="7" r="B36" t="n">
        <v>0</v>
      </c>
      <c s="7" r="C36" t="n">
        <v>0</v>
      </c>
      <c s="7" r="D36" t="n">
        <v>0</v>
      </c>
      <c s="7" r="E36" t="n">
        <v>0</v>
      </c>
    </row>
    <row r="37" spans="1:5">
      <c s="4" r="A37" t="s">
        <v>443</v>
      </c>
    </row>
    <row r="38" spans="1:5">
      <c s="3" r="A38" t="s">
        <v>513</v>
      </c>
    </row>
    <row r="39" spans="1:5">
      <c s="4" r="A39" t="s">
        <v>514</v>
      </c>
      <c s="5" r="B39" t="n">
        <v>1</v>
      </c>
      <c s="5" r="C39" t="n">
        <v>0</v>
      </c>
      <c s="5" r="D39" t="n">
        <v>1</v>
      </c>
      <c s="5" r="E39" t="n">
        <v>0</v>
      </c>
    </row>
    <row r="40" spans="1:5">
      <c s="4" r="A40" t="s">
        <v>515</v>
      </c>
      <c s="7" r="B40" t="n">
        <v>3000</v>
      </c>
      <c s="7" r="C40" t="n">
        <v>0</v>
      </c>
      <c s="7" r="D40" t="n">
        <v>3000</v>
      </c>
      <c s="7" r="E40" t="n">
        <v>0</v>
      </c>
    </row>
    <row r="41" spans="1:5">
      <c s="4" r="A41" t="s">
        <v>516</v>
      </c>
      <c s="7" r="B41" t="n">
        <v>3000</v>
      </c>
      <c s="7" r="C41" t="n">
        <v>0</v>
      </c>
      <c s="7" r="D41" t="n">
        <v>3000</v>
      </c>
      <c s="7" r="E41"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1"/>
    <col customWidth="1" max="2" min="2" width="25"/>
    <col customWidth="1" max="3" min="3" width="25"/>
    <col customWidth="1" max="4" min="4" width="25"/>
    <col customWidth="1" max="5" min="5" width="25"/>
  </cols>
  <sheetData>
    <row r="1" spans="1:5">
      <c s="1" r="A1" t="s">
        <v>518</v>
      </c>
      <c s="2" r="B1" t="s">
        <v>65</v>
      </c>
      <c s="2" r="D1" t="s">
        <v>1</v>
      </c>
    </row>
    <row r="2" spans="1:5">
      <c s="2" r="B2" t="s">
        <v>511</v>
      </c>
      <c s="2" r="C2" t="s">
        <v>512</v>
      </c>
      <c s="2" r="D2" t="s">
        <v>511</v>
      </c>
      <c s="2" r="E2" t="s">
        <v>512</v>
      </c>
    </row>
    <row r="3" spans="1:5">
      <c s="3" r="A3" t="s">
        <v>519</v>
      </c>
    </row>
    <row r="4" spans="1:5">
      <c s="4" r="A4" t="s">
        <v>520</v>
      </c>
      <c s="5" r="B4" t="n">
        <v>0</v>
      </c>
      <c s="5" r="C4" t="n">
        <v>4</v>
      </c>
      <c s="5" r="D4" t="n">
        <v>0</v>
      </c>
      <c s="5" r="E4" t="n">
        <v>6</v>
      </c>
    </row>
    <row r="5" spans="1:5">
      <c s="4" r="A5" t="s">
        <v>521</v>
      </c>
      <c s="7" r="B5" t="n">
        <v>0</v>
      </c>
      <c s="7" r="C5" t="n">
        <v>343</v>
      </c>
      <c s="7" r="D5" t="n">
        <v>0</v>
      </c>
      <c s="7" r="E5" t="n">
        <v>519</v>
      </c>
    </row>
    <row r="6" spans="1:5">
      <c s="4" r="A6" t="s">
        <v>517</v>
      </c>
    </row>
    <row r="7" spans="1:5">
      <c s="3" r="A7" t="s">
        <v>519</v>
      </c>
    </row>
    <row r="8" spans="1:5">
      <c s="4" r="A8" t="s">
        <v>520</v>
      </c>
      <c s="5" r="B8" t="n">
        <v>0</v>
      </c>
      <c s="5" r="C8" t="n">
        <v>3</v>
      </c>
      <c s="5" r="D8" t="n">
        <v>0</v>
      </c>
      <c s="5" r="E8" t="n">
        <v>5</v>
      </c>
    </row>
    <row r="9" spans="1:5">
      <c s="4" r="A9" t="s">
        <v>521</v>
      </c>
      <c s="7" r="B9" t="n">
        <v>0</v>
      </c>
      <c s="7" r="C9" t="n">
        <v>294</v>
      </c>
      <c s="7" r="D9" t="n">
        <v>0</v>
      </c>
      <c s="7" r="E9" t="n">
        <v>470</v>
      </c>
    </row>
    <row r="10" spans="1:5">
      <c s="4" r="A10" t="s">
        <v>428</v>
      </c>
    </row>
    <row r="11" spans="1:5">
      <c s="3" r="A11" t="s">
        <v>519</v>
      </c>
    </row>
    <row r="12" spans="1:5">
      <c s="4" r="A12" t="s">
        <v>520</v>
      </c>
      <c s="5" r="B12" t="n">
        <v>0</v>
      </c>
      <c s="5" r="C12" t="n">
        <v>0</v>
      </c>
      <c s="5" r="D12" t="n">
        <v>0</v>
      </c>
      <c s="5" r="E12" t="n">
        <v>0</v>
      </c>
    </row>
    <row r="13" spans="1:5">
      <c s="4" r="A13" t="s">
        <v>521</v>
      </c>
      <c s="7" r="B13" t="n">
        <v>0</v>
      </c>
      <c s="7" r="C13" t="n">
        <v>0</v>
      </c>
      <c s="7" r="D13" t="n">
        <v>0</v>
      </c>
      <c s="7" r="E13" t="n">
        <v>0</v>
      </c>
    </row>
    <row r="14" spans="1:5">
      <c s="4" r="A14" t="s">
        <v>431</v>
      </c>
    </row>
    <row r="15" spans="1:5">
      <c s="3" r="A15" t="s">
        <v>519</v>
      </c>
    </row>
    <row r="16" spans="1:5">
      <c s="4" r="A16" t="s">
        <v>520</v>
      </c>
      <c s="5" r="B16" t="n">
        <v>0</v>
      </c>
      <c s="5" r="C16" t="n">
        <v>0</v>
      </c>
      <c s="5" r="D16" t="n">
        <v>0</v>
      </c>
      <c s="5" r="E16" t="n">
        <v>0</v>
      </c>
    </row>
    <row r="17" spans="1:5">
      <c s="4" r="A17" t="s">
        <v>521</v>
      </c>
      <c s="7" r="B17" t="n">
        <v>0</v>
      </c>
      <c s="7" r="C17" t="n">
        <v>0</v>
      </c>
      <c s="7" r="D17" t="n">
        <v>0</v>
      </c>
      <c s="7" r="E17" t="n">
        <v>0</v>
      </c>
    </row>
    <row r="18" spans="1:5">
      <c s="4" r="A18" t="s">
        <v>434</v>
      </c>
    </row>
    <row r="19" spans="1:5">
      <c s="3" r="A19" t="s">
        <v>519</v>
      </c>
    </row>
    <row r="20" spans="1:5">
      <c s="4" r="A20" t="s">
        <v>520</v>
      </c>
      <c s="5" r="B20" t="n">
        <v>0</v>
      </c>
      <c s="5" r="C20" t="n">
        <v>2</v>
      </c>
      <c s="5" r="D20" t="n">
        <v>0</v>
      </c>
      <c s="5" r="E20" t="n">
        <v>4</v>
      </c>
    </row>
    <row r="21" spans="1:5">
      <c s="4" r="A21" t="s">
        <v>521</v>
      </c>
      <c s="7" r="B21" t="n">
        <v>0</v>
      </c>
      <c s="7" r="C21" t="n">
        <v>200</v>
      </c>
      <c s="7" r="D21" t="n">
        <v>0</v>
      </c>
      <c s="7" r="E21" t="n">
        <v>376</v>
      </c>
    </row>
    <row r="22" spans="1:5">
      <c s="4" r="A22" t="s">
        <v>437</v>
      </c>
    </row>
    <row r="23" spans="1:5">
      <c s="3" r="A23" t="s">
        <v>519</v>
      </c>
    </row>
    <row r="24" spans="1:5">
      <c s="4" r="A24" t="s">
        <v>520</v>
      </c>
      <c s="5" r="B24" t="n">
        <v>0</v>
      </c>
      <c s="5" r="C24" t="n">
        <v>1</v>
      </c>
      <c s="5" r="D24" t="n">
        <v>0</v>
      </c>
      <c s="5" r="E24" t="n">
        <v>1</v>
      </c>
    </row>
    <row r="25" spans="1:5">
      <c s="4" r="A25" t="s">
        <v>521</v>
      </c>
      <c s="7" r="B25" t="n">
        <v>0</v>
      </c>
      <c s="7" r="C25" t="n">
        <v>94</v>
      </c>
      <c s="7" r="D25" t="n">
        <v>0</v>
      </c>
      <c s="7" r="E25" t="n">
        <v>94</v>
      </c>
    </row>
    <row r="26" spans="1:5">
      <c s="4" r="A26" t="s">
        <v>440</v>
      </c>
    </row>
    <row r="27" spans="1:5">
      <c s="3" r="A27" t="s">
        <v>519</v>
      </c>
    </row>
    <row r="28" spans="1:5">
      <c s="4" r="A28" t="s">
        <v>520</v>
      </c>
      <c s="5" r="B28" t="n">
        <v>0</v>
      </c>
      <c s="5" r="C28" t="n">
        <v>1</v>
      </c>
      <c s="5" r="D28" t="n">
        <v>0</v>
      </c>
      <c s="5" r="E28" t="n">
        <v>1</v>
      </c>
    </row>
    <row r="29" spans="1:5">
      <c s="4" r="A29" t="s">
        <v>521</v>
      </c>
      <c s="7" r="B29" t="n">
        <v>0</v>
      </c>
      <c s="7" r="C29" t="n">
        <v>49</v>
      </c>
      <c s="7" r="D29" t="n">
        <v>0</v>
      </c>
      <c s="7" r="E29" t="n">
        <v>49</v>
      </c>
    </row>
    <row r="30" spans="1:5">
      <c s="4" r="A30" t="s">
        <v>443</v>
      </c>
    </row>
    <row r="31" spans="1:5">
      <c s="3" r="A31" t="s">
        <v>519</v>
      </c>
    </row>
    <row r="32" spans="1:5">
      <c s="4" r="A32" t="s">
        <v>520</v>
      </c>
      <c s="5" r="B32" t="n">
        <v>0</v>
      </c>
      <c s="5" r="C32" t="n">
        <v>0</v>
      </c>
      <c s="5" r="D32" t="n">
        <v>0</v>
      </c>
      <c s="5" r="E32" t="n">
        <v>0</v>
      </c>
    </row>
    <row r="33" spans="1:5">
      <c s="4" r="A33" t="s">
        <v>521</v>
      </c>
      <c s="7" r="B33" t="n">
        <v>0</v>
      </c>
      <c s="7" r="C33" t="n">
        <v>0</v>
      </c>
      <c s="7" r="D33" t="n">
        <v>0</v>
      </c>
      <c s="7" r="E33"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15"/>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6"/>
    <col customWidth="1" max="5" min="5" width="14"/>
    <col customWidth="1" max="6" min="6" width="14"/>
  </cols>
  <sheetData>
    <row r="1" spans="1:6">
      <c s="1" r="A1" t="s">
        <v>522</v>
      </c>
      <c s="2" r="C1" t="s">
        <v>1</v>
      </c>
      <c s="2" r="D1" t="s">
        <v>396</v>
      </c>
    </row>
    <row r="2" spans="1:6">
      <c s="2" r="C2" t="s">
        <v>2</v>
      </c>
      <c s="2" r="D2" t="s">
        <v>23</v>
      </c>
      <c s="2" r="E2" t="s">
        <v>2</v>
      </c>
      <c s="2" r="F2" t="s">
        <v>23</v>
      </c>
    </row>
    <row r="3" spans="1:6">
      <c s="3" r="A3" t="s">
        <v>523</v>
      </c>
    </row>
    <row r="4" spans="1:6">
      <c s="4" r="A4" t="s">
        <v>524</v>
      </c>
      <c s="7" r="C4" t="n">
        <v>11786</v>
      </c>
      <c s="7" r="D4" t="n">
        <v>13320</v>
      </c>
    </row>
    <row r="5" spans="1:6">
      <c s="4" r="A5" t="s">
        <v>525</v>
      </c>
      <c s="5" r="D5" t="n">
        <v>-95</v>
      </c>
    </row>
    <row r="6" spans="1:6">
      <c s="4" r="A6" t="s">
        <v>526</v>
      </c>
      <c s="5" r="C6" t="n">
        <v>-307</v>
      </c>
      <c s="5" r="D6" t="n">
        <v>-4308</v>
      </c>
    </row>
    <row r="7" spans="1:6">
      <c s="4" r="A7" t="s">
        <v>527</v>
      </c>
      <c s="5" r="C7" t="n">
        <v>390</v>
      </c>
      <c s="5" r="D7" t="n">
        <v>909</v>
      </c>
    </row>
    <row r="8" spans="1:6">
      <c s="4" r="A8" t="s">
        <v>528</v>
      </c>
      <c s="5" r="C8" t="n">
        <v>25</v>
      </c>
      <c s="5" r="D8" t="n">
        <v>1960</v>
      </c>
    </row>
    <row r="9" spans="1:6">
      <c s="4" r="A9" t="s">
        <v>529</v>
      </c>
      <c s="5" r="C9" t="n">
        <v>11894</v>
      </c>
      <c s="5" r="D9" t="n">
        <v>11786</v>
      </c>
    </row>
    <row r="10" spans="1:6">
      <c s="3" r="A10" t="s">
        <v>530</v>
      </c>
    </row>
    <row r="11" spans="1:6">
      <c s="4" r="A11" t="s">
        <v>531</v>
      </c>
      <c s="7" r="E11" t="n">
        <v>2972</v>
      </c>
      <c s="7" r="F11" t="n">
        <v>2669</v>
      </c>
    </row>
    <row r="12" spans="1:6">
      <c s="4" r="A12" t="s">
        <v>532</v>
      </c>
      <c s="5" r="E12" t="n">
        <v>8922</v>
      </c>
      <c s="5" r="F12" t="n">
        <v>9117</v>
      </c>
    </row>
    <row r="13" spans="1:6">
      <c s="4" r="A13" t="s">
        <v>533</v>
      </c>
      <c s="5" r="C13" t="n">
        <v>11786</v>
      </c>
      <c s="5" r="D13" t="n">
        <v>13320</v>
      </c>
      <c s="5" r="E13" t="n">
        <v>11894</v>
      </c>
      <c s="5" r="F13" t="n">
        <v>11786</v>
      </c>
    </row>
    <row r="14" spans="1:6">
      <c s="3" r="A14" t="s">
        <v>534</v>
      </c>
    </row>
    <row r="15" spans="1:6">
      <c s="4" r="A15" t="s">
        <v>531</v>
      </c>
      <c s="5" r="E15" t="n">
        <v>19907</v>
      </c>
      <c s="5" r="F15" t="n">
        <v>22158</v>
      </c>
    </row>
    <row r="16" spans="1:6">
      <c s="4" r="A16" t="s">
        <v>532</v>
      </c>
      <c s="5" r="E16" t="n">
        <v>753183</v>
      </c>
      <c s="5" r="F16" t="n">
        <v>732688</v>
      </c>
    </row>
    <row r="17" spans="1:6">
      <c s="4" r="A17" t="s">
        <v>453</v>
      </c>
      <c s="4" r="B17" t="s">
        <v>422</v>
      </c>
      <c s="5" r="E17" t="n">
        <v>773090</v>
      </c>
      <c s="5" r="F17" t="n">
        <v>754846</v>
      </c>
    </row>
    <row r="18" spans="1:6">
      <c s="4" r="A18" t="s">
        <v>428</v>
      </c>
    </row>
    <row r="19" spans="1:6">
      <c s="3" r="A19" t="s">
        <v>523</v>
      </c>
    </row>
    <row r="20" spans="1:6">
      <c s="4" r="A20" t="s">
        <v>524</v>
      </c>
      <c s="5" r="C20" t="n">
        <v>550</v>
      </c>
      <c s="5" r="D20" t="n">
        <v>847</v>
      </c>
    </row>
    <row r="21" spans="1:6">
      <c s="4" r="A21" t="s">
        <v>525</v>
      </c>
      <c s="5" r="D21" t="n">
        <v>0</v>
      </c>
    </row>
    <row r="22" spans="1:6">
      <c s="4" r="A22" t="s">
        <v>526</v>
      </c>
      <c s="5" r="C22" t="n">
        <v>0</v>
      </c>
      <c s="5" r="D22" t="n">
        <v>-1186</v>
      </c>
    </row>
    <row r="23" spans="1:6">
      <c s="4" r="A23" t="s">
        <v>527</v>
      </c>
      <c s="5" r="C23" t="n">
        <v>31</v>
      </c>
      <c s="5" r="D23" t="n">
        <v>258</v>
      </c>
    </row>
    <row r="24" spans="1:6">
      <c s="4" r="A24" t="s">
        <v>528</v>
      </c>
      <c s="5" r="C24" t="n">
        <v>-21</v>
      </c>
      <c s="5" r="D24" t="n">
        <v>631</v>
      </c>
    </row>
    <row r="25" spans="1:6">
      <c s="4" r="A25" t="s">
        <v>529</v>
      </c>
      <c s="5" r="C25" t="n">
        <v>560</v>
      </c>
      <c s="5" r="D25" t="n">
        <v>550</v>
      </c>
    </row>
    <row r="26" spans="1:6">
      <c s="3" r="A26" t="s">
        <v>530</v>
      </c>
    </row>
    <row r="27" spans="1:6">
      <c s="4" r="A27" t="s">
        <v>531</v>
      </c>
      <c s="5" r="E27" t="n">
        <v>60</v>
      </c>
      <c s="5" r="F27" t="n">
        <v>66</v>
      </c>
    </row>
    <row r="28" spans="1:6">
      <c s="4" r="A28" t="s">
        <v>532</v>
      </c>
      <c s="5" r="E28" t="n">
        <v>500</v>
      </c>
      <c s="5" r="F28" t="n">
        <v>484</v>
      </c>
    </row>
    <row r="29" spans="1:6">
      <c s="4" r="A29" t="s">
        <v>533</v>
      </c>
      <c s="5" r="C29" t="n">
        <v>550</v>
      </c>
      <c s="5" r="D29" t="n">
        <v>847</v>
      </c>
      <c s="5" r="E29" t="n">
        <v>560</v>
      </c>
      <c s="5" r="F29" t="n">
        <v>550</v>
      </c>
    </row>
    <row r="30" spans="1:6">
      <c s="3" r="A30" t="s">
        <v>534</v>
      </c>
    </row>
    <row r="31" spans="1:6">
      <c s="4" r="A31" t="s">
        <v>531</v>
      </c>
      <c s="5" r="E31" t="n">
        <v>223</v>
      </c>
      <c s="5" r="F31" t="n">
        <v>246</v>
      </c>
    </row>
    <row r="32" spans="1:6">
      <c s="4" r="A32" t="s">
        <v>532</v>
      </c>
      <c s="5" r="E32" t="n">
        <v>30558</v>
      </c>
      <c s="5" r="F32" t="n">
        <v>32804</v>
      </c>
    </row>
    <row r="33" spans="1:6">
      <c s="4" r="A33" t="s">
        <v>453</v>
      </c>
      <c s="5" r="E33" t="n">
        <v>30781</v>
      </c>
      <c s="5" r="F33" t="n">
        <v>33050</v>
      </c>
    </row>
    <row r="34" spans="1:6">
      <c s="4" r="A34" t="s">
        <v>535</v>
      </c>
    </row>
    <row r="35" spans="1:6">
      <c s="3" r="A35" t="s">
        <v>523</v>
      </c>
    </row>
    <row r="36" spans="1:6">
      <c s="4" r="A36" t="s">
        <v>524</v>
      </c>
      <c s="5" r="C36" t="n">
        <v>179</v>
      </c>
      <c s="5" r="D36" t="n">
        <v>166</v>
      </c>
    </row>
    <row r="37" spans="1:6">
      <c s="4" r="A37" t="s">
        <v>525</v>
      </c>
      <c s="5" r="D37" t="n">
        <v>0</v>
      </c>
    </row>
    <row r="38" spans="1:6">
      <c s="4" r="A38" t="s">
        <v>526</v>
      </c>
      <c s="5" r="C38" t="n">
        <v>0</v>
      </c>
      <c s="5" r="D38" t="n">
        <v>0</v>
      </c>
    </row>
    <row r="39" spans="1:6">
      <c s="4" r="A39" t="s">
        <v>527</v>
      </c>
      <c s="5" r="C39" t="n">
        <v>0</v>
      </c>
      <c s="5" r="D39" t="n">
        <v>0</v>
      </c>
    </row>
    <row r="40" spans="1:6">
      <c s="4" r="A40" t="s">
        <v>528</v>
      </c>
      <c s="5" r="C40" t="n">
        <v>11</v>
      </c>
      <c s="5" r="D40" t="n">
        <v>13</v>
      </c>
    </row>
    <row r="41" spans="1:6">
      <c s="4" r="A41" t="s">
        <v>529</v>
      </c>
      <c s="5" r="C41" t="n">
        <v>190</v>
      </c>
      <c s="5" r="D41" t="n">
        <v>179</v>
      </c>
    </row>
    <row r="42" spans="1:6">
      <c s="3" r="A42" t="s">
        <v>530</v>
      </c>
    </row>
    <row r="43" spans="1:6">
      <c s="4" r="A43" t="s">
        <v>531</v>
      </c>
      <c s="5" r="E43" t="n">
        <v>0</v>
      </c>
      <c s="5" r="F43" t="n">
        <v>0</v>
      </c>
    </row>
    <row r="44" spans="1:6">
      <c s="4" r="A44" t="s">
        <v>532</v>
      </c>
      <c s="5" r="E44" t="n">
        <v>190</v>
      </c>
      <c s="5" r="F44" t="n">
        <v>179</v>
      </c>
    </row>
    <row r="45" spans="1:6">
      <c s="4" r="A45" t="s">
        <v>533</v>
      </c>
      <c s="5" r="C45" t="n">
        <v>179</v>
      </c>
      <c s="5" r="D45" t="n">
        <v>166</v>
      </c>
      <c s="5" r="E45" t="n">
        <v>190</v>
      </c>
      <c s="5" r="F45" t="n">
        <v>179</v>
      </c>
    </row>
    <row r="46" spans="1:6">
      <c s="3" r="A46" t="s">
        <v>534</v>
      </c>
    </row>
    <row r="47" spans="1:6">
      <c s="4" r="A47" t="s">
        <v>531</v>
      </c>
      <c s="5" r="E47" t="n">
        <v>7903</v>
      </c>
      <c s="5" r="F47" t="n">
        <v>7903</v>
      </c>
    </row>
    <row r="48" spans="1:6">
      <c s="4" r="A48" t="s">
        <v>532</v>
      </c>
      <c s="5" r="E48" t="n">
        <v>11602</v>
      </c>
      <c s="5" r="F48" t="n">
        <v>11805</v>
      </c>
    </row>
    <row r="49" spans="1:6">
      <c s="4" r="A49" t="s">
        <v>453</v>
      </c>
      <c s="5" r="E49" t="n">
        <v>19505</v>
      </c>
      <c s="5" r="F49" t="n">
        <v>19708</v>
      </c>
    </row>
    <row r="50" spans="1:6">
      <c s="4" r="A50" t="s">
        <v>434</v>
      </c>
    </row>
    <row r="51" spans="1:6">
      <c s="3" r="A51" t="s">
        <v>523</v>
      </c>
    </row>
    <row r="52" spans="1:6">
      <c s="4" r="A52" t="s">
        <v>524</v>
      </c>
      <c s="5" r="C52" t="n">
        <v>3966</v>
      </c>
      <c s="5" r="D52" t="n">
        <v>6734</v>
      </c>
    </row>
    <row r="53" spans="1:6">
      <c s="4" r="A53" t="s">
        <v>525</v>
      </c>
      <c s="5" r="D53" t="n">
        <v>-95</v>
      </c>
    </row>
    <row r="54" spans="1:6">
      <c s="4" r="A54" t="s">
        <v>526</v>
      </c>
      <c s="5" r="C54" t="n">
        <v>-12</v>
      </c>
      <c s="5" r="D54" t="n">
        <v>-1380</v>
      </c>
    </row>
    <row r="55" spans="1:6">
      <c s="4" r="A55" t="s">
        <v>527</v>
      </c>
      <c s="5" r="C55" t="n">
        <v>324</v>
      </c>
      <c s="5" r="D55" t="n">
        <v>342</v>
      </c>
    </row>
    <row r="56" spans="1:6">
      <c s="4" r="A56" t="s">
        <v>528</v>
      </c>
      <c s="5" r="C56" t="n">
        <v>-156</v>
      </c>
      <c s="5" r="D56" t="n">
        <v>-1635</v>
      </c>
    </row>
    <row r="57" spans="1:6">
      <c s="4" r="A57" t="s">
        <v>529</v>
      </c>
      <c s="5" r="C57" t="n">
        <v>4122</v>
      </c>
      <c s="5" r="D57" t="n">
        <v>3966</v>
      </c>
    </row>
    <row r="58" spans="1:6">
      <c s="3" r="A58" t="s">
        <v>530</v>
      </c>
    </row>
    <row r="59" spans="1:6">
      <c s="4" r="A59" t="s">
        <v>531</v>
      </c>
      <c s="5" r="E59" t="n">
        <v>1412</v>
      </c>
      <c s="5" r="F59" t="n">
        <v>1370</v>
      </c>
    </row>
    <row r="60" spans="1:6">
      <c s="4" r="A60" t="s">
        <v>532</v>
      </c>
      <c s="5" r="E60" t="n">
        <v>2710</v>
      </c>
      <c s="5" r="F60" t="n">
        <v>2596</v>
      </c>
    </row>
    <row r="61" spans="1:6">
      <c s="4" r="A61" t="s">
        <v>533</v>
      </c>
      <c s="5" r="C61" t="n">
        <v>3966</v>
      </c>
      <c s="5" r="D61" t="n">
        <v>6734</v>
      </c>
      <c s="5" r="E61" t="n">
        <v>4122</v>
      </c>
      <c s="5" r="F61" t="n">
        <v>3966</v>
      </c>
    </row>
    <row r="62" spans="1:6">
      <c s="3" r="A62" t="s">
        <v>534</v>
      </c>
    </row>
    <row r="63" spans="1:6">
      <c s="4" r="A63" t="s">
        <v>531</v>
      </c>
      <c s="5" r="E63" t="n">
        <v>4723</v>
      </c>
      <c s="5" r="F63" t="n">
        <v>5613</v>
      </c>
    </row>
    <row r="64" spans="1:6">
      <c s="4" r="A64" t="s">
        <v>532</v>
      </c>
      <c s="5" r="E64" t="n">
        <v>267475</v>
      </c>
      <c s="5" r="F64" t="n">
        <v>259603</v>
      </c>
    </row>
    <row r="65" spans="1:6">
      <c s="4" r="A65" t="s">
        <v>453</v>
      </c>
      <c s="5" r="E65" t="n">
        <v>272198</v>
      </c>
      <c s="5" r="F65" t="n">
        <v>265216</v>
      </c>
    </row>
    <row r="66" spans="1:6">
      <c s="4" r="A66" t="s">
        <v>437</v>
      </c>
    </row>
    <row r="67" spans="1:6">
      <c s="3" r="A67" t="s">
        <v>523</v>
      </c>
    </row>
    <row r="68" spans="1:6">
      <c s="4" r="A68" t="s">
        <v>524</v>
      </c>
      <c s="5" r="C68" t="n">
        <v>3916</v>
      </c>
      <c s="5" r="D68" t="n">
        <v>3506</v>
      </c>
    </row>
    <row r="69" spans="1:6">
      <c s="4" r="A69" t="s">
        <v>525</v>
      </c>
      <c s="5" r="D69" t="n">
        <v>0</v>
      </c>
    </row>
    <row r="70" spans="1:6">
      <c s="4" r="A70" t="s">
        <v>526</v>
      </c>
      <c s="5" r="C70" t="n">
        <v>-9</v>
      </c>
      <c s="5" r="D70" t="n">
        <v>-747</v>
      </c>
    </row>
    <row r="71" spans="1:6">
      <c s="4" r="A71" t="s">
        <v>527</v>
      </c>
      <c s="5" r="C71" t="n">
        <v>21</v>
      </c>
      <c s="5" r="D71" t="n">
        <v>110</v>
      </c>
    </row>
    <row r="72" spans="1:6">
      <c s="4" r="A72" t="s">
        <v>528</v>
      </c>
      <c s="5" r="C72" t="n">
        <v>35</v>
      </c>
      <c s="5" r="D72" t="n">
        <v>1047</v>
      </c>
    </row>
    <row r="73" spans="1:6">
      <c s="4" r="A73" t="s">
        <v>529</v>
      </c>
      <c s="5" r="C73" t="n">
        <v>3963</v>
      </c>
      <c s="5" r="D73" t="n">
        <v>3916</v>
      </c>
    </row>
    <row r="74" spans="1:6">
      <c s="3" r="A74" t="s">
        <v>530</v>
      </c>
    </row>
    <row r="75" spans="1:6">
      <c s="4" r="A75" t="s">
        <v>531</v>
      </c>
      <c s="5" r="E75" t="n">
        <v>454</v>
      </c>
      <c s="5" r="F75" t="n">
        <v>294</v>
      </c>
    </row>
    <row r="76" spans="1:6">
      <c s="4" r="A76" t="s">
        <v>532</v>
      </c>
      <c s="5" r="E76" t="n">
        <v>3509</v>
      </c>
      <c s="5" r="F76" t="n">
        <v>3622</v>
      </c>
    </row>
    <row r="77" spans="1:6">
      <c s="4" r="A77" t="s">
        <v>533</v>
      </c>
      <c s="5" r="C77" t="n">
        <v>3916</v>
      </c>
      <c s="5" r="D77" t="n">
        <v>3506</v>
      </c>
      <c s="5" r="E77" t="n">
        <v>3963</v>
      </c>
      <c s="5" r="F77" t="n">
        <v>3916</v>
      </c>
    </row>
    <row r="78" spans="1:6">
      <c s="3" r="A78" t="s">
        <v>534</v>
      </c>
    </row>
    <row r="79" spans="1:6">
      <c s="4" r="A79" t="s">
        <v>531</v>
      </c>
      <c s="5" r="E79" t="n">
        <v>4230</v>
      </c>
      <c s="5" r="F79" t="n">
        <v>4531</v>
      </c>
    </row>
    <row r="80" spans="1:6">
      <c s="4" r="A80" t="s">
        <v>532</v>
      </c>
      <c s="5" r="E80" t="n">
        <v>261662</v>
      </c>
      <c s="5" r="F80" t="n">
        <v>250705</v>
      </c>
    </row>
    <row r="81" spans="1:6">
      <c s="4" r="A81" t="s">
        <v>453</v>
      </c>
      <c s="5" r="E81" t="n">
        <v>265892</v>
      </c>
      <c s="5" r="F81" t="n">
        <v>255236</v>
      </c>
    </row>
    <row r="82" spans="1:6">
      <c s="4" r="A82" t="s">
        <v>486</v>
      </c>
    </row>
    <row r="83" spans="1:6">
      <c s="3" r="A83" t="s">
        <v>523</v>
      </c>
    </row>
    <row r="84" spans="1:6">
      <c s="4" r="A84" t="s">
        <v>524</v>
      </c>
      <c s="5" r="C84" t="n">
        <v>2354</v>
      </c>
      <c s="5" r="D84" t="n">
        <v>1890</v>
      </c>
    </row>
    <row r="85" spans="1:6">
      <c s="4" r="A85" t="s">
        <v>525</v>
      </c>
      <c s="5" r="D85" t="n">
        <v>0</v>
      </c>
    </row>
    <row r="86" spans="1:6">
      <c s="4" r="A86" t="s">
        <v>526</v>
      </c>
      <c s="5" r="C86" t="n">
        <v>-246</v>
      </c>
      <c s="5" r="D86" t="n">
        <v>-959</v>
      </c>
    </row>
    <row r="87" spans="1:6">
      <c s="4" r="A87" t="s">
        <v>527</v>
      </c>
      <c s="5" r="C87" t="n">
        <v>8</v>
      </c>
      <c s="5" r="D87" t="n">
        <v>104</v>
      </c>
    </row>
    <row r="88" spans="1:6">
      <c s="4" r="A88" t="s">
        <v>528</v>
      </c>
      <c s="5" r="C88" t="n">
        <v>-272</v>
      </c>
      <c s="5" r="D88" t="n">
        <v>1319</v>
      </c>
    </row>
    <row r="89" spans="1:6">
      <c s="4" r="A89" t="s">
        <v>529</v>
      </c>
      <c s="5" r="C89" t="n">
        <v>1844</v>
      </c>
      <c s="5" r="D89" t="n">
        <v>2354</v>
      </c>
    </row>
    <row r="90" spans="1:6">
      <c s="3" r="A90" t="s">
        <v>530</v>
      </c>
    </row>
    <row r="91" spans="1:6">
      <c s="4" r="A91" t="s">
        <v>531</v>
      </c>
      <c s="5" r="E91" t="n">
        <v>43</v>
      </c>
      <c s="5" r="F91" t="n">
        <v>292</v>
      </c>
    </row>
    <row r="92" spans="1:6">
      <c s="4" r="A92" t="s">
        <v>532</v>
      </c>
      <c s="5" r="E92" t="n">
        <v>1801</v>
      </c>
      <c s="5" r="F92" t="n">
        <v>2062</v>
      </c>
    </row>
    <row r="93" spans="1:6">
      <c s="4" r="A93" t="s">
        <v>533</v>
      </c>
      <c s="5" r="C93" t="n">
        <v>2354</v>
      </c>
      <c s="5" r="D93" t="n">
        <v>1890</v>
      </c>
      <c s="5" r="E93" t="n">
        <v>1844</v>
      </c>
      <c s="5" r="F93" t="n">
        <v>2354</v>
      </c>
    </row>
    <row r="94" spans="1:6">
      <c s="3" r="A94" t="s">
        <v>534</v>
      </c>
    </row>
    <row r="95" spans="1:6">
      <c s="4" r="A95" t="s">
        <v>531</v>
      </c>
      <c s="5" r="E95" t="n">
        <v>795</v>
      </c>
      <c s="5" r="F95" t="n">
        <v>846</v>
      </c>
    </row>
    <row r="96" spans="1:6">
      <c s="4" r="A96" t="s">
        <v>532</v>
      </c>
      <c s="5" r="E96" t="n">
        <v>166747</v>
      </c>
      <c s="5" r="F96" t="n">
        <v>162423</v>
      </c>
    </row>
    <row r="97" spans="1:6">
      <c s="4" r="A97" t="s">
        <v>453</v>
      </c>
      <c s="5" r="E97" t="n">
        <v>167542</v>
      </c>
      <c s="5" r="F97" t="n">
        <v>163269</v>
      </c>
    </row>
    <row r="98" spans="1:6">
      <c s="4" r="A98" t="s">
        <v>536</v>
      </c>
    </row>
    <row r="99" spans="1:6">
      <c s="3" r="A99" t="s">
        <v>523</v>
      </c>
    </row>
    <row r="100" spans="1:6">
      <c s="4" r="A100" t="s">
        <v>524</v>
      </c>
      <c s="5" r="C100" t="n">
        <v>821</v>
      </c>
      <c s="5" r="D100" t="n">
        <v>177</v>
      </c>
    </row>
    <row r="101" spans="1:6">
      <c s="4" r="A101" t="s">
        <v>525</v>
      </c>
      <c s="5" r="D101" t="n">
        <v>0</v>
      </c>
    </row>
    <row r="102" spans="1:6">
      <c s="4" r="A102" t="s">
        <v>526</v>
      </c>
      <c s="5" r="C102" t="n">
        <v>-40</v>
      </c>
      <c s="5" r="D102" t="n">
        <v>-36</v>
      </c>
    </row>
    <row r="103" spans="1:6">
      <c s="4" r="A103" t="s">
        <v>527</v>
      </c>
      <c s="5" r="C103" t="n">
        <v>6</v>
      </c>
      <c s="5" r="D103" t="n">
        <v>95</v>
      </c>
    </row>
    <row r="104" spans="1:6">
      <c s="4" r="A104" t="s">
        <v>528</v>
      </c>
      <c s="5" r="C104" t="n">
        <v>428</v>
      </c>
      <c s="5" r="D104" t="n">
        <v>585</v>
      </c>
    </row>
    <row r="105" spans="1:6">
      <c s="4" r="A105" t="s">
        <v>529</v>
      </c>
      <c s="5" r="C105" t="n">
        <v>1215</v>
      </c>
      <c s="5" r="D105" t="n">
        <v>821</v>
      </c>
    </row>
    <row r="106" spans="1:6">
      <c s="3" r="A106" t="s">
        <v>530</v>
      </c>
    </row>
    <row r="107" spans="1:6">
      <c s="4" r="A107" t="s">
        <v>531</v>
      </c>
      <c s="5" r="E107" t="n">
        <v>1003</v>
      </c>
      <c s="5" r="F107" t="n">
        <v>647</v>
      </c>
    </row>
    <row r="108" spans="1:6">
      <c s="4" r="A108" t="s">
        <v>532</v>
      </c>
      <c s="5" r="E108" t="n">
        <v>212</v>
      </c>
      <c s="5" r="F108" t="n">
        <v>174</v>
      </c>
    </row>
    <row r="109" spans="1:6">
      <c s="4" r="A109" t="s">
        <v>533</v>
      </c>
      <c s="7" r="C109" t="n">
        <v>821</v>
      </c>
      <c s="7" r="D109" t="n">
        <v>177</v>
      </c>
      <c s="5" r="E109" t="n">
        <v>1215</v>
      </c>
      <c s="5" r="F109" t="n">
        <v>821</v>
      </c>
    </row>
    <row r="110" spans="1:6">
      <c s="3" r="A110" t="s">
        <v>534</v>
      </c>
    </row>
    <row r="111" spans="1:6">
      <c s="4" r="A111" t="s">
        <v>531</v>
      </c>
      <c s="5" r="E111" t="n">
        <v>2033</v>
      </c>
      <c s="5" r="F111" t="n">
        <v>3019</v>
      </c>
    </row>
    <row r="112" spans="1:6">
      <c s="4" r="A112" t="s">
        <v>532</v>
      </c>
      <c s="5" r="E112" t="n">
        <v>15139</v>
      </c>
      <c s="5" r="F112" t="n">
        <v>15348</v>
      </c>
    </row>
    <row r="113" spans="1:6">
      <c s="4" r="A113" t="s">
        <v>453</v>
      </c>
      <c s="7" r="E113" t="n">
        <v>17172</v>
      </c>
      <c s="7" r="F113" t="n">
        <v>18367</v>
      </c>
    </row>
    <row r="114" spans="1:6">
      <c r="A114" t="n"/>
    </row>
    <row r="115" spans="1:6">
      <c s="4" r="A115" t="s">
        <v>422</v>
      </c>
      <c s="4" r="B115" t="s">
        <v>445</v>
      </c>
    </row>
  </sheetData>
  <mergeCells count="3">
    <mergeCell ref="A1:B2"/>
    <mergeCell ref="A114:E114"/>
    <mergeCell ref="B115:E11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37</v>
      </c>
      <c s="2" r="B1" t="s">
        <v>65</v>
      </c>
      <c s="2" r="D1" t="s">
        <v>1</v>
      </c>
    </row>
    <row r="2" spans="1:5">
      <c s="2" r="B2" t="s">
        <v>2</v>
      </c>
      <c s="2" r="C2" t="s">
        <v>66</v>
      </c>
      <c s="2" r="D2" t="s">
        <v>2</v>
      </c>
      <c s="2" r="E2" t="s">
        <v>66</v>
      </c>
    </row>
    <row r="3" spans="1:5">
      <c s="3" r="A3" t="s">
        <v>538</v>
      </c>
    </row>
    <row r="4" spans="1:5">
      <c s="4" r="A4" t="s">
        <v>539</v>
      </c>
      <c s="5" r="B4" t="n">
        <v>7145929</v>
      </c>
      <c s="5" r="C4" t="n">
        <v>7093788</v>
      </c>
      <c s="5" r="D4" t="n">
        <v>7140514</v>
      </c>
      <c s="5" r="E4" t="n">
        <v>7088800</v>
      </c>
    </row>
    <row r="5" spans="1:5">
      <c s="3" r="A5" t="s">
        <v>540</v>
      </c>
    </row>
    <row r="6" spans="1:5">
      <c s="4" r="A6" t="s">
        <v>541</v>
      </c>
      <c s="5" r="B6" t="n">
        <v>7102</v>
      </c>
      <c s="5" r="C6" t="n">
        <v>10604</v>
      </c>
      <c s="5" r="D6" t="n">
        <v>7077</v>
      </c>
      <c s="5" r="E6" t="n">
        <v>10643</v>
      </c>
    </row>
    <row r="7" spans="1:5">
      <c s="4" r="A7" t="s">
        <v>542</v>
      </c>
      <c s="5" r="B7" t="n">
        <v>14134</v>
      </c>
      <c s="5" r="C7" t="n">
        <v>13434</v>
      </c>
      <c s="5" r="D7" t="n">
        <v>13937</v>
      </c>
      <c s="5" r="E7" t="n">
        <v>13528</v>
      </c>
    </row>
    <row r="8" spans="1:5">
      <c s="4" r="A8" t="s">
        <v>543</v>
      </c>
      <c s="5" r="B8" t="n">
        <v>7167165</v>
      </c>
      <c s="5" r="C8" t="n">
        <v>7117826</v>
      </c>
      <c s="5" r="D8" t="n">
        <v>7161528</v>
      </c>
      <c s="5" r="E8" t="n">
        <v>7112971</v>
      </c>
    </row>
    <row r="9" spans="1:5">
      <c s="3" r="A9" t="s">
        <v>544</v>
      </c>
    </row>
    <row r="10" spans="1:5">
      <c s="4" r="A10" t="s">
        <v>545</v>
      </c>
      <c s="8" r="B10" t="n">
        <v>0.32</v>
      </c>
      <c s="8" r="C10" t="n">
        <v>0.26</v>
      </c>
      <c s="8" r="D10" t="n">
        <v>0.66</v>
      </c>
      <c s="8" r="E10" t="n">
        <v>0.54</v>
      </c>
    </row>
    <row r="11" spans="1:5">
      <c s="4" r="A11" t="s">
        <v>546</v>
      </c>
      <c s="8" r="B11" t="n">
        <v>0.32</v>
      </c>
      <c s="8" r="C11" t="n">
        <v>0.26</v>
      </c>
      <c s="8" r="D11" t="n">
        <v>0.66</v>
      </c>
      <c s="8" r="E11" t="n">
        <v>0.54</v>
      </c>
    </row>
    <row r="12" spans="1:5">
      <c s="4" r="A12" t="s">
        <v>547</v>
      </c>
    </row>
    <row r="13" spans="1:5">
      <c s="3" r="A13" t="s">
        <v>548</v>
      </c>
    </row>
    <row r="14" spans="1:5">
      <c s="4" r="A14" t="s">
        <v>549</v>
      </c>
      <c s="5" r="D14" t="n">
        <v>0</v>
      </c>
      <c s="5" r="E14"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0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r="1" spans="1:6">
      <c s="1" r="A1" t="s">
        <v>550</v>
      </c>
      <c s="2" r="B1" t="s">
        <v>65</v>
      </c>
      <c s="2" r="D1" t="s">
        <v>1</v>
      </c>
    </row>
    <row r="2" spans="1:6">
      <c s="2" r="B2" t="s">
        <v>2</v>
      </c>
      <c s="2" r="C2" t="s">
        <v>66</v>
      </c>
      <c s="2" r="D2" t="s">
        <v>2</v>
      </c>
      <c s="2" r="E2" t="s">
        <v>66</v>
      </c>
      <c s="2" r="F2" t="s">
        <v>23</v>
      </c>
    </row>
    <row r="3" spans="1:6">
      <c s="3" r="A3" t="s">
        <v>551</v>
      </c>
    </row>
    <row r="4" spans="1:6">
      <c s="4" r="A4" t="s">
        <v>552</v>
      </c>
      <c s="7" r="B4" t="n">
        <v>10352</v>
      </c>
      <c s="7" r="C4" t="n">
        <v>10941</v>
      </c>
      <c s="7" r="D4" t="n">
        <v>21051</v>
      </c>
      <c s="7" r="E4" t="n">
        <v>22048</v>
      </c>
    </row>
    <row r="5" spans="1:6">
      <c s="4" r="A5" t="s">
        <v>553</v>
      </c>
      <c s="5" r="B5" t="n">
        <v>1398</v>
      </c>
      <c s="5" r="C5" t="n">
        <v>1203</v>
      </c>
      <c s="5" r="D5" t="n">
        <v>2745</v>
      </c>
      <c s="5" r="E5" t="n">
        <v>2391</v>
      </c>
    </row>
    <row r="6" spans="1:6">
      <c s="4" r="A6" t="s">
        <v>554</v>
      </c>
      <c s="5" r="B6" t="n">
        <v>1029</v>
      </c>
      <c s="5" r="C6" t="n">
        <v>3070</v>
      </c>
      <c s="5" r="D6" t="n">
        <v>2689</v>
      </c>
      <c s="5" r="E6" t="n">
        <v>7764</v>
      </c>
    </row>
    <row r="7" spans="1:6">
      <c s="4" r="A7" t="s">
        <v>555</v>
      </c>
      <c s="5" r="B7" t="n">
        <v>12779</v>
      </c>
      <c s="5" r="C7" t="n">
        <v>15214</v>
      </c>
      <c s="5" r="D7" t="n">
        <v>26485</v>
      </c>
      <c s="5" r="E7" t="n">
        <v>32203</v>
      </c>
    </row>
    <row r="8" spans="1:6">
      <c s="3" r="A8" t="s">
        <v>556</v>
      </c>
    </row>
    <row r="9" spans="1:6">
      <c s="4" r="A9" t="s">
        <v>557</v>
      </c>
      <c s="5" r="B9" t="n">
        <v>1039</v>
      </c>
      <c s="5" r="C9" t="n">
        <v>1431</v>
      </c>
      <c s="5" r="D9" t="n">
        <v>2107</v>
      </c>
      <c s="5" r="E9" t="n">
        <v>2826</v>
      </c>
    </row>
    <row r="10" spans="1:6">
      <c s="4" r="A10" t="s">
        <v>93</v>
      </c>
      <c s="5" r="B10" t="n">
        <v>4973</v>
      </c>
      <c s="5" r="C10" t="n">
        <v>5993</v>
      </c>
      <c s="5" r="D10" t="n">
        <v>9821</v>
      </c>
      <c s="5" r="E10" t="n">
        <v>13026</v>
      </c>
    </row>
    <row r="11" spans="1:6">
      <c s="4" r="A11" t="s">
        <v>558</v>
      </c>
      <c s="5" r="B11" t="n">
        <v>-425</v>
      </c>
      <c s="5" r="C11" t="n">
        <v>72</v>
      </c>
      <c s="5" r="D11" t="n">
        <v>25</v>
      </c>
      <c s="5" r="E11" t="n">
        <v>960</v>
      </c>
    </row>
    <row r="12" spans="1:6">
      <c s="4" r="A12" t="s">
        <v>559</v>
      </c>
      <c s="5" r="B12" t="n">
        <v>4097</v>
      </c>
      <c s="5" r="C12" t="n">
        <v>5138</v>
      </c>
      <c s="5" r="D12" t="n">
        <v>8148</v>
      </c>
      <c s="5" r="E12" t="n">
        <v>10241</v>
      </c>
    </row>
    <row r="13" spans="1:6">
      <c s="4" r="A13" t="s">
        <v>560</v>
      </c>
      <c s="5" r="B13" t="n">
        <v>9684</v>
      </c>
      <c s="5" r="C13" t="n">
        <v>12634</v>
      </c>
      <c s="5" r="D13" t="n">
        <v>20101</v>
      </c>
      <c s="5" r="E13" t="n">
        <v>27053</v>
      </c>
    </row>
    <row r="14" spans="1:6">
      <c s="4" r="A14" t="s">
        <v>102</v>
      </c>
      <c s="5" r="B14" t="n">
        <v>3095</v>
      </c>
      <c s="5" r="C14" t="n">
        <v>2580</v>
      </c>
      <c s="5" r="D14" t="n">
        <v>6384</v>
      </c>
      <c s="5" r="E14" t="n">
        <v>5150</v>
      </c>
    </row>
    <row r="15" spans="1:6">
      <c s="4" r="A15" t="s">
        <v>103</v>
      </c>
      <c s="5" r="B15" t="n">
        <v>815</v>
      </c>
      <c s="5" r="C15" t="n">
        <v>667</v>
      </c>
      <c s="5" r="D15" t="n">
        <v>1656</v>
      </c>
      <c s="5" r="E15" t="n">
        <v>1415</v>
      </c>
    </row>
    <row r="16" spans="1:6">
      <c s="4" r="A16" t="s">
        <v>104</v>
      </c>
      <c s="5" r="B16" t="n">
        <v>2280</v>
      </c>
      <c s="5" r="C16" t="n">
        <v>1913</v>
      </c>
      <c s="5" r="D16" t="n">
        <v>4728</v>
      </c>
      <c s="5" r="E16" t="n">
        <v>3735</v>
      </c>
    </row>
    <row r="17" spans="1:6">
      <c s="4" r="A17" t="s">
        <v>561</v>
      </c>
      <c s="5" r="B17" t="n">
        <v>0</v>
      </c>
      <c s="5" r="C17" t="n">
        <v>-58</v>
      </c>
      <c s="5" r="D17" t="n">
        <v>0</v>
      </c>
      <c s="5" r="E17" t="n">
        <v>98</v>
      </c>
    </row>
    <row r="18" spans="1:6">
      <c s="4" r="A18" t="s">
        <v>106</v>
      </c>
      <c s="5" r="B18" t="n">
        <v>2280</v>
      </c>
      <c s="5" r="C18" t="n">
        <v>1855</v>
      </c>
      <c s="5" r="D18" t="n">
        <v>4728</v>
      </c>
      <c s="5" r="E18" t="n">
        <v>3833</v>
      </c>
    </row>
    <row r="19" spans="1:6">
      <c s="4" r="A19" t="s">
        <v>562</v>
      </c>
      <c s="5" r="B19" t="n">
        <v>1241985</v>
      </c>
      <c s="5" r="C19" t="n">
        <v>1252735</v>
      </c>
      <c s="5" r="D19" t="n">
        <v>1241985</v>
      </c>
      <c s="5" r="E19" t="n">
        <v>1252735</v>
      </c>
      <c s="7" r="F19" t="n">
        <v>1222857</v>
      </c>
    </row>
    <row r="20" spans="1:6">
      <c s="4" r="A20" t="s">
        <v>563</v>
      </c>
      <c s="5" r="B20" t="n">
        <v>2320</v>
      </c>
      <c s="5" r="C20" t="n">
        <v>303</v>
      </c>
      <c s="5" r="D20" t="n">
        <v>2471</v>
      </c>
      <c s="5" r="E20" t="n">
        <v>454</v>
      </c>
    </row>
    <row r="21" spans="1:6">
      <c s="4" r="A21" t="s">
        <v>564</v>
      </c>
      <c s="5" r="B21" t="n">
        <v>3722</v>
      </c>
      <c s="5" r="C21" t="n">
        <v>3893</v>
      </c>
      <c s="5" r="D21" t="n">
        <v>3722</v>
      </c>
      <c s="5" r="E21" t="n">
        <v>3893</v>
      </c>
      <c s="7" r="F21" t="n">
        <v>3807</v>
      </c>
    </row>
    <row r="22" spans="1:6">
      <c s="4" r="A22" t="s">
        <v>565</v>
      </c>
    </row>
    <row r="23" spans="1:6">
      <c s="3" r="A23" t="s">
        <v>551</v>
      </c>
    </row>
    <row r="24" spans="1:6">
      <c s="4" r="A24" t="s">
        <v>552</v>
      </c>
      <c s="5" r="B24" t="n">
        <v>10350</v>
      </c>
      <c s="5" r="C24" t="n">
        <v>10865</v>
      </c>
      <c s="5" r="D24" t="n">
        <v>21046</v>
      </c>
      <c s="5" r="E24" t="n">
        <v>21879</v>
      </c>
    </row>
    <row r="25" spans="1:6">
      <c s="4" r="A25" t="s">
        <v>553</v>
      </c>
      <c s="5" r="B25" t="n">
        <v>155</v>
      </c>
      <c s="5" r="C25" t="n">
        <v>146</v>
      </c>
      <c s="5" r="D25" t="n">
        <v>284</v>
      </c>
      <c s="5" r="E25" t="n">
        <v>286</v>
      </c>
    </row>
    <row r="26" spans="1:6">
      <c s="4" r="A26" t="s">
        <v>554</v>
      </c>
      <c s="5" r="B26" t="n">
        <v>1029</v>
      </c>
      <c s="5" r="C26" t="n">
        <v>1083</v>
      </c>
      <c s="5" r="D26" t="n">
        <v>2689</v>
      </c>
      <c s="5" r="E26" t="n">
        <v>2690</v>
      </c>
    </row>
    <row r="27" spans="1:6">
      <c s="4" r="A27" t="s">
        <v>555</v>
      </c>
      <c s="5" r="B27" t="n">
        <v>11534</v>
      </c>
      <c s="5" r="C27" t="n">
        <v>12094</v>
      </c>
      <c s="5" r="D27" t="n">
        <v>24019</v>
      </c>
      <c s="5" r="E27" t="n">
        <v>24855</v>
      </c>
    </row>
    <row r="28" spans="1:6">
      <c s="3" r="A28" t="s">
        <v>556</v>
      </c>
    </row>
    <row r="29" spans="1:6">
      <c s="4" r="A29" t="s">
        <v>557</v>
      </c>
      <c s="5" r="B29" t="n">
        <v>1039</v>
      </c>
      <c s="5" r="C29" t="n">
        <v>1415</v>
      </c>
      <c s="5" r="D29" t="n">
        <v>2107</v>
      </c>
      <c s="5" r="E29" t="n">
        <v>2810</v>
      </c>
    </row>
    <row r="30" spans="1:6">
      <c s="4" r="A30" t="s">
        <v>93</v>
      </c>
      <c s="5" r="B30" t="n">
        <v>4367</v>
      </c>
      <c s="5" r="C30" t="n">
        <v>4168</v>
      </c>
      <c s="5" r="D30" t="n">
        <v>8681</v>
      </c>
      <c s="5" r="E30" t="n">
        <v>8119</v>
      </c>
    </row>
    <row r="31" spans="1:6">
      <c s="4" r="A31" t="s">
        <v>558</v>
      </c>
      <c s="5" r="B31" t="n">
        <v>-425</v>
      </c>
      <c s="5" r="C31" t="n">
        <v>0</v>
      </c>
      <c s="5" r="D31" t="n">
        <v>25</v>
      </c>
      <c s="5" r="E31" t="n">
        <v>926</v>
      </c>
    </row>
    <row r="32" spans="1:6">
      <c s="4" r="A32" t="s">
        <v>559</v>
      </c>
      <c s="5" r="B32" t="n">
        <v>3850</v>
      </c>
      <c s="5" r="C32" t="n">
        <v>4334</v>
      </c>
      <c s="5" r="D32" t="n">
        <v>7661</v>
      </c>
      <c s="5" r="E32" t="n">
        <v>8092</v>
      </c>
    </row>
    <row r="33" spans="1:6">
      <c s="4" r="A33" t="s">
        <v>560</v>
      </c>
      <c s="5" r="B33" t="n">
        <v>8831</v>
      </c>
      <c s="5" r="C33" t="n">
        <v>9917</v>
      </c>
      <c s="5" r="D33" t="n">
        <v>18474</v>
      </c>
      <c s="5" r="E33" t="n">
        <v>19947</v>
      </c>
    </row>
    <row r="34" spans="1:6">
      <c s="4" r="A34" t="s">
        <v>102</v>
      </c>
      <c s="5" r="B34" t="n">
        <v>2703</v>
      </c>
      <c s="5" r="C34" t="n">
        <v>2177</v>
      </c>
      <c s="5" r="D34" t="n">
        <v>5545</v>
      </c>
      <c s="5" r="E34" t="n">
        <v>4908</v>
      </c>
    </row>
    <row r="35" spans="1:6">
      <c s="4" r="A35" t="s">
        <v>103</v>
      </c>
      <c s="5" r="B35" t="n">
        <v>667</v>
      </c>
      <c s="5" r="C35" t="n">
        <v>568</v>
      </c>
      <c s="5" r="D35" t="n">
        <v>1341</v>
      </c>
      <c s="5" r="E35" t="n">
        <v>1211</v>
      </c>
    </row>
    <row r="36" spans="1:6">
      <c s="4" r="A36" t="s">
        <v>104</v>
      </c>
      <c s="5" r="B36" t="n">
        <v>2036</v>
      </c>
      <c s="5" r="C36" t="n">
        <v>1609</v>
      </c>
      <c s="5" r="D36" t="n">
        <v>4204</v>
      </c>
      <c s="5" r="E36" t="n">
        <v>3697</v>
      </c>
    </row>
    <row r="37" spans="1:6">
      <c s="4" r="A37" t="s">
        <v>561</v>
      </c>
      <c s="5" r="B37" t="n">
        <v>0</v>
      </c>
      <c s="5" r="C37" t="n">
        <v>0</v>
      </c>
      <c s="5" r="D37" t="n">
        <v>0</v>
      </c>
      <c s="5" r="E37" t="n">
        <v>0</v>
      </c>
    </row>
    <row r="38" spans="1:6">
      <c s="4" r="A38" t="s">
        <v>106</v>
      </c>
      <c s="5" r="B38" t="n">
        <v>2036</v>
      </c>
      <c s="5" r="C38" t="n">
        <v>1609</v>
      </c>
      <c s="5" r="D38" t="n">
        <v>4204</v>
      </c>
      <c s="5" r="E38" t="n">
        <v>3697</v>
      </c>
    </row>
    <row r="39" spans="1:6">
      <c s="4" r="A39" t="s">
        <v>562</v>
      </c>
      <c s="5" r="B39" t="n">
        <v>1238148</v>
      </c>
      <c s="5" r="C39" t="n">
        <v>1365914</v>
      </c>
      <c s="5" r="D39" t="n">
        <v>1238148</v>
      </c>
      <c s="5" r="E39" t="n">
        <v>1365914</v>
      </c>
    </row>
    <row r="40" spans="1:6">
      <c s="4" r="A40" t="s">
        <v>563</v>
      </c>
      <c s="5" r="B40" t="n">
        <v>2320</v>
      </c>
      <c s="5" r="C40" t="n">
        <v>298</v>
      </c>
      <c s="5" r="D40" t="n">
        <v>2471</v>
      </c>
      <c s="5" r="E40" t="n">
        <v>441</v>
      </c>
    </row>
    <row r="41" spans="1:6">
      <c s="4" r="A41" t="s">
        <v>564</v>
      </c>
      <c s="5" r="B41" t="n">
        <v>0</v>
      </c>
      <c s="5" r="C41" t="n">
        <v>0</v>
      </c>
      <c s="5" r="D41" t="n">
        <v>0</v>
      </c>
      <c s="5" r="E41" t="n">
        <v>0</v>
      </c>
    </row>
    <row r="42" spans="1:6">
      <c s="4" r="A42" t="s">
        <v>566</v>
      </c>
    </row>
    <row r="43" spans="1:6">
      <c s="3" r="A43" t="s">
        <v>551</v>
      </c>
    </row>
    <row r="44" spans="1:6">
      <c s="4" r="A44" t="s">
        <v>552</v>
      </c>
      <c s="5" r="B44" t="n">
        <v>2</v>
      </c>
      <c s="5" r="C44" t="n">
        <v>3</v>
      </c>
      <c s="5" r="D44" t="n">
        <v>5</v>
      </c>
      <c s="5" r="E44" t="n">
        <v>7</v>
      </c>
    </row>
    <row r="45" spans="1:6">
      <c s="4" r="A45" t="s">
        <v>553</v>
      </c>
      <c s="5" r="B45" t="n">
        <v>1284</v>
      </c>
      <c s="5" r="C45" t="n">
        <v>1095</v>
      </c>
      <c s="5" r="D45" t="n">
        <v>2543</v>
      </c>
      <c s="5" r="E45" t="n">
        <v>2181</v>
      </c>
    </row>
    <row r="46" spans="1:6">
      <c s="4" r="A46" t="s">
        <v>554</v>
      </c>
      <c s="5" r="B46" t="n">
        <v>0</v>
      </c>
      <c s="5" r="C46" t="n">
        <v>0</v>
      </c>
      <c s="5" r="D46" t="n">
        <v>0</v>
      </c>
      <c s="5" r="E46" t="n">
        <v>0</v>
      </c>
    </row>
    <row r="47" spans="1:6">
      <c s="4" r="A47" t="s">
        <v>555</v>
      </c>
      <c s="5" r="B47" t="n">
        <v>1286</v>
      </c>
      <c s="5" r="C47" t="n">
        <v>1098</v>
      </c>
      <c s="5" r="D47" t="n">
        <v>2548</v>
      </c>
      <c s="5" r="E47" t="n">
        <v>2188</v>
      </c>
    </row>
    <row r="48" spans="1:6">
      <c s="3" r="A48" t="s">
        <v>556</v>
      </c>
    </row>
    <row r="49" spans="1:6">
      <c s="4" r="A49" t="s">
        <v>557</v>
      </c>
      <c s="5" r="B49" t="n">
        <v>0</v>
      </c>
      <c s="5" r="C49" t="n">
        <v>0</v>
      </c>
      <c s="5" r="D49" t="n">
        <v>0</v>
      </c>
      <c s="5" r="E49" t="n">
        <v>0</v>
      </c>
    </row>
    <row r="50" spans="1:6">
      <c s="4" r="A50" t="s">
        <v>93</v>
      </c>
      <c s="5" r="B50" t="n">
        <v>606</v>
      </c>
      <c s="5" r="C50" t="n">
        <v>566</v>
      </c>
      <c s="5" r="D50" t="n">
        <v>1140</v>
      </c>
      <c s="5" r="E50" t="n">
        <v>1135</v>
      </c>
    </row>
    <row r="51" spans="1:6">
      <c s="4" r="A51" t="s">
        <v>558</v>
      </c>
      <c s="5" r="B51" t="n">
        <v>0</v>
      </c>
      <c s="5" r="C51" t="n">
        <v>0</v>
      </c>
      <c s="5" r="D51" t="n">
        <v>0</v>
      </c>
      <c s="5" r="E51" t="n">
        <v>0</v>
      </c>
    </row>
    <row r="52" spans="1:6">
      <c s="4" r="A52" t="s">
        <v>559</v>
      </c>
      <c s="5" r="B52" t="n">
        <v>288</v>
      </c>
      <c s="5" r="C52" t="n">
        <v>287</v>
      </c>
      <c s="5" r="D52" t="n">
        <v>569</v>
      </c>
      <c s="5" r="E52" t="n">
        <v>550</v>
      </c>
    </row>
    <row r="53" spans="1:6">
      <c s="4" r="A53" t="s">
        <v>560</v>
      </c>
      <c s="5" r="B53" t="n">
        <v>894</v>
      </c>
      <c s="5" r="C53" t="n">
        <v>853</v>
      </c>
      <c s="5" r="D53" t="n">
        <v>1709</v>
      </c>
      <c s="5" r="E53" t="n">
        <v>1685</v>
      </c>
    </row>
    <row r="54" spans="1:6">
      <c s="4" r="A54" t="s">
        <v>102</v>
      </c>
      <c s="5" r="B54" t="n">
        <v>392</v>
      </c>
      <c s="5" r="C54" t="n">
        <v>245</v>
      </c>
      <c s="5" r="D54" t="n">
        <v>839</v>
      </c>
      <c s="5" r="E54" t="n">
        <v>503</v>
      </c>
    </row>
    <row r="55" spans="1:6">
      <c s="4" r="A55" t="s">
        <v>103</v>
      </c>
      <c s="5" r="B55" t="n">
        <v>148</v>
      </c>
      <c s="5" r="C55" t="n">
        <v>99</v>
      </c>
      <c s="5" r="D55" t="n">
        <v>315</v>
      </c>
      <c s="5" r="E55" t="n">
        <v>204</v>
      </c>
    </row>
    <row r="56" spans="1:6">
      <c s="4" r="A56" t="s">
        <v>104</v>
      </c>
      <c s="5" r="B56" t="n">
        <v>244</v>
      </c>
      <c s="5" r="C56" t="n">
        <v>146</v>
      </c>
      <c s="5" r="D56" t="n">
        <v>524</v>
      </c>
      <c s="5" r="E56" t="n">
        <v>299</v>
      </c>
    </row>
    <row r="57" spans="1:6">
      <c s="4" r="A57" t="s">
        <v>561</v>
      </c>
      <c s="5" r="B57" t="n">
        <v>0</v>
      </c>
      <c s="5" r="C57" t="n">
        <v>0</v>
      </c>
      <c s="5" r="D57" t="n">
        <v>0</v>
      </c>
      <c s="5" r="E57" t="n">
        <v>0</v>
      </c>
    </row>
    <row r="58" spans="1:6">
      <c s="4" r="A58" t="s">
        <v>106</v>
      </c>
      <c s="5" r="B58" t="n">
        <v>244</v>
      </c>
      <c s="5" r="C58" t="n">
        <v>146</v>
      </c>
      <c s="5" r="D58" t="n">
        <v>524</v>
      </c>
      <c s="5" r="E58" t="n">
        <v>299</v>
      </c>
    </row>
    <row r="59" spans="1:6">
      <c s="4" r="A59" t="s">
        <v>562</v>
      </c>
      <c s="5" r="B59" t="n">
        <v>6532</v>
      </c>
      <c s="5" r="C59" t="n">
        <v>12547</v>
      </c>
      <c s="5" r="D59" t="n">
        <v>6532</v>
      </c>
      <c s="5" r="E59" t="n">
        <v>12547</v>
      </c>
    </row>
    <row r="60" spans="1:6">
      <c s="4" r="A60" t="s">
        <v>563</v>
      </c>
      <c s="5" r="B60" t="n">
        <v>0</v>
      </c>
      <c s="5" r="C60" t="n">
        <v>2</v>
      </c>
      <c s="5" r="D60" t="n">
        <v>0</v>
      </c>
      <c s="5" r="E60" t="n">
        <v>10</v>
      </c>
    </row>
    <row r="61" spans="1:6">
      <c s="4" r="A61" t="s">
        <v>564</v>
      </c>
      <c s="5" r="B61" t="n">
        <v>3722</v>
      </c>
      <c s="5" r="C61" t="n">
        <v>3893</v>
      </c>
      <c s="5" r="D61" t="n">
        <v>3722</v>
      </c>
      <c s="5" r="E61" t="n">
        <v>3893</v>
      </c>
    </row>
    <row r="62" spans="1:6">
      <c s="4" r="A62" t="s">
        <v>567</v>
      </c>
    </row>
    <row r="63" spans="1:6">
      <c s="3" r="A63" t="s">
        <v>551</v>
      </c>
    </row>
    <row r="64" spans="1:6">
      <c s="4" r="A64" t="s">
        <v>552</v>
      </c>
      <c s="5" r="B64" t="n">
        <v>0</v>
      </c>
      <c s="5" r="C64" t="n">
        <v>163</v>
      </c>
      <c s="5" r="D64" t="n">
        <v>0</v>
      </c>
      <c s="5" r="E64" t="n">
        <v>450</v>
      </c>
    </row>
    <row r="65" spans="1:6">
      <c s="4" r="A65" t="s">
        <v>553</v>
      </c>
      <c s="5" r="B65" t="n">
        <v>0</v>
      </c>
      <c s="5" r="C65" t="n">
        <v>0</v>
      </c>
      <c s="5" r="D65" t="n">
        <v>0</v>
      </c>
      <c s="5" r="E65" t="n">
        <v>0</v>
      </c>
    </row>
    <row r="66" spans="1:6">
      <c s="4" r="A66" t="s">
        <v>554</v>
      </c>
      <c s="5" r="B66" t="n">
        <v>0</v>
      </c>
      <c s="5" r="C66" t="n">
        <v>2008</v>
      </c>
      <c s="5" r="D66" t="n">
        <v>0</v>
      </c>
      <c s="5" r="E66" t="n">
        <v>5121</v>
      </c>
    </row>
    <row r="67" spans="1:6">
      <c s="4" r="A67" t="s">
        <v>555</v>
      </c>
      <c s="5" r="B67" t="n">
        <v>0</v>
      </c>
      <c s="5" r="C67" t="n">
        <v>2171</v>
      </c>
      <c s="5" r="D67" t="n">
        <v>0</v>
      </c>
      <c s="5" r="E67" t="n">
        <v>5571</v>
      </c>
    </row>
    <row r="68" spans="1:6">
      <c s="3" r="A68" t="s">
        <v>556</v>
      </c>
    </row>
    <row r="69" spans="1:6">
      <c s="4" r="A69" t="s">
        <v>557</v>
      </c>
      <c s="5" r="B69" t="n">
        <v>0</v>
      </c>
      <c s="5" r="C69" t="n">
        <v>106</v>
      </c>
      <c s="5" r="D69" t="n">
        <v>0</v>
      </c>
      <c s="5" r="E69" t="n">
        <v>304</v>
      </c>
    </row>
    <row r="70" spans="1:6">
      <c s="4" r="A70" t="s">
        <v>93</v>
      </c>
      <c s="5" r="B70" t="n">
        <v>0</v>
      </c>
      <c s="5" r="C70" t="n">
        <v>1259</v>
      </c>
      <c s="5" r="D70" t="n">
        <v>0</v>
      </c>
      <c s="5" r="E70" t="n">
        <v>3772</v>
      </c>
    </row>
    <row r="71" spans="1:6">
      <c s="4" r="A71" t="s">
        <v>558</v>
      </c>
      <c s="5" r="B71" t="n">
        <v>0</v>
      </c>
      <c s="5" r="C71" t="n">
        <v>72</v>
      </c>
      <c s="5" r="D71" t="n">
        <v>0</v>
      </c>
      <c s="5" r="E71" t="n">
        <v>34</v>
      </c>
    </row>
    <row r="72" spans="1:6">
      <c s="4" r="A72" t="s">
        <v>559</v>
      </c>
      <c s="5" r="B72" t="n">
        <v>0</v>
      </c>
      <c s="5" r="C72" t="n">
        <v>576</v>
      </c>
      <c s="5" r="D72" t="n">
        <v>0</v>
      </c>
      <c s="5" r="E72" t="n">
        <v>1722</v>
      </c>
    </row>
    <row r="73" spans="1:6">
      <c s="4" r="A73" t="s">
        <v>560</v>
      </c>
      <c s="5" r="B73" t="n">
        <v>0</v>
      </c>
      <c s="5" r="C73" t="n">
        <v>2013</v>
      </c>
      <c s="5" r="D73" t="n">
        <v>0</v>
      </c>
      <c s="5" r="E73" t="n">
        <v>5832</v>
      </c>
    </row>
    <row r="74" spans="1:6">
      <c s="4" r="A74" t="s">
        <v>102</v>
      </c>
      <c s="5" r="B74" t="n">
        <v>0</v>
      </c>
      <c s="5" r="C74" t="n">
        <v>158</v>
      </c>
      <c s="5" r="D74" t="n">
        <v>0</v>
      </c>
      <c s="5" r="E74" t="n">
        <v>-261</v>
      </c>
    </row>
    <row r="75" spans="1:6">
      <c s="4" r="A75" t="s">
        <v>103</v>
      </c>
      <c s="5" r="B75" t="n">
        <v>0</v>
      </c>
      <c s="5" r="C75" t="n">
        <v>0</v>
      </c>
      <c s="5" r="D75" t="n">
        <v>0</v>
      </c>
      <c s="5" r="E75" t="n">
        <v>0</v>
      </c>
    </row>
    <row r="76" spans="1:6">
      <c s="4" r="A76" t="s">
        <v>104</v>
      </c>
      <c s="5" r="B76" t="n">
        <v>0</v>
      </c>
      <c s="5" r="C76" t="n">
        <v>158</v>
      </c>
      <c s="5" r="D76" t="n">
        <v>0</v>
      </c>
      <c s="5" r="E76" t="n">
        <v>-261</v>
      </c>
    </row>
    <row r="77" spans="1:6">
      <c s="4" r="A77" t="s">
        <v>561</v>
      </c>
      <c s="5" r="B77" t="n">
        <v>0</v>
      </c>
      <c s="5" r="C77" t="n">
        <v>-58</v>
      </c>
      <c s="5" r="D77" t="n">
        <v>0</v>
      </c>
      <c s="5" r="E77" t="n">
        <v>98</v>
      </c>
    </row>
    <row r="78" spans="1:6">
      <c s="4" r="A78" t="s">
        <v>106</v>
      </c>
      <c s="5" r="B78" t="n">
        <v>0</v>
      </c>
      <c s="5" r="C78" t="n">
        <v>100</v>
      </c>
      <c s="5" r="D78" t="n">
        <v>0</v>
      </c>
      <c s="5" r="E78" t="n">
        <v>-163</v>
      </c>
    </row>
    <row r="79" spans="1:6">
      <c s="4" r="A79" t="s">
        <v>562</v>
      </c>
      <c s="5" r="B79" t="n">
        <v>0</v>
      </c>
      <c s="5" r="C79" t="n">
        <v>0</v>
      </c>
      <c s="5" r="D79" t="n">
        <v>0</v>
      </c>
      <c s="5" r="E79" t="n">
        <v>0</v>
      </c>
    </row>
    <row r="80" spans="1:6">
      <c s="4" r="A80" t="s">
        <v>563</v>
      </c>
      <c s="5" r="B80" t="n">
        <v>0</v>
      </c>
      <c s="5" r="C80" t="n">
        <v>3</v>
      </c>
      <c s="5" r="D80" t="n">
        <v>0</v>
      </c>
      <c s="5" r="E80" t="n">
        <v>3</v>
      </c>
    </row>
    <row r="81" spans="1:6">
      <c s="4" r="A81" t="s">
        <v>564</v>
      </c>
      <c s="5" r="B81" t="n">
        <v>0</v>
      </c>
      <c s="5" r="C81" t="n">
        <v>0</v>
      </c>
      <c s="5" r="D81" t="n">
        <v>0</v>
      </c>
      <c s="5" r="E81" t="n">
        <v>0</v>
      </c>
    </row>
    <row r="82" spans="1:6">
      <c s="4" r="A82" t="s">
        <v>568</v>
      </c>
    </row>
    <row r="83" spans="1:6">
      <c s="3" r="A83" t="s">
        <v>551</v>
      </c>
    </row>
    <row r="84" spans="1:6">
      <c s="4" r="A84" t="s">
        <v>552</v>
      </c>
      <c s="5" r="B84" t="n">
        <v>0</v>
      </c>
      <c s="5" r="C84" t="n">
        <v>-90</v>
      </c>
      <c s="5" r="D84" t="n">
        <v>0</v>
      </c>
      <c s="5" r="E84" t="n">
        <v>-288</v>
      </c>
    </row>
    <row r="85" spans="1:6">
      <c s="4" r="A85" t="s">
        <v>553</v>
      </c>
      <c s="5" r="B85" t="n">
        <v>-41</v>
      </c>
      <c s="5" r="C85" t="n">
        <v>-38</v>
      </c>
      <c s="5" r="D85" t="n">
        <v>-82</v>
      </c>
      <c s="5" r="E85" t="n">
        <v>-76</v>
      </c>
    </row>
    <row r="86" spans="1:6">
      <c s="4" r="A86" t="s">
        <v>554</v>
      </c>
      <c s="5" r="B86" t="n">
        <v>0</v>
      </c>
      <c s="5" r="C86" t="n">
        <v>-21</v>
      </c>
      <c s="5" r="D86" t="n">
        <v>0</v>
      </c>
      <c s="5" r="E86" t="n">
        <v>-47</v>
      </c>
    </row>
    <row r="87" spans="1:6">
      <c s="4" r="A87" t="s">
        <v>555</v>
      </c>
      <c s="5" r="B87" t="n">
        <v>-41</v>
      </c>
      <c s="5" r="C87" t="n">
        <v>-149</v>
      </c>
      <c s="5" r="D87" t="n">
        <v>-82</v>
      </c>
      <c s="5" r="E87" t="n">
        <v>-411</v>
      </c>
    </row>
    <row r="88" spans="1:6">
      <c s="3" r="A88" t="s">
        <v>556</v>
      </c>
    </row>
    <row r="89" spans="1:6">
      <c s="4" r="A89" t="s">
        <v>557</v>
      </c>
      <c s="5" r="B89" t="n">
        <v>0</v>
      </c>
      <c s="5" r="C89" t="n">
        <v>-90</v>
      </c>
      <c s="5" r="D89" t="n">
        <v>0</v>
      </c>
      <c s="5" r="E89" t="n">
        <v>-288</v>
      </c>
    </row>
    <row r="90" spans="1:6">
      <c s="4" r="A90" t="s">
        <v>93</v>
      </c>
      <c s="5" r="B90" t="n">
        <v>0</v>
      </c>
      <c s="5" r="C90" t="n">
        <v>0</v>
      </c>
      <c s="5" r="D90" t="n">
        <v>0</v>
      </c>
      <c s="5" r="E90" t="n">
        <v>0</v>
      </c>
    </row>
    <row r="91" spans="1:6">
      <c s="4" r="A91" t="s">
        <v>558</v>
      </c>
      <c s="5" r="B91" t="n">
        <v>0</v>
      </c>
      <c s="5" r="C91" t="n">
        <v>0</v>
      </c>
      <c s="5" r="D91" t="n">
        <v>0</v>
      </c>
      <c s="5" r="E91" t="n">
        <v>0</v>
      </c>
    </row>
    <row r="92" spans="1:6">
      <c s="4" r="A92" t="s">
        <v>559</v>
      </c>
      <c s="5" r="B92" t="n">
        <v>-41</v>
      </c>
      <c s="5" r="C92" t="n">
        <v>-59</v>
      </c>
      <c s="5" r="D92" t="n">
        <v>-82</v>
      </c>
      <c s="5" r="E92" t="n">
        <v>-123</v>
      </c>
    </row>
    <row r="93" spans="1:6">
      <c s="4" r="A93" t="s">
        <v>560</v>
      </c>
      <c s="5" r="B93" t="n">
        <v>-41</v>
      </c>
      <c s="5" r="C93" t="n">
        <v>-149</v>
      </c>
      <c s="5" r="D93" t="n">
        <v>-82</v>
      </c>
      <c s="5" r="E93" t="n">
        <v>-411</v>
      </c>
    </row>
    <row r="94" spans="1:6">
      <c s="4" r="A94" t="s">
        <v>102</v>
      </c>
      <c s="5" r="B94" t="n">
        <v>0</v>
      </c>
      <c s="5" r="C94" t="n">
        <v>0</v>
      </c>
      <c s="5" r="D94" t="n">
        <v>0</v>
      </c>
      <c s="5" r="E94" t="n">
        <v>0</v>
      </c>
    </row>
    <row r="95" spans="1:6">
      <c s="4" r="A95" t="s">
        <v>103</v>
      </c>
      <c s="5" r="B95" t="n">
        <v>0</v>
      </c>
      <c s="5" r="C95" t="n">
        <v>0</v>
      </c>
      <c s="5" r="D95" t="n">
        <v>0</v>
      </c>
      <c s="5" r="E95" t="n">
        <v>0</v>
      </c>
    </row>
    <row r="96" spans="1:6">
      <c s="4" r="A96" t="s">
        <v>104</v>
      </c>
      <c s="5" r="B96" t="n">
        <v>0</v>
      </c>
      <c s="5" r="C96" t="n">
        <v>0</v>
      </c>
      <c s="5" r="D96" t="n">
        <v>0</v>
      </c>
      <c s="5" r="E96" t="n">
        <v>0</v>
      </c>
    </row>
    <row r="97" spans="1:6">
      <c s="4" r="A97" t="s">
        <v>561</v>
      </c>
      <c s="5" r="B97" t="n">
        <v>0</v>
      </c>
      <c s="5" r="C97" t="n">
        <v>0</v>
      </c>
      <c s="5" r="D97" t="n">
        <v>0</v>
      </c>
      <c s="5" r="E97" t="n">
        <v>0</v>
      </c>
    </row>
    <row r="98" spans="1:6">
      <c s="4" r="A98" t="s">
        <v>106</v>
      </c>
      <c s="5" r="B98" t="n">
        <v>0</v>
      </c>
      <c s="5" r="C98" t="n">
        <v>0</v>
      </c>
      <c s="5" r="D98" t="n">
        <v>0</v>
      </c>
      <c s="5" r="E98" t="n">
        <v>0</v>
      </c>
    </row>
    <row r="99" spans="1:6">
      <c s="4" r="A99" t="s">
        <v>562</v>
      </c>
      <c s="5" r="B99" t="n">
        <v>-2695</v>
      </c>
      <c s="5" r="C99" t="n">
        <v>-125726</v>
      </c>
      <c s="5" r="D99" t="n">
        <v>-2695</v>
      </c>
      <c s="5" r="E99" t="n">
        <v>-125726</v>
      </c>
    </row>
    <row r="100" spans="1:6">
      <c s="4" r="A100" t="s">
        <v>563</v>
      </c>
      <c s="5" r="B100" t="n">
        <v>0</v>
      </c>
      <c s="5" r="C100" t="n">
        <v>0</v>
      </c>
      <c s="5" r="D100" t="n">
        <v>0</v>
      </c>
      <c s="5" r="E100" t="n">
        <v>0</v>
      </c>
    </row>
    <row r="101" spans="1:6">
      <c s="4" r="A101" t="s">
        <v>564</v>
      </c>
      <c s="7" r="B101" t="n">
        <v>0</v>
      </c>
      <c s="7" r="C101" t="n">
        <v>0</v>
      </c>
      <c s="7" r="D101" t="n">
        <v>0</v>
      </c>
      <c s="7" r="E101"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r="1" spans="1:5">
      <c s="1" r="A1" t="s">
        <v>569</v>
      </c>
      <c s="2" r="B1" t="s">
        <v>570</v>
      </c>
      <c s="2" r="C1" t="s">
        <v>571</v>
      </c>
      <c s="2" r="D1" t="s">
        <v>2</v>
      </c>
      <c s="2" r="E1" t="s">
        <v>23</v>
      </c>
    </row>
    <row r="2" spans="1:5">
      <c s="3" r="A2" t="s">
        <v>572</v>
      </c>
    </row>
    <row r="3" spans="1:5">
      <c s="4" r="A3" t="s">
        <v>573</v>
      </c>
      <c s="5" r="B3" t="n">
        <v>208202</v>
      </c>
      <c s="5" r="C3" t="n">
        <v>104101</v>
      </c>
    </row>
    <row r="4" spans="1:5">
      <c s="4" r="A4" t="s">
        <v>60</v>
      </c>
      <c s="8" r="B4" t="n">
        <v>2.5</v>
      </c>
      <c s="8" r="D4" t="n">
        <v>2.5</v>
      </c>
      <c s="8" r="E4" t="n">
        <v>2.5</v>
      </c>
    </row>
    <row r="5" spans="1:5">
      <c s="4" r="A5" t="s">
        <v>574</v>
      </c>
      <c s="8" r="B5" t="n">
        <v>15.85</v>
      </c>
    </row>
    <row r="6" spans="1:5">
      <c s="4" r="A6" t="s">
        <v>575</v>
      </c>
    </row>
    <row r="7" spans="1:5">
      <c s="3" r="A7" t="s">
        <v>572</v>
      </c>
    </row>
    <row r="8" spans="1:5">
      <c s="4" r="A8" t="s">
        <v>576</v>
      </c>
      <c s="5" r="B8" t="n">
        <v>22000</v>
      </c>
    </row>
    <row r="9" spans="1:5">
      <c s="4" r="A9" t="s">
        <v>577</v>
      </c>
      <c s="8" r="B9" t="n">
        <v>2.5</v>
      </c>
    </row>
    <row r="10" spans="1:5">
      <c s="4" r="A10" t="s">
        <v>578</v>
      </c>
      <c s="7" r="B10" t="n">
        <v>1000</v>
      </c>
    </row>
    <row r="11" spans="1:5">
      <c s="4" r="A11" t="s">
        <v>579</v>
      </c>
      <c s="5" r="C11" t="n">
        <v>22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0</v>
      </c>
      <c s="2" r="B1" t="s">
        <v>2</v>
      </c>
      <c s="2" r="C1" t="s">
        <v>23</v>
      </c>
    </row>
    <row r="2" spans="1:3">
      <c s="4" r="A2" t="s">
        <v>581</v>
      </c>
    </row>
    <row r="3" spans="1:3">
      <c s="3" r="A3" t="s">
        <v>582</v>
      </c>
    </row>
    <row r="4" spans="1:3">
      <c s="4" r="A4" t="s">
        <v>583</v>
      </c>
      <c s="7" r="B4" t="n">
        <v>49407</v>
      </c>
      <c s="7" r="C4" t="n">
        <v>55022</v>
      </c>
    </row>
    <row r="5" spans="1:3">
      <c s="3" r="A5" t="s">
        <v>584</v>
      </c>
    </row>
    <row r="6" spans="1:3">
      <c s="4" r="A6" t="s">
        <v>585</v>
      </c>
      <c s="5" r="B6" t="n">
        <v>0</v>
      </c>
      <c s="5" r="C6" t="n">
        <v>0</v>
      </c>
    </row>
    <row r="7" spans="1:3">
      <c s="4" r="A7" t="s">
        <v>586</v>
      </c>
    </row>
    <row r="8" spans="1:3">
      <c s="3" r="A8" t="s">
        <v>582</v>
      </c>
    </row>
    <row r="9" spans="1:3">
      <c s="4" r="A9" t="s">
        <v>583</v>
      </c>
      <c s="5" r="B9" t="n">
        <v>0</v>
      </c>
      <c s="5" r="C9" t="n">
        <v>0</v>
      </c>
    </row>
    <row r="10" spans="1:3">
      <c s="3" r="A10" t="s">
        <v>584</v>
      </c>
    </row>
    <row r="11" spans="1:3">
      <c s="4" r="A11" t="s">
        <v>585</v>
      </c>
      <c s="5" r="B11" t="n">
        <v>341</v>
      </c>
      <c s="5" r="C11" t="n">
        <v>337</v>
      </c>
    </row>
    <row r="12" spans="1:3">
      <c s="4" r="A12" t="s">
        <v>587</v>
      </c>
    </row>
    <row r="13" spans="1:3">
      <c s="3" r="A13" t="s">
        <v>582</v>
      </c>
    </row>
    <row r="14" spans="1:3">
      <c s="4" r="A14" t="s">
        <v>583</v>
      </c>
      <c s="5" r="B14" t="n">
        <v>0</v>
      </c>
      <c s="5" r="C14" t="n">
        <v>0</v>
      </c>
    </row>
    <row r="15" spans="1:3">
      <c s="3" r="A15" t="s">
        <v>584</v>
      </c>
    </row>
    <row r="16" spans="1:3">
      <c s="4" r="A16" t="s">
        <v>585</v>
      </c>
      <c s="5" r="B16" t="n">
        <v>0</v>
      </c>
      <c s="5" r="C16" t="n">
        <v>0</v>
      </c>
    </row>
    <row r="17" spans="1:3">
      <c s="4" r="A17" t="s">
        <v>588</v>
      </c>
    </row>
    <row r="18" spans="1:3">
      <c s="3" r="A18" t="s">
        <v>582</v>
      </c>
    </row>
    <row r="19" spans="1:3">
      <c s="4" r="A19" t="s">
        <v>589</v>
      </c>
      <c s="5" r="B19" t="n">
        <v>45471</v>
      </c>
      <c s="5" r="C19" t="n">
        <v>41397</v>
      </c>
    </row>
    <row r="20" spans="1:3">
      <c s="4" r="A20" t="s">
        <v>590</v>
      </c>
      <c s="5" r="B20" t="n">
        <v>73243</v>
      </c>
      <c s="5" r="C20" t="n">
        <v>57740</v>
      </c>
    </row>
    <row r="21" spans="1:3">
      <c s="3" r="A21" t="s">
        <v>591</v>
      </c>
    </row>
    <row r="22" spans="1:3">
      <c s="4" r="A22" t="s">
        <v>592</v>
      </c>
      <c s="5" r="B22" t="n">
        <v>146366</v>
      </c>
      <c s="5" r="C22" t="n">
        <v>173213</v>
      </c>
    </row>
    <row r="23" spans="1:3">
      <c s="4" r="A23" t="s">
        <v>593</v>
      </c>
      <c s="5" r="B23" t="n">
        <v>17866</v>
      </c>
      <c s="5" r="C23" t="n">
        <v>28123</v>
      </c>
    </row>
    <row r="24" spans="1:3">
      <c s="4" r="A24" t="s">
        <v>594</v>
      </c>
      <c s="5" r="B24" t="n">
        <v>52193</v>
      </c>
      <c s="5" r="C24" t="n">
        <v>31713</v>
      </c>
    </row>
    <row r="25" spans="1:3">
      <c s="4" r="A25" t="s">
        <v>595</v>
      </c>
      <c s="5" r="B25" t="n">
        <v>16801</v>
      </c>
      <c s="5" r="C25" t="n">
        <v>16077</v>
      </c>
    </row>
    <row r="26" spans="1:3">
      <c s="4" r="A26" t="s">
        <v>585</v>
      </c>
      <c s="5" r="B26" t="n">
        <v>52</v>
      </c>
      <c s="5" r="C26" t="n">
        <v>50</v>
      </c>
    </row>
    <row r="27" spans="1:3">
      <c s="3" r="A27" t="s">
        <v>584</v>
      </c>
    </row>
    <row r="28" spans="1:3">
      <c s="4" r="A28" t="s">
        <v>585</v>
      </c>
      <c s="5" r="B28" t="n">
        <v>341</v>
      </c>
      <c s="5" r="C28" t="n">
        <v>337</v>
      </c>
    </row>
    <row r="29" spans="1:3">
      <c s="4" r="A29" t="s">
        <v>596</v>
      </c>
    </row>
    <row r="30" spans="1:3">
      <c s="3" r="A30" t="s">
        <v>582</v>
      </c>
    </row>
    <row r="31" spans="1:3">
      <c s="4" r="A31" t="s">
        <v>589</v>
      </c>
      <c s="5" r="B31" t="n">
        <v>0</v>
      </c>
      <c s="5" r="C31" t="n">
        <v>0</v>
      </c>
    </row>
    <row r="32" spans="1:3">
      <c s="4" r="A32" t="s">
        <v>590</v>
      </c>
      <c s="5" r="B32" t="n">
        <v>0</v>
      </c>
      <c s="5" r="C32" t="n">
        <v>0</v>
      </c>
    </row>
    <row r="33" spans="1:3">
      <c s="3" r="A33" t="s">
        <v>591</v>
      </c>
    </row>
    <row r="34" spans="1:3">
      <c s="4" r="A34" t="s">
        <v>592</v>
      </c>
      <c s="5" r="B34" t="n">
        <v>0</v>
      </c>
      <c s="5" r="C34" t="n">
        <v>0</v>
      </c>
    </row>
    <row r="35" spans="1:3">
      <c s="4" r="A35" t="s">
        <v>593</v>
      </c>
      <c s="5" r="B35" t="n">
        <v>0</v>
      </c>
      <c s="5" r="C35" t="n">
        <v>0</v>
      </c>
    </row>
    <row r="36" spans="1:3">
      <c s="4" r="A36" t="s">
        <v>594</v>
      </c>
      <c s="5" r="B36" t="n">
        <v>0</v>
      </c>
      <c s="5" r="C36" t="n">
        <v>0</v>
      </c>
    </row>
    <row r="37" spans="1:3">
      <c s="4" r="A37" t="s">
        <v>595</v>
      </c>
      <c s="5" r="B37" t="n">
        <v>0</v>
      </c>
      <c s="5" r="C37" t="n">
        <v>0</v>
      </c>
    </row>
    <row r="38" spans="1:3">
      <c s="4" r="A38" t="s">
        <v>585</v>
      </c>
      <c s="5" r="B38" t="n">
        <v>0</v>
      </c>
      <c s="5" r="C38" t="n">
        <v>0</v>
      </c>
    </row>
    <row r="39" spans="1:3">
      <c s="3" r="A39" t="s">
        <v>584</v>
      </c>
    </row>
    <row r="40" spans="1:3">
      <c s="4" r="A40" t="s">
        <v>585</v>
      </c>
      <c s="5" r="B40" t="n">
        <v>0</v>
      </c>
      <c s="5" r="C40" t="n">
        <v>0</v>
      </c>
    </row>
    <row r="41" spans="1:3">
      <c s="4" r="A41" t="s">
        <v>597</v>
      </c>
    </row>
    <row r="42" spans="1:3">
      <c s="3" r="A42" t="s">
        <v>582</v>
      </c>
    </row>
    <row r="43" spans="1:3">
      <c s="4" r="A43" t="s">
        <v>589</v>
      </c>
      <c s="5" r="B43" t="n">
        <v>45471</v>
      </c>
      <c s="5" r="C43" t="n">
        <v>41397</v>
      </c>
    </row>
    <row r="44" spans="1:3">
      <c s="4" r="A44" t="s">
        <v>590</v>
      </c>
      <c s="5" r="B44" t="n">
        <v>73243</v>
      </c>
      <c s="5" r="C44" t="n">
        <v>57740</v>
      </c>
    </row>
    <row r="45" spans="1:3">
      <c s="3" r="A45" t="s">
        <v>591</v>
      </c>
    </row>
    <row r="46" spans="1:3">
      <c s="4" r="A46" t="s">
        <v>592</v>
      </c>
      <c s="5" r="B46" t="n">
        <v>146366</v>
      </c>
      <c s="5" r="C46" t="n">
        <v>173213</v>
      </c>
    </row>
    <row r="47" spans="1:3">
      <c s="4" r="A47" t="s">
        <v>593</v>
      </c>
      <c s="5" r="B47" t="n">
        <v>17866</v>
      </c>
      <c s="5" r="C47" t="n">
        <v>28123</v>
      </c>
    </row>
    <row r="48" spans="1:3">
      <c s="4" r="A48" t="s">
        <v>594</v>
      </c>
      <c s="5" r="B48" t="n">
        <v>52193</v>
      </c>
      <c s="5" r="C48" t="n">
        <v>31713</v>
      </c>
    </row>
    <row r="49" spans="1:3">
      <c s="4" r="A49" t="s">
        <v>595</v>
      </c>
      <c s="5" r="B49" t="n">
        <v>16801</v>
      </c>
      <c s="5" r="C49" t="n">
        <v>16077</v>
      </c>
    </row>
    <row r="50" spans="1:3">
      <c s="4" r="A50" t="s">
        <v>585</v>
      </c>
      <c s="5" r="B50" t="n">
        <v>52</v>
      </c>
      <c s="5" r="C50" t="n">
        <v>50</v>
      </c>
    </row>
    <row r="51" spans="1:3">
      <c s="3" r="A51" t="s">
        <v>584</v>
      </c>
    </row>
    <row r="52" spans="1:3">
      <c s="4" r="A52" t="s">
        <v>585</v>
      </c>
      <c s="5" r="B52" t="n">
        <v>341</v>
      </c>
      <c s="5" r="C52" t="n">
        <v>337</v>
      </c>
    </row>
    <row r="53" spans="1:3">
      <c s="4" r="A53" t="s">
        <v>598</v>
      </c>
    </row>
    <row r="54" spans="1:3">
      <c s="3" r="A54" t="s">
        <v>582</v>
      </c>
    </row>
    <row r="55" spans="1:3">
      <c s="4" r="A55" t="s">
        <v>589</v>
      </c>
      <c s="5" r="B55" t="n">
        <v>0</v>
      </c>
      <c s="5" r="C55" t="n">
        <v>0</v>
      </c>
    </row>
    <row r="56" spans="1:3">
      <c s="4" r="A56" t="s">
        <v>590</v>
      </c>
      <c s="5" r="B56" t="n">
        <v>0</v>
      </c>
      <c s="5" r="C56" t="n">
        <v>0</v>
      </c>
    </row>
    <row r="57" spans="1:3">
      <c s="3" r="A57" t="s">
        <v>591</v>
      </c>
    </row>
    <row r="58" spans="1:3">
      <c s="4" r="A58" t="s">
        <v>592</v>
      </c>
      <c s="5" r="B58" t="n">
        <v>0</v>
      </c>
      <c s="5" r="C58" t="n">
        <v>0</v>
      </c>
    </row>
    <row r="59" spans="1:3">
      <c s="4" r="A59" t="s">
        <v>593</v>
      </c>
      <c s="5" r="B59" t="n">
        <v>0</v>
      </c>
      <c s="5" r="C59" t="n">
        <v>0</v>
      </c>
    </row>
    <row r="60" spans="1:3">
      <c s="4" r="A60" t="s">
        <v>594</v>
      </c>
      <c s="5" r="B60" t="n">
        <v>0</v>
      </c>
      <c s="7" r="C60" t="n">
        <v>0</v>
      </c>
    </row>
    <row r="61" spans="1:3">
      <c s="4" r="A61" t="s">
        <v>595</v>
      </c>
      <c s="5" r="B61" t="n">
        <v>0</v>
      </c>
    </row>
    <row r="62" spans="1:3">
      <c s="4" r="A62" t="s">
        <v>585</v>
      </c>
      <c s="5" r="B62" t="n">
        <v>0</v>
      </c>
      <c s="7" r="C62" t="n">
        <v>0</v>
      </c>
    </row>
    <row r="63" spans="1:3">
      <c s="3" r="A63" t="s">
        <v>584</v>
      </c>
    </row>
    <row r="64" spans="1:3">
      <c s="4" r="A64" t="s">
        <v>585</v>
      </c>
      <c s="5" r="B64" t="n">
        <v>0</v>
      </c>
      <c s="7" r="C64" t="n">
        <v>0</v>
      </c>
    </row>
    <row r="65" spans="1:3">
      <c s="4" r="A65" t="s">
        <v>599</v>
      </c>
    </row>
    <row r="66" spans="1:3">
      <c s="3" r="A66" t="s">
        <v>582</v>
      </c>
    </row>
    <row r="67" spans="1:3">
      <c s="4" r="A67" t="s">
        <v>583</v>
      </c>
      <c s="5" r="B67" t="n">
        <v>50</v>
      </c>
    </row>
    <row r="68" spans="1:3">
      <c s="4" r="A68" t="s">
        <v>600</v>
      </c>
    </row>
    <row r="69" spans="1:3">
      <c s="3" r="A69" t="s">
        <v>582</v>
      </c>
    </row>
    <row r="70" spans="1:3">
      <c s="4" r="A70" t="s">
        <v>583</v>
      </c>
      <c s="5" r="B70" t="n">
        <v>0</v>
      </c>
    </row>
    <row r="71" spans="1:3">
      <c s="4" r="A71" t="s">
        <v>601</v>
      </c>
    </row>
    <row r="72" spans="1:3">
      <c s="3" r="A72" t="s">
        <v>582</v>
      </c>
    </row>
    <row r="73" spans="1:3">
      <c s="4" r="A73" t="s">
        <v>583</v>
      </c>
      <c s="5" r="B73" t="n">
        <v>50</v>
      </c>
    </row>
    <row r="74" spans="1:3">
      <c s="4" r="A74" t="s">
        <v>602</v>
      </c>
    </row>
    <row r="75" spans="1:3">
      <c s="3" r="A75" t="s">
        <v>582</v>
      </c>
    </row>
    <row r="76" spans="1:3">
      <c s="4" r="A76" t="s">
        <v>583</v>
      </c>
      <c s="7" r="B76"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10"/>
  </cols>
  <sheetData>
    <row r="1" spans="1:2">
      <c s="1" r="A1" t="s">
        <v>603</v>
      </c>
      <c s="2" r="B1" t="s">
        <v>128</v>
      </c>
    </row>
    <row r="2" spans="1:2">
      <c s="3" r="A2" t="s">
        <v>221</v>
      </c>
    </row>
    <row r="3" spans="1:2">
      <c s="4" r="A3" t="s">
        <v>604</v>
      </c>
      <c s="4" r="B3" t="s">
        <v>605</v>
      </c>
    </row>
    <row r="4" spans="1:2">
      <c s="4" r="A4" t="s">
        <v>606</v>
      </c>
      <c s="4" r="B4" t="s">
        <v>607</v>
      </c>
    </row>
    <row r="5" spans="1:2">
      <c s="4" r="A5" t="s">
        <v>608</v>
      </c>
      <c s="4" r="B5" t="s">
        <v>415</v>
      </c>
    </row>
    <row r="6" spans="1:2">
      <c s="4" r="A6" t="s">
        <v>609</v>
      </c>
      <c s="4" r="B6" t="s">
        <v>60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2</v>
      </c>
      <c s="2" r="B1" t="s">
        <v>65</v>
      </c>
      <c s="2" r="D1" t="s">
        <v>1</v>
      </c>
    </row>
    <row r="2" spans="1:5">
      <c s="2" r="B2" t="s">
        <v>2</v>
      </c>
      <c s="2" r="C2" t="s">
        <v>66</v>
      </c>
      <c s="2" r="D2" t="s">
        <v>2</v>
      </c>
      <c s="2" r="E2" t="s">
        <v>66</v>
      </c>
    </row>
    <row r="3" spans="1:5">
      <c s="3" r="A3" t="s">
        <v>113</v>
      </c>
    </row>
    <row r="4" spans="1:5">
      <c s="4" r="A4" t="s">
        <v>123</v>
      </c>
      <c s="7" r="B4" t="n">
        <v>916</v>
      </c>
      <c s="7" r="C4" t="n">
        <v>-974</v>
      </c>
      <c s="7" r="D4" t="n">
        <v>333</v>
      </c>
      <c s="7" r="E4" t="n">
        <v>-1822</v>
      </c>
    </row>
    <row r="5" spans="1:5">
      <c s="4" r="A5" t="s">
        <v>124</v>
      </c>
      <c s="5" r="B5" t="n">
        <v>13</v>
      </c>
      <c s="5" r="C5" t="n">
        <v>22</v>
      </c>
      <c s="5" r="D5" t="n">
        <v>47</v>
      </c>
      <c s="5" r="E5" t="n">
        <v>44</v>
      </c>
    </row>
    <row r="6" spans="1:5">
      <c s="4" r="A6" t="s">
        <v>125</v>
      </c>
      <c s="5" r="B6" t="n">
        <v>-29</v>
      </c>
      <c s="5" r="C6" t="n">
        <v>49</v>
      </c>
      <c s="5" r="D6" t="n">
        <v>0</v>
      </c>
      <c s="5" r="E6" t="n">
        <v>53</v>
      </c>
    </row>
    <row r="7" spans="1:5">
      <c s="4" r="A7" t="s">
        <v>126</v>
      </c>
      <c s="7" r="B7" t="n">
        <v>0</v>
      </c>
      <c s="7" r="C7" t="n">
        <v>-3</v>
      </c>
      <c s="7" r="D7" t="n">
        <v>2</v>
      </c>
      <c s="7" r="E7" t="n">
        <v>-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61"/>
    <col customWidth="1" max="3" min="3" width="14"/>
    <col customWidth="1" max="4" min="4" width="14"/>
  </cols>
  <sheetData>
    <row r="1" spans="1:4">
      <c s="1" r="A1" t="s">
        <v>610</v>
      </c>
      <c s="2" r="C1" t="s">
        <v>2</v>
      </c>
      <c s="2" r="D1" t="s">
        <v>23</v>
      </c>
    </row>
    <row r="2" spans="1:4">
      <c s="3" r="A2" t="s">
        <v>611</v>
      </c>
    </row>
    <row r="3" spans="1:4">
      <c s="4" r="A3" t="s">
        <v>612</v>
      </c>
      <c s="4" r="B3" t="s">
        <v>422</v>
      </c>
      <c s="7" r="C3" t="n">
        <v>1044</v>
      </c>
      <c s="7" r="D3" t="n">
        <v>1132</v>
      </c>
    </row>
    <row r="4" spans="1:4">
      <c s="4" r="A4" t="s">
        <v>613</v>
      </c>
    </row>
    <row r="5" spans="1:4">
      <c s="3" r="A5" t="s">
        <v>611</v>
      </c>
    </row>
    <row r="6" spans="1:4">
      <c s="4" r="A6" t="s">
        <v>614</v>
      </c>
      <c s="5" r="C6" t="n">
        <v>7808</v>
      </c>
      <c s="5" r="D6" t="n">
        <v>5799</v>
      </c>
    </row>
    <row r="7" spans="1:4">
      <c s="4" r="A7" t="s">
        <v>97</v>
      </c>
      <c s="5" r="C7" t="n">
        <v>3402</v>
      </c>
      <c s="5" r="D7" t="n">
        <v>4051</v>
      </c>
    </row>
    <row r="8" spans="1:4">
      <c s="4" r="A8" t="s">
        <v>615</v>
      </c>
    </row>
    <row r="9" spans="1:4">
      <c s="3" r="A9" t="s">
        <v>611</v>
      </c>
    </row>
    <row r="10" spans="1:4">
      <c s="4" r="A10" t="s">
        <v>614</v>
      </c>
      <c s="5" r="C10" t="n">
        <v>0</v>
      </c>
      <c s="5" r="D10" t="n">
        <v>0</v>
      </c>
    </row>
    <row r="11" spans="1:4">
      <c s="4" r="A11" t="s">
        <v>97</v>
      </c>
      <c s="5" r="C11" t="n">
        <v>0</v>
      </c>
      <c s="5" r="D11" t="n">
        <v>0</v>
      </c>
    </row>
    <row r="12" spans="1:4">
      <c s="4" r="A12" t="s">
        <v>612</v>
      </c>
      <c s="4" r="B12" t="s">
        <v>422</v>
      </c>
      <c s="5" r="C12" t="n">
        <v>0</v>
      </c>
      <c s="5" r="D12" t="n">
        <v>0</v>
      </c>
    </row>
    <row r="13" spans="1:4">
      <c s="4" r="A13" t="s">
        <v>616</v>
      </c>
    </row>
    <row r="14" spans="1:4">
      <c s="3" r="A14" t="s">
        <v>611</v>
      </c>
    </row>
    <row r="15" spans="1:4">
      <c s="4" r="A15" t="s">
        <v>614</v>
      </c>
      <c s="5" r="C15" t="n">
        <v>3156</v>
      </c>
      <c s="5" r="D15" t="n">
        <v>1289</v>
      </c>
    </row>
    <row r="16" spans="1:4">
      <c s="4" r="A16" t="s">
        <v>97</v>
      </c>
      <c s="5" r="C16" t="n">
        <v>3402</v>
      </c>
      <c s="5" r="D16" t="n">
        <v>4051</v>
      </c>
    </row>
    <row r="17" spans="1:4">
      <c s="4" r="A17" t="s">
        <v>612</v>
      </c>
      <c s="4" r="B17" t="s">
        <v>422</v>
      </c>
      <c s="5" r="C17" t="n">
        <v>0</v>
      </c>
      <c s="5" r="D17" t="n">
        <v>0</v>
      </c>
    </row>
    <row r="18" spans="1:4">
      <c s="4" r="A18" t="s">
        <v>617</v>
      </c>
    </row>
    <row r="19" spans="1:4">
      <c s="3" r="A19" t="s">
        <v>611</v>
      </c>
    </row>
    <row r="20" spans="1:4">
      <c s="4" r="A20" t="s">
        <v>614</v>
      </c>
      <c s="5" r="C20" t="n">
        <v>4652</v>
      </c>
      <c s="5" r="D20" t="n">
        <v>4510</v>
      </c>
    </row>
    <row r="21" spans="1:4">
      <c s="4" r="A21" t="s">
        <v>97</v>
      </c>
      <c s="5" r="C21" t="n">
        <v>0</v>
      </c>
      <c s="5" r="D21" t="n">
        <v>0</v>
      </c>
    </row>
    <row r="22" spans="1:4">
      <c s="4" r="A22" t="s">
        <v>612</v>
      </c>
      <c s="4" r="B22" t="s">
        <v>422</v>
      </c>
      <c s="7" r="C22" t="n">
        <v>1044</v>
      </c>
      <c s="7" r="D22" t="n">
        <v>1132</v>
      </c>
    </row>
    <row r="23" spans="1:4">
      <c r="A23" t="n"/>
    </row>
    <row r="24" spans="1:4">
      <c s="4" r="A24" t="s">
        <v>422</v>
      </c>
      <c s="4" r="B24" t="s">
        <v>618</v>
      </c>
    </row>
  </sheetData>
  <mergeCells count="3">
    <mergeCell ref="A1:B1"/>
    <mergeCell ref="A23:C23"/>
    <mergeCell ref="B24:C2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61"/>
    <col customWidth="1" max="3" min="3" width="15"/>
    <col customWidth="1" max="4" min="4" width="16"/>
  </cols>
  <sheetData>
    <row r="1" spans="1:4">
      <c s="1" r="A1" t="s">
        <v>619</v>
      </c>
      <c s="2" r="C1" t="s">
        <v>1</v>
      </c>
      <c s="2" r="D1" t="s">
        <v>396</v>
      </c>
    </row>
    <row r="2" spans="1:4">
      <c s="2" r="C2" t="s">
        <v>2</v>
      </c>
      <c s="2" r="D2" t="s">
        <v>23</v>
      </c>
    </row>
    <row r="3" spans="1:4">
      <c s="3" r="A3" t="s">
        <v>620</v>
      </c>
    </row>
    <row r="4" spans="1:4">
      <c s="4" r="A4" t="s">
        <v>612</v>
      </c>
      <c s="4" r="B4" t="s">
        <v>422</v>
      </c>
      <c s="7" r="C4" t="n">
        <v>1044</v>
      </c>
      <c s="7" r="D4" t="n">
        <v>1132</v>
      </c>
    </row>
    <row r="5" spans="1:4">
      <c s="4" r="A5" t="s">
        <v>621</v>
      </c>
    </row>
    <row r="6" spans="1:4">
      <c s="3" r="A6" t="s">
        <v>620</v>
      </c>
    </row>
    <row r="7" spans="1:4">
      <c s="4" r="A7" t="s">
        <v>622</v>
      </c>
      <c s="4" r="C7" t="s">
        <v>623</v>
      </c>
      <c s="4" r="D7" t="s">
        <v>623</v>
      </c>
    </row>
    <row r="8" spans="1:4">
      <c s="4" r="A8" t="s">
        <v>624</v>
      </c>
    </row>
    <row r="9" spans="1:4">
      <c s="3" r="A9" t="s">
        <v>620</v>
      </c>
    </row>
    <row r="10" spans="1:4">
      <c s="4" r="A10" t="s">
        <v>622</v>
      </c>
      <c s="4" r="C10" t="s">
        <v>426</v>
      </c>
      <c s="4" r="D10" t="s">
        <v>426</v>
      </c>
    </row>
    <row r="11" spans="1:4">
      <c s="4" r="A11" t="s">
        <v>625</v>
      </c>
    </row>
    <row r="12" spans="1:4">
      <c s="3" r="A12" t="s">
        <v>620</v>
      </c>
    </row>
    <row r="13" spans="1:4">
      <c s="4" r="A13" t="s">
        <v>622</v>
      </c>
      <c s="4" r="C13" t="s">
        <v>626</v>
      </c>
      <c s="4" r="D13" t="s">
        <v>627</v>
      </c>
    </row>
    <row r="14" spans="1:4">
      <c s="4" r="A14" t="s">
        <v>628</v>
      </c>
    </row>
    <row r="15" spans="1:4">
      <c s="3" r="A15" t="s">
        <v>620</v>
      </c>
    </row>
    <row r="16" spans="1:4">
      <c s="4" r="A16" t="s">
        <v>622</v>
      </c>
      <c s="4" r="C16" t="s">
        <v>629</v>
      </c>
      <c s="4" r="D16" t="s">
        <v>629</v>
      </c>
    </row>
    <row r="17" spans="1:4">
      <c s="4" r="A17" t="s">
        <v>613</v>
      </c>
    </row>
    <row r="18" spans="1:4">
      <c s="3" r="A18" t="s">
        <v>620</v>
      </c>
    </row>
    <row r="19" spans="1:4">
      <c s="4" r="A19" t="s">
        <v>630</v>
      </c>
      <c s="7" r="C19" t="n">
        <v>7808</v>
      </c>
      <c s="7" r="D19" t="n">
        <v>5799</v>
      </c>
    </row>
    <row r="20" spans="1:4">
      <c s="4" r="A20" t="s">
        <v>617</v>
      </c>
    </row>
    <row r="21" spans="1:4">
      <c s="3" r="A21" t="s">
        <v>620</v>
      </c>
    </row>
    <row r="22" spans="1:4">
      <c s="4" r="A22" t="s">
        <v>630</v>
      </c>
      <c s="5" r="C22" t="n">
        <v>4652</v>
      </c>
      <c s="5" r="D22" t="n">
        <v>4510</v>
      </c>
    </row>
    <row r="23" spans="1:4">
      <c s="4" r="A23" t="s">
        <v>612</v>
      </c>
      <c s="4" r="B23" t="s">
        <v>422</v>
      </c>
      <c s="7" r="C23" t="n">
        <v>1044</v>
      </c>
      <c s="7" r="D23" t="n">
        <v>1132</v>
      </c>
    </row>
    <row r="24" spans="1:4">
      <c r="A24" t="n"/>
    </row>
    <row r="25" spans="1:4">
      <c s="4" r="A25" t="s">
        <v>422</v>
      </c>
      <c s="4" r="B25" t="s">
        <v>618</v>
      </c>
    </row>
  </sheetData>
  <mergeCells count="3">
    <mergeCell ref="A1:B2"/>
    <mergeCell ref="A24:C24"/>
    <mergeCell ref="B25:C25"/>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1</v>
      </c>
      <c s="2" r="B1" t="s">
        <v>2</v>
      </c>
      <c s="2" r="C1" t="s">
        <v>23</v>
      </c>
    </row>
    <row r="2" spans="1:3">
      <c s="3" r="A2" t="s">
        <v>632</v>
      </c>
    </row>
    <row r="3" spans="1:3">
      <c s="4" r="A3" t="s">
        <v>59</v>
      </c>
      <c s="7" r="B3" t="n">
        <v>1374</v>
      </c>
      <c s="7" r="C3" t="n">
        <v>1397</v>
      </c>
    </row>
    <row r="4" spans="1:3">
      <c s="4" r="A4" t="s">
        <v>581</v>
      </c>
    </row>
    <row r="5" spans="1:3">
      <c s="3" r="A5" t="s">
        <v>632</v>
      </c>
    </row>
    <row r="6" spans="1:3">
      <c s="4" r="A6" t="s">
        <v>583</v>
      </c>
      <c s="5" r="B6" t="n">
        <v>49407</v>
      </c>
      <c s="5" r="C6" t="n">
        <v>55022</v>
      </c>
    </row>
    <row r="7" spans="1:3">
      <c s="4" r="A7" t="s">
        <v>59</v>
      </c>
      <c s="5" r="B7" t="n">
        <v>0</v>
      </c>
      <c s="5" r="C7" t="n">
        <v>0</v>
      </c>
    </row>
    <row r="8" spans="1:3">
      <c s="4" r="A8" t="s">
        <v>633</v>
      </c>
      <c s="5" r="B8" t="n">
        <v>0</v>
      </c>
      <c s="5" r="C8" t="n">
        <v>0</v>
      </c>
    </row>
    <row r="9" spans="1:3">
      <c s="4" r="A9" t="s">
        <v>634</v>
      </c>
      <c s="5" r="B9" t="n">
        <v>0</v>
      </c>
      <c s="5" r="C9" t="n">
        <v>0</v>
      </c>
    </row>
    <row r="10" spans="1:3">
      <c s="4" r="A10" t="s">
        <v>35</v>
      </c>
      <c s="5" r="B10" t="n">
        <v>0</v>
      </c>
      <c s="5" r="C10" t="n">
        <v>0</v>
      </c>
    </row>
    <row r="11" spans="1:3">
      <c s="4" r="A11" t="s">
        <v>635</v>
      </c>
      <c s="5" r="B11" t="n">
        <v>0</v>
      </c>
      <c s="5" r="C11" t="n">
        <v>0</v>
      </c>
    </row>
    <row r="12" spans="1:3">
      <c s="4" r="A12" t="s">
        <v>585</v>
      </c>
      <c s="5" r="B12" t="n">
        <v>0</v>
      </c>
      <c s="5" r="C12" t="n">
        <v>0</v>
      </c>
    </row>
    <row r="13" spans="1:3">
      <c s="3" r="A13" t="s">
        <v>636</v>
      </c>
    </row>
    <row r="14" spans="1:3">
      <c s="4" r="A14" t="s">
        <v>637</v>
      </c>
      <c s="5" r="B14" t="n">
        <v>0</v>
      </c>
      <c s="5" r="C14" t="n">
        <v>0</v>
      </c>
    </row>
    <row r="15" spans="1:3">
      <c s="4" r="A15" t="s">
        <v>43</v>
      </c>
      <c s="5" r="B15" t="n">
        <v>0</v>
      </c>
      <c s="5" r="C15" t="n">
        <v>0</v>
      </c>
    </row>
    <row r="16" spans="1:3">
      <c s="4" r="A16" t="s">
        <v>638</v>
      </c>
      <c s="5" r="B16" t="n">
        <v>0</v>
      </c>
      <c s="5" r="C16" t="n">
        <v>0</v>
      </c>
    </row>
    <row r="17" spans="1:3">
      <c s="4" r="A17" t="s">
        <v>639</v>
      </c>
      <c s="5" r="B17" t="n">
        <v>0</v>
      </c>
      <c s="5" r="C17" t="n">
        <v>0</v>
      </c>
    </row>
    <row r="18" spans="1:3">
      <c s="4" r="A18" t="s">
        <v>640</v>
      </c>
      <c s="5" r="B18" t="n">
        <v>0</v>
      </c>
      <c s="5" r="C18" t="n">
        <v>0</v>
      </c>
    </row>
    <row r="19" spans="1:3">
      <c s="4" r="A19" t="s">
        <v>585</v>
      </c>
      <c s="5" r="B19" t="n">
        <v>0</v>
      </c>
      <c s="5" r="C19" t="n">
        <v>0</v>
      </c>
    </row>
    <row r="20" spans="1:3">
      <c s="4" r="A20" t="s">
        <v>586</v>
      </c>
    </row>
    <row r="21" spans="1:3">
      <c s="3" r="A21" t="s">
        <v>632</v>
      </c>
    </row>
    <row r="22" spans="1:3">
      <c s="4" r="A22" t="s">
        <v>583</v>
      </c>
      <c s="5" r="B22" t="n">
        <v>0</v>
      </c>
      <c s="5" r="C22" t="n">
        <v>0</v>
      </c>
    </row>
    <row r="23" spans="1:3">
      <c s="4" r="A23" t="s">
        <v>59</v>
      </c>
      <c s="5" r="B23" t="n">
        <v>1374</v>
      </c>
      <c s="5" r="C23" t="n">
        <v>1397</v>
      </c>
    </row>
    <row r="24" spans="1:3">
      <c s="4" r="A24" t="s">
        <v>633</v>
      </c>
      <c s="5" r="B24" t="n">
        <v>351990</v>
      </c>
      <c s="5" r="C24" t="n">
        <v>348263</v>
      </c>
    </row>
    <row r="25" spans="1:3">
      <c s="4" r="A25" t="s">
        <v>634</v>
      </c>
      <c s="5" r="B25" t="n">
        <v>3156</v>
      </c>
      <c s="5" r="C25" t="n">
        <v>1289</v>
      </c>
    </row>
    <row r="26" spans="1:3">
      <c s="4" r="A26" t="s">
        <v>35</v>
      </c>
      <c s="5" r="B26" t="n">
        <v>22940</v>
      </c>
      <c s="5" r="C26" t="n">
        <v>22617</v>
      </c>
    </row>
    <row r="27" spans="1:3">
      <c s="4" r="A27" t="s">
        <v>635</v>
      </c>
      <c s="5" r="B27" t="n">
        <v>4785</v>
      </c>
      <c s="5" r="C27" t="n">
        <v>4285</v>
      </c>
    </row>
    <row r="28" spans="1:3">
      <c s="4" r="A28" t="s">
        <v>585</v>
      </c>
      <c s="5" r="B28" t="n">
        <v>52</v>
      </c>
      <c s="5" r="C28" t="n">
        <v>50</v>
      </c>
    </row>
    <row r="29" spans="1:3">
      <c s="3" r="A29" t="s">
        <v>636</v>
      </c>
    </row>
    <row r="30" spans="1:3">
      <c s="4" r="A30" t="s">
        <v>637</v>
      </c>
      <c s="5" r="B30" t="n">
        <v>1005476</v>
      </c>
      <c s="5" r="C30" t="n">
        <v>989563</v>
      </c>
    </row>
    <row r="31" spans="1:3">
      <c s="4" r="A31" t="s">
        <v>43</v>
      </c>
      <c s="5" r="B31" t="n">
        <v>24049</v>
      </c>
      <c s="5" r="C31" t="n">
        <v>38551</v>
      </c>
    </row>
    <row r="32" spans="1:3">
      <c s="4" r="A32" t="s">
        <v>638</v>
      </c>
      <c s="5" r="B32" t="n">
        <v>69701</v>
      </c>
      <c s="5" r="C32" t="n">
        <v>55042</v>
      </c>
    </row>
    <row r="33" spans="1:3">
      <c s="4" r="A33" t="s">
        <v>639</v>
      </c>
      <c s="5" r="B33" t="n">
        <v>5133</v>
      </c>
      <c s="5" r="C33" t="n">
        <v>5159</v>
      </c>
    </row>
    <row r="34" spans="1:3">
      <c s="4" r="A34" t="s">
        <v>640</v>
      </c>
      <c s="5" r="B34" t="n">
        <v>363</v>
      </c>
      <c s="5" r="C34" t="n">
        <v>403</v>
      </c>
    </row>
    <row r="35" spans="1:3">
      <c s="4" r="A35" t="s">
        <v>585</v>
      </c>
      <c s="5" r="B35" t="n">
        <v>341</v>
      </c>
      <c s="5" r="C35" t="n">
        <v>337</v>
      </c>
    </row>
    <row r="36" spans="1:3">
      <c s="4" r="A36" t="s">
        <v>587</v>
      </c>
    </row>
    <row r="37" spans="1:3">
      <c s="3" r="A37" t="s">
        <v>632</v>
      </c>
    </row>
    <row r="38" spans="1:3">
      <c s="4" r="A38" t="s">
        <v>583</v>
      </c>
      <c s="5" r="B38" t="n">
        <v>0</v>
      </c>
      <c s="5" r="C38" t="n">
        <v>0</v>
      </c>
    </row>
    <row r="39" spans="1:3">
      <c s="4" r="A39" t="s">
        <v>59</v>
      </c>
      <c s="5" r="B39" t="n">
        <v>0</v>
      </c>
      <c s="5" r="C39" t="n">
        <v>0</v>
      </c>
    </row>
    <row r="40" spans="1:3">
      <c s="4" r="A40" t="s">
        <v>633</v>
      </c>
      <c s="5" r="B40" t="n">
        <v>0</v>
      </c>
      <c s="5" r="C40" t="n">
        <v>0</v>
      </c>
    </row>
    <row r="41" spans="1:3">
      <c s="4" r="A41" t="s">
        <v>634</v>
      </c>
      <c s="5" r="B41" t="n">
        <v>765958</v>
      </c>
      <c s="5" r="C41" t="n">
        <v>750283</v>
      </c>
    </row>
    <row r="42" spans="1:3">
      <c s="4" r="A42" t="s">
        <v>35</v>
      </c>
      <c s="5" r="B42" t="n">
        <v>0</v>
      </c>
      <c s="5" r="C42" t="n">
        <v>0</v>
      </c>
    </row>
    <row r="43" spans="1:3">
      <c s="4" r="A43" t="s">
        <v>635</v>
      </c>
      <c s="5" r="B43" t="n">
        <v>0</v>
      </c>
      <c s="5" r="C43" t="n">
        <v>0</v>
      </c>
    </row>
    <row r="44" spans="1:3">
      <c s="4" r="A44" t="s">
        <v>585</v>
      </c>
      <c s="5" r="B44" t="n">
        <v>0</v>
      </c>
      <c s="5" r="C44" t="n">
        <v>0</v>
      </c>
    </row>
    <row r="45" spans="1:3">
      <c s="3" r="A45" t="s">
        <v>636</v>
      </c>
    </row>
    <row r="46" spans="1:3">
      <c s="4" r="A46" t="s">
        <v>637</v>
      </c>
      <c s="5" r="B46" t="n">
        <v>0</v>
      </c>
      <c s="5" r="C46" t="n">
        <v>0</v>
      </c>
    </row>
    <row r="47" spans="1:3">
      <c s="4" r="A47" t="s">
        <v>43</v>
      </c>
      <c s="5" r="B47" t="n">
        <v>0</v>
      </c>
      <c s="5" r="C47" t="n">
        <v>0</v>
      </c>
    </row>
    <row r="48" spans="1:3">
      <c s="4" r="A48" t="s">
        <v>638</v>
      </c>
      <c s="5" r="B48" t="n">
        <v>0</v>
      </c>
      <c s="5" r="C48" t="n">
        <v>0</v>
      </c>
    </row>
    <row r="49" spans="1:3">
      <c s="4" r="A49" t="s">
        <v>639</v>
      </c>
      <c s="5" r="B49" t="n">
        <v>0</v>
      </c>
      <c s="5" r="C49" t="n">
        <v>0</v>
      </c>
    </row>
    <row r="50" spans="1:3">
      <c s="4" r="A50" t="s">
        <v>640</v>
      </c>
      <c s="5" r="B50" t="n">
        <v>0</v>
      </c>
      <c s="5" r="C50" t="n">
        <v>0</v>
      </c>
    </row>
    <row r="51" spans="1:3">
      <c s="4" r="A51" t="s">
        <v>585</v>
      </c>
      <c s="5" r="B51" t="n">
        <v>0</v>
      </c>
      <c s="5" r="C51" t="n">
        <v>0</v>
      </c>
    </row>
    <row r="52" spans="1:3">
      <c s="4" r="A52" t="s">
        <v>641</v>
      </c>
    </row>
    <row r="53" spans="1:3">
      <c s="3" r="A53" t="s">
        <v>632</v>
      </c>
    </row>
    <row r="54" spans="1:3">
      <c s="4" r="A54" t="s">
        <v>583</v>
      </c>
      <c s="5" r="B54" t="n">
        <v>49407</v>
      </c>
      <c s="5" r="C54" t="n">
        <v>55022</v>
      </c>
    </row>
    <row r="55" spans="1:3">
      <c s="4" r="A55" t="s">
        <v>59</v>
      </c>
      <c s="5" r="B55" t="n">
        <v>1500</v>
      </c>
      <c s="5" r="C55" t="n">
        <v>1500</v>
      </c>
    </row>
    <row r="56" spans="1:3">
      <c s="4" r="A56" t="s">
        <v>633</v>
      </c>
      <c s="5" r="B56" t="n">
        <v>351990</v>
      </c>
      <c s="5" r="C56" t="n">
        <v>348263</v>
      </c>
    </row>
    <row r="57" spans="1:3">
      <c s="4" r="A57" t="s">
        <v>634</v>
      </c>
      <c s="5" r="B57" t="n">
        <v>761196</v>
      </c>
      <c s="5" r="C57" t="n">
        <v>743060</v>
      </c>
    </row>
    <row r="58" spans="1:3">
      <c s="4" r="A58" t="s">
        <v>35</v>
      </c>
      <c s="5" r="B58" t="n">
        <v>22940</v>
      </c>
      <c s="5" r="C58" t="n">
        <v>22617</v>
      </c>
    </row>
    <row r="59" spans="1:3">
      <c s="4" r="A59" t="s">
        <v>635</v>
      </c>
      <c s="5" r="B59" t="n">
        <v>4785</v>
      </c>
      <c s="5" r="C59" t="n">
        <v>4285</v>
      </c>
    </row>
    <row r="60" spans="1:3">
      <c s="4" r="A60" t="s">
        <v>585</v>
      </c>
      <c s="5" r="B60" t="n">
        <v>52</v>
      </c>
      <c s="5" r="C60" t="n">
        <v>50</v>
      </c>
    </row>
    <row r="61" spans="1:3">
      <c s="3" r="A61" t="s">
        <v>636</v>
      </c>
    </row>
    <row r="62" spans="1:3">
      <c s="4" r="A62" t="s">
        <v>637</v>
      </c>
      <c s="5" r="B62" t="n">
        <v>1005452</v>
      </c>
      <c s="5" r="C62" t="n">
        <v>989080</v>
      </c>
    </row>
    <row r="63" spans="1:3">
      <c s="4" r="A63" t="s">
        <v>43</v>
      </c>
      <c s="5" r="B63" t="n">
        <v>24049</v>
      </c>
      <c s="5" r="C63" t="n">
        <v>38551</v>
      </c>
    </row>
    <row r="64" spans="1:3">
      <c s="4" r="A64" t="s">
        <v>638</v>
      </c>
      <c s="5" r="B64" t="n">
        <v>70000</v>
      </c>
      <c s="5" r="C64" t="n">
        <v>55000</v>
      </c>
    </row>
    <row r="65" spans="1:3">
      <c s="4" r="A65" t="s">
        <v>639</v>
      </c>
      <c s="5" r="B65" t="n">
        <v>5155</v>
      </c>
      <c s="5" r="C65" t="n">
        <v>5155</v>
      </c>
    </row>
    <row r="66" spans="1:3">
      <c s="4" r="A66" t="s">
        <v>640</v>
      </c>
      <c s="5" r="B66" t="n">
        <v>363</v>
      </c>
      <c s="5" r="C66" t="n">
        <v>403</v>
      </c>
    </row>
    <row r="67" spans="1:3">
      <c s="4" r="A67" t="s">
        <v>585</v>
      </c>
      <c s="5" r="B67" t="n">
        <v>341</v>
      </c>
      <c s="5" r="C67" t="n">
        <v>337</v>
      </c>
    </row>
    <row r="68" spans="1:3">
      <c s="4" r="A68" t="s">
        <v>642</v>
      </c>
    </row>
    <row r="69" spans="1:3">
      <c s="3" r="A69" t="s">
        <v>632</v>
      </c>
    </row>
    <row r="70" spans="1:3">
      <c s="4" r="A70" t="s">
        <v>583</v>
      </c>
      <c s="5" r="B70" t="n">
        <v>49407</v>
      </c>
      <c s="5" r="C70" t="n">
        <v>55022</v>
      </c>
    </row>
    <row r="71" spans="1:3">
      <c s="4" r="A71" t="s">
        <v>59</v>
      </c>
      <c s="5" r="B71" t="n">
        <v>1374</v>
      </c>
      <c s="5" r="C71" t="n">
        <v>1397</v>
      </c>
    </row>
    <row r="72" spans="1:3">
      <c s="4" r="A72" t="s">
        <v>633</v>
      </c>
      <c s="5" r="B72" t="n">
        <v>351990</v>
      </c>
      <c s="5" r="C72" t="n">
        <v>348263</v>
      </c>
    </row>
    <row r="73" spans="1:3">
      <c s="4" r="A73" t="s">
        <v>634</v>
      </c>
      <c s="5" r="B73" t="n">
        <v>769114</v>
      </c>
      <c s="5" r="C73" t="n">
        <v>751572</v>
      </c>
    </row>
    <row r="74" spans="1:3">
      <c s="4" r="A74" t="s">
        <v>35</v>
      </c>
      <c s="5" r="B74" t="n">
        <v>22940</v>
      </c>
      <c s="5" r="C74" t="n">
        <v>22617</v>
      </c>
    </row>
    <row r="75" spans="1:3">
      <c s="4" r="A75" t="s">
        <v>635</v>
      </c>
      <c s="5" r="B75" t="n">
        <v>4785</v>
      </c>
      <c s="5" r="C75" t="n">
        <v>4285</v>
      </c>
    </row>
    <row r="76" spans="1:3">
      <c s="4" r="A76" t="s">
        <v>585</v>
      </c>
      <c s="5" r="B76" t="n">
        <v>52</v>
      </c>
      <c s="5" r="C76" t="n">
        <v>50</v>
      </c>
    </row>
    <row r="77" spans="1:3">
      <c s="3" r="A77" t="s">
        <v>636</v>
      </c>
    </row>
    <row r="78" spans="1:3">
      <c s="4" r="A78" t="s">
        <v>637</v>
      </c>
      <c s="5" r="B78" t="n">
        <v>1005476</v>
      </c>
      <c s="5" r="C78" t="n">
        <v>989563</v>
      </c>
    </row>
    <row r="79" spans="1:3">
      <c s="4" r="A79" t="s">
        <v>43</v>
      </c>
      <c s="5" r="B79" t="n">
        <v>24049</v>
      </c>
      <c s="5" r="C79" t="n">
        <v>38551</v>
      </c>
    </row>
    <row r="80" spans="1:3">
      <c s="4" r="A80" t="s">
        <v>638</v>
      </c>
      <c s="5" r="B80" t="n">
        <v>69701</v>
      </c>
      <c s="5" r="C80" t="n">
        <v>55042</v>
      </c>
    </row>
    <row r="81" spans="1:3">
      <c s="4" r="A81" t="s">
        <v>639</v>
      </c>
      <c s="5" r="B81" t="n">
        <v>5133</v>
      </c>
      <c s="5" r="C81" t="n">
        <v>5159</v>
      </c>
    </row>
    <row r="82" spans="1:3">
      <c s="4" r="A82" t="s">
        <v>640</v>
      </c>
      <c s="5" r="B82" t="n">
        <v>363</v>
      </c>
      <c s="5" r="C82" t="n">
        <v>403</v>
      </c>
    </row>
    <row r="83" spans="1:3">
      <c s="4" r="A83" t="s">
        <v>585</v>
      </c>
      <c s="7" r="B83" t="n">
        <v>341</v>
      </c>
      <c s="7" r="C83" t="n">
        <v>33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3</v>
      </c>
      <c s="2" r="B1" t="s">
        <v>65</v>
      </c>
      <c s="2" r="D1" t="s">
        <v>1</v>
      </c>
    </row>
    <row r="2" spans="1:5">
      <c s="2" r="B2" t="s">
        <v>2</v>
      </c>
      <c s="2" r="C2" t="s">
        <v>66</v>
      </c>
      <c s="2" r="D2" t="s">
        <v>2</v>
      </c>
      <c s="2" r="E2" t="s">
        <v>66</v>
      </c>
    </row>
    <row r="3" spans="1:5">
      <c s="3" r="A3" t="s">
        <v>644</v>
      </c>
    </row>
    <row r="4" spans="1:5">
      <c s="4" r="A4" t="s">
        <v>645</v>
      </c>
      <c s="7" r="D4" t="n">
        <v>3794</v>
      </c>
      <c s="7" r="E4" t="n">
        <v>232</v>
      </c>
    </row>
    <row r="5" spans="1:5">
      <c s="4" r="A5" t="s">
        <v>646</v>
      </c>
      <c s="7" r="B5" t="n">
        <v>-1780</v>
      </c>
      <c s="7" r="C5" t="n">
        <v>1890</v>
      </c>
      <c s="5" r="D5" t="n">
        <v>-644</v>
      </c>
      <c s="5" r="E5" t="n">
        <v>3537</v>
      </c>
    </row>
    <row r="6" spans="1:5">
      <c s="4" r="A6" t="s">
        <v>647</v>
      </c>
      <c s="5" r="D6" t="n">
        <v>-91</v>
      </c>
      <c s="5" r="E6" t="n">
        <v>-85</v>
      </c>
    </row>
    <row r="7" spans="1:5">
      <c s="4" r="A7" t="s">
        <v>648</v>
      </c>
      <c s="5" r="D7" t="n">
        <v>-1</v>
      </c>
      <c s="5" r="E7" t="n">
        <v>-108</v>
      </c>
    </row>
    <row r="8" spans="1:5">
      <c s="4" r="A8" t="s">
        <v>649</v>
      </c>
      <c s="5" r="B8" t="n">
        <v>0</v>
      </c>
      <c s="5" r="C8" t="n">
        <v>5</v>
      </c>
      <c s="5" r="D8" t="n">
        <v>-4</v>
      </c>
      <c s="5" r="E8" t="n">
        <v>5</v>
      </c>
    </row>
    <row r="9" spans="1:5">
      <c s="4" r="A9" t="s">
        <v>650</v>
      </c>
      <c s="5" r="B9" t="n">
        <v>3054</v>
      </c>
      <c s="5" r="C9" t="n">
        <v>3581</v>
      </c>
      <c s="5" r="D9" t="n">
        <v>3054</v>
      </c>
      <c s="5" r="E9" t="n">
        <v>3581</v>
      </c>
    </row>
    <row r="10" spans="1:5">
      <c s="4" r="A10" t="s">
        <v>651</v>
      </c>
    </row>
    <row r="11" spans="1:5">
      <c s="3" r="A11" t="s">
        <v>644</v>
      </c>
    </row>
    <row r="12" spans="1:5">
      <c s="4" r="A12" t="s">
        <v>645</v>
      </c>
      <c s="5" r="D12" t="n">
        <v>3979</v>
      </c>
      <c s="5" r="E12" t="n">
        <v>261</v>
      </c>
    </row>
    <row r="13" spans="1:5">
      <c s="4" r="A13" t="s">
        <v>646</v>
      </c>
      <c s="5" r="D13" t="n">
        <v>-644</v>
      </c>
      <c s="5" r="E13" t="n">
        <v>3537</v>
      </c>
    </row>
    <row r="14" spans="1:5">
      <c s="4" r="A14" t="s">
        <v>647</v>
      </c>
      <c s="5" r="D14" t="n">
        <v>-91</v>
      </c>
      <c s="5" r="E14" t="n">
        <v>-85</v>
      </c>
    </row>
    <row r="15" spans="1:5">
      <c s="4" r="A15" t="s">
        <v>648</v>
      </c>
      <c s="5" r="D15" t="n">
        <v>0</v>
      </c>
      <c s="5" r="E15" t="n">
        <v>0</v>
      </c>
    </row>
    <row r="16" spans="1:5">
      <c s="4" r="A16" t="s">
        <v>649</v>
      </c>
      <c s="5" r="D16" t="n">
        <v>0</v>
      </c>
      <c s="5" r="E16" t="n">
        <v>0</v>
      </c>
    </row>
    <row r="17" spans="1:5">
      <c s="4" r="A17" t="s">
        <v>650</v>
      </c>
      <c s="5" r="B17" t="n">
        <v>3244</v>
      </c>
      <c s="5" r="C17" t="n">
        <v>3713</v>
      </c>
      <c s="5" r="D17" t="n">
        <v>3244</v>
      </c>
      <c s="5" r="E17" t="n">
        <v>3713</v>
      </c>
    </row>
    <row r="18" spans="1:5">
      <c s="4" r="A18" t="s">
        <v>652</v>
      </c>
    </row>
    <row r="19" spans="1:5">
      <c s="3" r="A19" t="s">
        <v>644</v>
      </c>
    </row>
    <row r="20" spans="1:5">
      <c s="4" r="A20" t="s">
        <v>645</v>
      </c>
      <c s="5" r="D20" t="n">
        <v>-185</v>
      </c>
      <c s="5" r="E20" t="n">
        <v>-29</v>
      </c>
    </row>
    <row r="21" spans="1:5">
      <c s="4" r="A21" t="s">
        <v>646</v>
      </c>
      <c s="5" r="D21" t="n">
        <v>0</v>
      </c>
      <c s="5" r="E21" t="n">
        <v>0</v>
      </c>
    </row>
    <row r="22" spans="1:5">
      <c s="4" r="A22" t="s">
        <v>647</v>
      </c>
      <c s="5" r="D22" t="n">
        <v>0</v>
      </c>
      <c s="5" r="E22" t="n">
        <v>0</v>
      </c>
    </row>
    <row r="23" spans="1:5">
      <c s="4" r="A23" t="s">
        <v>648</v>
      </c>
      <c s="5" r="D23" t="n">
        <v>-1</v>
      </c>
      <c s="5" r="E23" t="n">
        <v>-108</v>
      </c>
    </row>
    <row r="24" spans="1:5">
      <c s="4" r="A24" t="s">
        <v>649</v>
      </c>
      <c s="5" r="D24" t="n">
        <v>-4</v>
      </c>
      <c s="5" r="E24" t="n">
        <v>5</v>
      </c>
    </row>
    <row r="25" spans="1:5">
      <c s="4" r="A25" t="s">
        <v>650</v>
      </c>
      <c s="7" r="B25" t="n">
        <v>-190</v>
      </c>
      <c s="7" r="C25" t="n">
        <v>-132</v>
      </c>
      <c s="7" r="D25" t="n">
        <v>-190</v>
      </c>
      <c s="7" r="E25" t="n">
        <v>-13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653</v>
      </c>
      <c s="2" r="C1" t="s">
        <v>65</v>
      </c>
      <c s="2" r="E1" t="s">
        <v>1</v>
      </c>
    </row>
    <row r="2" spans="1:6">
      <c s="2" r="C2" t="s">
        <v>2</v>
      </c>
      <c s="2" r="D2" t="s">
        <v>66</v>
      </c>
      <c s="2" r="E2" t="s">
        <v>2</v>
      </c>
      <c s="2" r="F2" t="s">
        <v>66</v>
      </c>
    </row>
    <row r="3" spans="1:6">
      <c s="3" r="A3" t="s">
        <v>654</v>
      </c>
    </row>
    <row r="4" spans="1:6">
      <c s="4" r="A4" t="s">
        <v>655</v>
      </c>
      <c s="7" r="C4" t="n">
        <v>-37</v>
      </c>
      <c s="7" r="D4" t="n">
        <v>-66</v>
      </c>
      <c s="7" r="E4" t="n">
        <v>-138</v>
      </c>
      <c s="7" r="F4" t="n">
        <v>-129</v>
      </c>
    </row>
    <row r="5" spans="1:6">
      <c s="4" r="A5" t="s">
        <v>103</v>
      </c>
      <c s="5" r="C5" t="n">
        <v>815</v>
      </c>
      <c s="5" r="D5" t="n">
        <v>667</v>
      </c>
      <c s="5" r="E5" t="n">
        <v>1656</v>
      </c>
      <c s="5" r="F5" t="n">
        <v>1415</v>
      </c>
    </row>
    <row r="6" spans="1:6">
      <c s="4" r="A6" t="s">
        <v>104</v>
      </c>
      <c s="5" r="C6" t="n">
        <v>-2280</v>
      </c>
      <c s="5" r="D6" t="n">
        <v>-1913</v>
      </c>
      <c s="5" r="E6" t="n">
        <v>-4728</v>
      </c>
      <c s="5" r="F6" t="n">
        <v>-3735</v>
      </c>
    </row>
    <row r="7" spans="1:6">
      <c s="4" r="A7" t="s">
        <v>656</v>
      </c>
    </row>
    <row r="8" spans="1:6">
      <c s="3" r="A8" t="s">
        <v>654</v>
      </c>
    </row>
    <row r="9" spans="1:6">
      <c s="4" r="A9" t="s">
        <v>104</v>
      </c>
      <c s="5" r="C9" t="n">
        <v>-24</v>
      </c>
      <c s="5" r="D9" t="n">
        <v>-39</v>
      </c>
      <c s="5" r="E9" t="n">
        <v>-95</v>
      </c>
      <c s="5" r="F9" t="n">
        <v>-80</v>
      </c>
    </row>
    <row r="10" spans="1:6">
      <c s="4" r="A10" t="s">
        <v>657</v>
      </c>
    </row>
    <row r="11" spans="1:6">
      <c s="3" r="A11" t="s">
        <v>654</v>
      </c>
    </row>
    <row r="12" spans="1:6">
      <c s="4" r="A12" t="s">
        <v>655</v>
      </c>
      <c s="4" r="B12" t="s">
        <v>422</v>
      </c>
      <c s="5" r="C12" t="n">
        <v>-37</v>
      </c>
      <c s="5" r="D12" t="n">
        <v>-66</v>
      </c>
      <c s="5" r="E12" t="n">
        <v>-138</v>
      </c>
      <c s="5" r="F12" t="n">
        <v>-129</v>
      </c>
    </row>
    <row r="13" spans="1:6">
      <c s="4" r="A13" t="s">
        <v>103</v>
      </c>
      <c s="4" r="B13" t="s">
        <v>422</v>
      </c>
      <c s="5" r="C13" t="n">
        <v>13</v>
      </c>
      <c s="5" r="D13" t="n">
        <v>22</v>
      </c>
      <c s="5" r="E13" t="n">
        <v>47</v>
      </c>
      <c s="5" r="F13" t="n">
        <v>44</v>
      </c>
    </row>
    <row r="14" spans="1:6">
      <c s="4" r="A14" t="s">
        <v>658</v>
      </c>
    </row>
    <row r="15" spans="1:6">
      <c s="3" r="A15" t="s">
        <v>654</v>
      </c>
    </row>
    <row r="16" spans="1:6">
      <c s="4" r="A16" t="s">
        <v>103</v>
      </c>
      <c s="4" r="B16" t="s">
        <v>659</v>
      </c>
      <c s="5" r="C16" t="n">
        <v>0</v>
      </c>
      <c s="5" r="D16" t="n">
        <v>-3</v>
      </c>
      <c s="5" r="E16" t="n">
        <v>2</v>
      </c>
      <c s="5" r="F16" t="n">
        <v>-3</v>
      </c>
    </row>
    <row r="17" spans="1:6">
      <c s="4" r="A17" t="s">
        <v>660</v>
      </c>
      <c s="4" r="B17" t="s">
        <v>659</v>
      </c>
      <c s="7" r="C17" t="n">
        <v>0</v>
      </c>
      <c s="7" r="D17" t="n">
        <v>8</v>
      </c>
      <c s="7" r="E17" t="n">
        <v>-6</v>
      </c>
      <c s="7" r="F17" t="n">
        <v>8</v>
      </c>
    </row>
    <row r="18" spans="1:6">
      <c r="A18" t="n"/>
    </row>
    <row r="19" spans="1:6">
      <c s="4" r="A19" t="s">
        <v>422</v>
      </c>
      <c s="4" r="B19" t="s">
        <v>661</v>
      </c>
    </row>
    <row r="20" spans="1:6">
      <c s="4" r="A20" t="s">
        <v>659</v>
      </c>
      <c s="4" r="B20" t="s">
        <v>662</v>
      </c>
    </row>
  </sheetData>
  <mergeCells count="6">
    <mergeCell ref="A1:B2"/>
    <mergeCell ref="C1:D1"/>
    <mergeCell ref="E1:F1"/>
    <mergeCell ref="A18:E18"/>
    <mergeCell ref="B19:E19"/>
    <mergeCell ref="B20:E20"/>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3</v>
      </c>
      <c s="2" r="B1" t="s">
        <v>65</v>
      </c>
      <c s="2" r="D1" t="s">
        <v>1</v>
      </c>
    </row>
    <row r="2" spans="1:5">
      <c s="2" r="B2" t="s">
        <v>2</v>
      </c>
      <c s="2" r="C2" t="s">
        <v>66</v>
      </c>
      <c s="2" r="D2" t="s">
        <v>2</v>
      </c>
      <c s="2" r="E2" t="s">
        <v>66</v>
      </c>
    </row>
    <row r="3" spans="1:5">
      <c s="3" r="A3" t="s">
        <v>227</v>
      </c>
    </row>
    <row r="4" spans="1:5">
      <c s="4" r="A4" t="s">
        <v>123</v>
      </c>
      <c s="7" r="B4" t="n">
        <v>916</v>
      </c>
      <c s="7" r="C4" t="n">
        <v>-974</v>
      </c>
      <c s="7" r="D4" t="n">
        <v>333</v>
      </c>
      <c s="7" r="E4" t="n">
        <v>-1822</v>
      </c>
    </row>
    <row r="5" spans="1:5">
      <c s="4" r="A5" t="s">
        <v>124</v>
      </c>
      <c s="5" r="B5" t="n">
        <v>13</v>
      </c>
      <c s="5" r="C5" t="n">
        <v>22</v>
      </c>
      <c s="5" r="D5" t="n">
        <v>47</v>
      </c>
      <c s="5" r="E5" t="n">
        <v>44</v>
      </c>
    </row>
    <row r="6" spans="1:5">
      <c s="4" r="A6" t="s">
        <v>125</v>
      </c>
      <c s="5" r="B6" t="n">
        <v>-29</v>
      </c>
      <c s="5" r="C6" t="n">
        <v>49</v>
      </c>
      <c s="5" r="D6" t="n">
        <v>0</v>
      </c>
      <c s="5" r="E6" t="n">
        <v>53</v>
      </c>
    </row>
    <row r="7" spans="1:5">
      <c s="4" r="A7" t="s">
        <v>126</v>
      </c>
      <c s="7" r="B7" t="n">
        <v>0</v>
      </c>
      <c s="7" r="C7" t="n">
        <v>-3</v>
      </c>
      <c s="7" r="D7" t="n">
        <v>2</v>
      </c>
      <c s="7" r="E7" t="n">
        <v>-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664</v>
      </c>
      <c s="2" r="B1" t="s">
        <v>665</v>
      </c>
      <c s="2" r="C1" t="s">
        <v>666</v>
      </c>
      <c s="2" r="D1" t="s">
        <v>2</v>
      </c>
      <c s="2" r="E1" t="s">
        <v>66</v>
      </c>
      <c s="2" r="F1" t="s">
        <v>2</v>
      </c>
      <c s="2" r="G1" t="s">
        <v>66</v>
      </c>
      <c s="2" r="H1" t="s">
        <v>23</v>
      </c>
    </row>
    <row r="2" spans="1:8">
      <c s="3" r="A2" t="s">
        <v>667</v>
      </c>
    </row>
    <row r="3" spans="1:8">
      <c s="4" r="A3" t="s">
        <v>668</v>
      </c>
      <c s="7" r="D3" t="n">
        <v>11216000</v>
      </c>
      <c s="7" r="F3" t="n">
        <v>11216000</v>
      </c>
      <c s="7" r="H3" t="n">
        <v>11498000</v>
      </c>
    </row>
    <row r="4" spans="1:8">
      <c s="4" r="A4" t="s">
        <v>669</v>
      </c>
    </row>
    <row r="5" spans="1:8">
      <c s="3" r="A5" t="s">
        <v>667</v>
      </c>
    </row>
    <row r="6" spans="1:8">
      <c s="4" r="A6" t="s">
        <v>670</v>
      </c>
      <c s="4" r="C6" t="s">
        <v>671</v>
      </c>
    </row>
    <row r="7" spans="1:8">
      <c s="4" r="A7" t="s">
        <v>668</v>
      </c>
      <c s="7" r="C7" t="n">
        <v>5200000</v>
      </c>
    </row>
    <row r="8" spans="1:8">
      <c s="4" r="A8" t="s">
        <v>672</v>
      </c>
      <c s="4" r="B8" t="s">
        <v>673</v>
      </c>
      <c s="4" r="C8" t="s">
        <v>674</v>
      </c>
    </row>
    <row r="9" spans="1:8">
      <c s="4" r="A9" t="s">
        <v>675</v>
      </c>
    </row>
    <row r="10" spans="1:8">
      <c s="3" r="A10" t="s">
        <v>667</v>
      </c>
    </row>
    <row r="11" spans="1:8">
      <c s="4" r="A11" t="s">
        <v>676</v>
      </c>
      <c s="7" r="D11" t="n">
        <v>0</v>
      </c>
      <c s="7" r="E11" t="n">
        <v>0</v>
      </c>
      <c s="7" r="F11" t="n">
        <v>0</v>
      </c>
      <c s="7" r="G11" t="n">
        <v>0</v>
      </c>
      <c s="7" r="H11" t="n">
        <v>6000</v>
      </c>
    </row>
    <row r="12" spans="1:8">
      <c s="4" r="A12" t="s">
        <v>677</v>
      </c>
    </row>
    <row r="13" spans="1:8">
      <c s="3" r="A13" t="s">
        <v>667</v>
      </c>
    </row>
    <row r="14" spans="1:8">
      <c s="4" r="A14" t="s">
        <v>670</v>
      </c>
      <c s="4" r="B14" t="s">
        <v>678</v>
      </c>
    </row>
    <row r="15" spans="1:8">
      <c s="4" r="A15" t="s">
        <v>668</v>
      </c>
      <c s="7" r="B15" t="n">
        <v>10000000</v>
      </c>
    </row>
    <row r="16" spans="1:8">
      <c s="4" r="A16" t="s">
        <v>679</v>
      </c>
    </row>
    <row r="17" spans="1:8">
      <c s="3" r="A17" t="s">
        <v>667</v>
      </c>
    </row>
    <row r="18" spans="1:8">
      <c s="4" r="A18" t="s">
        <v>670</v>
      </c>
      <c s="4" r="D18" t="s">
        <v>671</v>
      </c>
      <c s="4" r="F18" t="s">
        <v>671</v>
      </c>
      <c s="4" r="H18" t="s">
        <v>671</v>
      </c>
    </row>
    <row r="19" spans="1:8">
      <c s="4" r="A19" t="s">
        <v>668</v>
      </c>
      <c s="7" r="D19" t="n">
        <v>5155000</v>
      </c>
      <c s="7" r="F19" t="n">
        <v>5155000</v>
      </c>
      <c s="7" r="H19" t="n">
        <v>5155000</v>
      </c>
    </row>
    <row r="20" spans="1:8">
      <c s="4" r="A20" t="s">
        <v>680</v>
      </c>
      <c s="7" r="D20" t="n">
        <v>190000</v>
      </c>
      <c s="7" r="F20" t="n">
        <v>190000</v>
      </c>
      <c s="7" r="H20" t="n">
        <v>185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r="1" spans="1:4">
      <c s="1" r="A1" t="s">
        <v>681</v>
      </c>
      <c s="2" r="B1" t="s">
        <v>1</v>
      </c>
      <c s="2" r="C1" t="s">
        <v>396</v>
      </c>
    </row>
    <row r="2" spans="1:4">
      <c s="2" r="B2" t="s">
        <v>682</v>
      </c>
      <c s="2" r="C2" t="s">
        <v>683</v>
      </c>
      <c s="2" r="D2" t="s">
        <v>684</v>
      </c>
    </row>
    <row r="3" spans="1:4">
      <c s="3" r="A3" t="s">
        <v>667</v>
      </c>
    </row>
    <row r="4" spans="1:4">
      <c s="4" r="A4" t="s">
        <v>668</v>
      </c>
      <c s="7" r="B4" t="n">
        <v>11216</v>
      </c>
      <c s="7" r="C4" t="n">
        <v>11498</v>
      </c>
    </row>
    <row r="5" spans="1:4">
      <c s="4" r="A5" t="s">
        <v>685</v>
      </c>
    </row>
    <row r="6" spans="1:4">
      <c s="4" r="A6" t="s">
        <v>669</v>
      </c>
    </row>
    <row r="7" spans="1:4">
      <c s="3" r="A7" t="s">
        <v>667</v>
      </c>
    </row>
    <row r="8" spans="1:4">
      <c s="4" r="A8" t="s">
        <v>668</v>
      </c>
      <c s="7" r="D8" t="n">
        <v>5200</v>
      </c>
    </row>
    <row r="9" spans="1:4">
      <c s="4" r="A9" t="s">
        <v>670</v>
      </c>
      <c s="4" r="D9" t="s">
        <v>671</v>
      </c>
    </row>
    <row r="10" spans="1:4">
      <c s="4" r="A10" t="s">
        <v>679</v>
      </c>
    </row>
    <row r="11" spans="1:4">
      <c s="3" r="A11" t="s">
        <v>667</v>
      </c>
    </row>
    <row r="12" spans="1:4">
      <c s="4" r="A12" t="s">
        <v>686</v>
      </c>
      <c s="5" r="B12" t="n">
        <v>1</v>
      </c>
      <c s="5" r="C12" t="n">
        <v>1</v>
      </c>
    </row>
    <row r="13" spans="1:4">
      <c s="4" r="A13" t="s">
        <v>668</v>
      </c>
      <c s="7" r="B13" t="n">
        <v>5155</v>
      </c>
      <c s="7" r="C13" t="n">
        <v>5155</v>
      </c>
    </row>
    <row r="14" spans="1:4">
      <c s="4" r="A14" t="s">
        <v>687</v>
      </c>
      <c s="5" r="B14" t="n">
        <v>0</v>
      </c>
      <c s="5" r="C14" t="n">
        <v>0</v>
      </c>
    </row>
    <row r="15" spans="1:4">
      <c s="4" r="A15" t="s">
        <v>688</v>
      </c>
      <c s="7" r="B15" t="n">
        <v>212</v>
      </c>
      <c s="7" r="C15" t="n">
        <v>213</v>
      </c>
    </row>
    <row r="16" spans="1:4">
      <c s="4" r="A16" t="s">
        <v>689</v>
      </c>
      <c s="4" r="B16" t="s">
        <v>690</v>
      </c>
      <c s="4" r="C16" t="s">
        <v>691</v>
      </c>
    </row>
    <row r="17" spans="1:4">
      <c s="4" r="A17" t="s">
        <v>670</v>
      </c>
      <c s="4" r="B17" t="s">
        <v>671</v>
      </c>
      <c s="4" r="C17" t="s">
        <v>671</v>
      </c>
    </row>
    <row r="18" spans="1:4">
      <c s="4" r="A18" t="s">
        <v>685</v>
      </c>
      <c s="4" r="B18" t="s">
        <v>692</v>
      </c>
      <c s="4" r="C18" t="s">
        <v>693</v>
      </c>
    </row>
    <row r="19" spans="1:4">
      <c s="4" r="A19" t="s">
        <v>694</v>
      </c>
    </row>
    <row r="20" spans="1:4">
      <c s="3" r="A20" t="s">
        <v>667</v>
      </c>
    </row>
    <row r="21" spans="1:4">
      <c s="4" r="A21" t="s">
        <v>686</v>
      </c>
      <c s="5" r="B21" t="n">
        <v>1</v>
      </c>
      <c s="5" r="C21" t="n">
        <v>1</v>
      </c>
    </row>
    <row r="22" spans="1:4">
      <c s="4" r="A22" t="s">
        <v>668</v>
      </c>
      <c s="7" r="B22" t="n">
        <v>10000</v>
      </c>
      <c s="7" r="C22" t="n">
        <v>10000</v>
      </c>
    </row>
    <row r="23" spans="1:4">
      <c s="4" r="A23" t="s">
        <v>687</v>
      </c>
      <c s="5" r="B23" t="n">
        <v>0</v>
      </c>
      <c s="5" r="C23" t="n">
        <v>0</v>
      </c>
    </row>
    <row r="24" spans="1:4">
      <c s="4" r="A24" t="s">
        <v>688</v>
      </c>
      <c s="7" r="B24" t="n">
        <v>77</v>
      </c>
      <c s="7" r="C24" t="n">
        <v>74</v>
      </c>
    </row>
    <row r="25" spans="1:4">
      <c s="4" r="A25" t="s">
        <v>689</v>
      </c>
      <c s="4" r="B25" t="s">
        <v>695</v>
      </c>
      <c s="4" r="C25" t="s">
        <v>696</v>
      </c>
    </row>
    <row r="26" spans="1:4">
      <c s="4" r="A26" t="s">
        <v>670</v>
      </c>
      <c s="4" r="B26" t="s">
        <v>678</v>
      </c>
      <c s="4" r="C26" t="s">
        <v>678</v>
      </c>
    </row>
    <row r="27" spans="1:4">
      <c s="4" r="A27" t="s">
        <v>685</v>
      </c>
      <c s="4" r="B27" t="s">
        <v>697</v>
      </c>
      <c s="4" r="C27" t="s">
        <v>69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699</v>
      </c>
      <c s="2" r="B1" t="s">
        <v>1</v>
      </c>
      <c s="2" r="C1" t="s">
        <v>396</v>
      </c>
    </row>
    <row r="2" spans="1:3">
      <c s="2" r="B2" t="s">
        <v>682</v>
      </c>
      <c s="2" r="C2" t="s">
        <v>683</v>
      </c>
    </row>
    <row r="3" spans="1:3">
      <c s="3" r="A3" t="s">
        <v>667</v>
      </c>
    </row>
    <row r="4" spans="1:3">
      <c s="4" r="A4" t="s">
        <v>668</v>
      </c>
      <c s="7" r="B4" t="n">
        <v>11216</v>
      </c>
      <c s="7" r="C4" t="n">
        <v>11498</v>
      </c>
    </row>
    <row r="5" spans="1:3">
      <c s="4" r="A5" t="s">
        <v>700</v>
      </c>
      <c s="5" r="B5" t="n">
        <v>52</v>
      </c>
      <c s="5" r="C5" t="n">
        <v>50</v>
      </c>
    </row>
    <row r="6" spans="1:3">
      <c s="4" r="A6" t="s">
        <v>701</v>
      </c>
      <c s="7" r="B6" t="n">
        <v>52</v>
      </c>
      <c s="7" r="C6" t="n">
        <v>50</v>
      </c>
    </row>
    <row r="7" spans="1:3">
      <c s="4" r="A7" t="s">
        <v>685</v>
      </c>
    </row>
    <row r="8" spans="1:3">
      <c s="4" r="A8" t="s">
        <v>702</v>
      </c>
    </row>
    <row r="9" spans="1:3">
      <c s="3" r="A9" t="s">
        <v>667</v>
      </c>
    </row>
    <row r="10" spans="1:3">
      <c s="4" r="A10" t="s">
        <v>686</v>
      </c>
      <c s="5" r="B10" t="n">
        <v>1</v>
      </c>
      <c s="5" r="C10" t="n">
        <v>1</v>
      </c>
    </row>
    <row r="11" spans="1:3">
      <c s="4" r="A11" t="s">
        <v>668</v>
      </c>
      <c s="7" r="B11" t="n">
        <v>3882</v>
      </c>
      <c s="7" r="C11" t="n">
        <v>4002</v>
      </c>
    </row>
    <row r="12" spans="1:3">
      <c s="4" r="A12" t="s">
        <v>700</v>
      </c>
      <c s="5" r="B12" t="n">
        <v>33</v>
      </c>
      <c s="5" r="C12" t="n">
        <v>0</v>
      </c>
    </row>
    <row r="13" spans="1:3">
      <c s="4" r="A13" t="s">
        <v>701</v>
      </c>
      <c s="7" r="B13" t="n">
        <v>0</v>
      </c>
      <c s="7" r="C13" t="n">
        <v>19</v>
      </c>
    </row>
    <row r="14" spans="1:3">
      <c s="4" r="A14" t="s">
        <v>703</v>
      </c>
      <c s="4" r="B14" t="s">
        <v>704</v>
      </c>
      <c s="4" r="C14" t="s">
        <v>704</v>
      </c>
    </row>
    <row r="15" spans="1:3">
      <c s="4" r="A15" t="s">
        <v>705</v>
      </c>
      <c s="4" r="B15" t="s">
        <v>706</v>
      </c>
      <c s="4" r="C15" t="s">
        <v>706</v>
      </c>
    </row>
    <row r="16" spans="1:3">
      <c s="4" r="A16" t="s">
        <v>685</v>
      </c>
      <c s="4" r="B16" t="s">
        <v>707</v>
      </c>
      <c s="4" r="C16" t="s">
        <v>708</v>
      </c>
    </row>
    <row r="17" spans="1:3">
      <c s="4" r="A17" t="s">
        <v>709</v>
      </c>
    </row>
    <row r="18" spans="1:3">
      <c s="3" r="A18" t="s">
        <v>667</v>
      </c>
    </row>
    <row r="19" spans="1:3">
      <c s="4" r="A19" t="s">
        <v>686</v>
      </c>
      <c s="5" r="B19" t="n">
        <v>1</v>
      </c>
      <c s="5" r="C19" t="n">
        <v>1</v>
      </c>
    </row>
    <row r="20" spans="1:3">
      <c s="4" r="A20" t="s">
        <v>668</v>
      </c>
      <c s="7" r="B20" t="n">
        <v>1726</v>
      </c>
      <c s="7" r="C20" t="n">
        <v>1747</v>
      </c>
    </row>
    <row r="21" spans="1:3">
      <c s="4" r="A21" t="s">
        <v>700</v>
      </c>
      <c s="5" r="B21" t="n">
        <v>0</v>
      </c>
      <c s="5" r="C21" t="n">
        <v>0</v>
      </c>
    </row>
    <row r="22" spans="1:3">
      <c s="4" r="A22" t="s">
        <v>701</v>
      </c>
      <c s="7" r="B22" t="n">
        <v>19</v>
      </c>
      <c s="7" r="C22" t="n">
        <v>31</v>
      </c>
    </row>
    <row r="23" spans="1:3">
      <c s="4" r="A23" t="s">
        <v>703</v>
      </c>
      <c s="4" r="B23" t="s">
        <v>710</v>
      </c>
      <c s="4" r="C23" t="s">
        <v>710</v>
      </c>
    </row>
    <row r="24" spans="1:3">
      <c s="4" r="A24" t="s">
        <v>705</v>
      </c>
      <c s="4" r="B24" t="s">
        <v>711</v>
      </c>
      <c s="4" r="C24" t="s">
        <v>711</v>
      </c>
    </row>
    <row r="25" spans="1:3">
      <c s="4" r="A25" t="s">
        <v>685</v>
      </c>
      <c s="4" r="B25" t="s">
        <v>712</v>
      </c>
      <c s="4" r="C25" t="s">
        <v>713</v>
      </c>
    </row>
    <row r="26" spans="1:3">
      <c s="4" r="A26" t="s">
        <v>714</v>
      </c>
    </row>
    <row r="27" spans="1:3">
      <c s="3" r="A27" t="s">
        <v>667</v>
      </c>
    </row>
    <row r="28" spans="1:3">
      <c s="4" r="A28" t="s">
        <v>686</v>
      </c>
      <c s="5" r="B28" t="n">
        <v>1</v>
      </c>
      <c s="5" r="C28" t="n">
        <v>1</v>
      </c>
    </row>
    <row r="29" spans="1:3">
      <c s="4" r="A29" t="s">
        <v>668</v>
      </c>
      <c s="7" r="B29" t="n">
        <v>3882</v>
      </c>
      <c s="7" r="C29" t="n">
        <v>4002</v>
      </c>
    </row>
    <row r="30" spans="1:3">
      <c s="4" r="A30" t="s">
        <v>700</v>
      </c>
      <c s="5" r="B30" t="n">
        <v>0</v>
      </c>
      <c s="5" r="C30" t="n">
        <v>19</v>
      </c>
    </row>
    <row r="31" spans="1:3">
      <c s="4" r="A31" t="s">
        <v>701</v>
      </c>
      <c s="7" r="B31" t="n">
        <v>33</v>
      </c>
      <c s="7" r="C31" t="n">
        <v>0</v>
      </c>
    </row>
    <row r="32" spans="1:3">
      <c s="4" r="A32" t="s">
        <v>703</v>
      </c>
      <c s="4" r="B32" t="s">
        <v>704</v>
      </c>
      <c s="4" r="C32" t="s">
        <v>704</v>
      </c>
    </row>
    <row r="33" spans="1:3">
      <c s="4" r="A33" t="s">
        <v>705</v>
      </c>
      <c s="4" r="B33" t="s">
        <v>706</v>
      </c>
      <c s="4" r="C33" t="s">
        <v>706</v>
      </c>
    </row>
    <row r="34" spans="1:3">
      <c s="4" r="A34" t="s">
        <v>685</v>
      </c>
      <c s="4" r="B34" t="s">
        <v>707</v>
      </c>
      <c s="4" r="C34" t="s">
        <v>708</v>
      </c>
    </row>
    <row r="35" spans="1:3">
      <c s="4" r="A35" t="s">
        <v>715</v>
      </c>
    </row>
    <row r="36" spans="1:3">
      <c s="3" r="A36" t="s">
        <v>667</v>
      </c>
    </row>
    <row r="37" spans="1:3">
      <c s="4" r="A37" t="s">
        <v>686</v>
      </c>
      <c s="5" r="B37" t="n">
        <v>1</v>
      </c>
      <c s="5" r="C37" t="n">
        <v>1</v>
      </c>
    </row>
    <row r="38" spans="1:3">
      <c s="4" r="A38" t="s">
        <v>668</v>
      </c>
      <c s="7" r="B38" t="n">
        <v>1726</v>
      </c>
      <c s="7" r="C38" t="n">
        <v>1747</v>
      </c>
    </row>
    <row r="39" spans="1:3">
      <c s="4" r="A39" t="s">
        <v>700</v>
      </c>
      <c s="5" r="B39" t="n">
        <v>19</v>
      </c>
      <c s="5" r="C39" t="n">
        <v>31</v>
      </c>
    </row>
    <row r="40" spans="1:3">
      <c s="4" r="A40" t="s">
        <v>701</v>
      </c>
      <c s="7" r="B40" t="n">
        <v>0</v>
      </c>
      <c s="7" r="C40" t="n">
        <v>0</v>
      </c>
    </row>
    <row r="41" spans="1:3">
      <c s="4" r="A41" t="s">
        <v>703</v>
      </c>
      <c s="4" r="B41" t="s">
        <v>710</v>
      </c>
      <c s="4" r="C41" t="s">
        <v>710</v>
      </c>
    </row>
    <row r="42" spans="1:3">
      <c s="4" r="A42" t="s">
        <v>705</v>
      </c>
      <c s="4" r="B42" t="s">
        <v>711</v>
      </c>
      <c s="4" r="C42" t="s">
        <v>711</v>
      </c>
    </row>
    <row r="43" spans="1:3">
      <c s="4" r="A43" t="s">
        <v>685</v>
      </c>
      <c s="4" r="B43" t="s">
        <v>712</v>
      </c>
      <c s="4" r="C43" t="s">
        <v>71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716</v>
      </c>
      <c s="2" r="B1" t="s">
        <v>1</v>
      </c>
      <c s="2" r="D1" t="s">
        <v>396</v>
      </c>
    </row>
    <row r="2" spans="1:4">
      <c s="2" r="B2" t="s">
        <v>2</v>
      </c>
      <c s="2" r="C2" t="s">
        <v>66</v>
      </c>
      <c s="2" r="D2" t="s">
        <v>23</v>
      </c>
    </row>
    <row r="3" spans="1:4">
      <c s="3" r="A3" t="s">
        <v>717</v>
      </c>
    </row>
    <row r="4" spans="1:4">
      <c s="4" r="A4" t="s">
        <v>718</v>
      </c>
      <c s="7" r="B4" t="n">
        <v>4051</v>
      </c>
      <c s="7" r="C4" t="n">
        <v>3424</v>
      </c>
      <c s="7" r="D4" t="n">
        <v>3424</v>
      </c>
    </row>
    <row r="5" spans="1:4">
      <c s="4" r="A5" t="s">
        <v>195</v>
      </c>
      <c s="5" r="B5" t="n">
        <v>0</v>
      </c>
      <c s="7" r="C5" t="n">
        <v>2046</v>
      </c>
      <c s="5" r="D5" t="n">
        <v>3301</v>
      </c>
    </row>
    <row r="6" spans="1:4">
      <c s="4" r="A6" t="s">
        <v>719</v>
      </c>
      <c s="5" r="B6" t="n">
        <v>-594</v>
      </c>
      <c s="5" r="D6" t="n">
        <v>-2663</v>
      </c>
    </row>
    <row r="7" spans="1:4">
      <c s="4" r="A7" t="s">
        <v>720</v>
      </c>
      <c s="5" r="B7" t="n">
        <v>-35</v>
      </c>
      <c s="5" r="D7" t="n">
        <v>-14</v>
      </c>
    </row>
    <row r="8" spans="1:4">
      <c s="4" r="A8" t="s">
        <v>721</v>
      </c>
      <c s="5" r="B8" t="n">
        <v>-20</v>
      </c>
      <c s="5" r="D8" t="n">
        <v>3</v>
      </c>
    </row>
    <row r="9" spans="1:4">
      <c s="4" r="A9" t="s">
        <v>722</v>
      </c>
      <c s="7" r="B9" t="n">
        <v>3402</v>
      </c>
      <c s="7" r="D9" t="n">
        <v>40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5"/>
    <col customWidth="1" max="5" min="5" width="27"/>
    <col customWidth="1" max="6" min="6" width="48"/>
    <col customWidth="1" max="7" min="7" width="33"/>
  </cols>
  <sheetData>
    <row r="1" spans="1:7">
      <c s="1" r="A1" t="s">
        <v>127</v>
      </c>
      <c s="2" r="B1" t="s">
        <v>128</v>
      </c>
      <c s="2" r="C1" t="s">
        <v>129</v>
      </c>
      <c s="2" r="D1" t="s">
        <v>130</v>
      </c>
      <c s="2" r="E1" t="s">
        <v>131</v>
      </c>
      <c s="2" r="F1" t="s">
        <v>132</v>
      </c>
      <c s="2" r="G1" t="s">
        <v>133</v>
      </c>
    </row>
    <row r="2" spans="1:7">
      <c s="4" r="A2" t="s">
        <v>134</v>
      </c>
      <c s="7" r="B2" t="n">
        <v>115073</v>
      </c>
      <c s="7" r="C2" t="n">
        <v>17403</v>
      </c>
      <c s="7" r="D2" t="n">
        <v>44251</v>
      </c>
      <c s="7" r="E2" t="n">
        <v>50689</v>
      </c>
      <c s="7" r="F2" t="n">
        <v>232</v>
      </c>
      <c s="7" r="G2" t="n">
        <v>2498</v>
      </c>
    </row>
    <row r="3" spans="1:7">
      <c s="3" r="A3" t="s">
        <v>135</v>
      </c>
    </row>
    <row r="4" spans="1:7">
      <c s="4" r="A4" t="s">
        <v>112</v>
      </c>
      <c s="5" r="B4" t="n">
        <v>3735</v>
      </c>
      <c s="5" r="E4" t="n">
        <v>3833</v>
      </c>
      <c s="5" r="G4" t="n">
        <v>-98</v>
      </c>
    </row>
    <row r="5" spans="1:7">
      <c s="4" r="A5" t="s">
        <v>136</v>
      </c>
      <c s="5" r="B5" t="n">
        <v>3349</v>
      </c>
      <c s="5" r="F5" t="n">
        <v>3349</v>
      </c>
    </row>
    <row r="6" spans="1:7">
      <c s="4" r="A6" t="s">
        <v>137</v>
      </c>
      <c s="5" r="B6" t="n">
        <v>-994</v>
      </c>
      <c s="5" r="E6" t="n">
        <v>-994</v>
      </c>
    </row>
    <row r="7" spans="1:7">
      <c s="4" r="A7" t="s">
        <v>138</v>
      </c>
      <c s="5" r="B7" t="n">
        <v>-2400</v>
      </c>
      <c s="5" r="G7" t="n">
        <v>-2400</v>
      </c>
    </row>
    <row r="8" spans="1:7">
      <c s="4" r="A8" t="s">
        <v>139</v>
      </c>
      <c s="5" r="B8" t="n">
        <v>156</v>
      </c>
      <c s="5" r="C8" t="n">
        <v>24</v>
      </c>
      <c s="5" r="D8" t="n">
        <v>132</v>
      </c>
    </row>
    <row r="9" spans="1:7">
      <c s="4" r="A9" t="s">
        <v>140</v>
      </c>
      <c s="5" r="B9" t="n">
        <v>0</v>
      </c>
      <c s="5" r="C9" t="n">
        <v>38</v>
      </c>
      <c s="5" r="D9" t="n">
        <v>-38</v>
      </c>
    </row>
    <row r="10" spans="1:7">
      <c s="4" r="A10" t="s">
        <v>141</v>
      </c>
      <c s="5" r="B10" t="n">
        <v>-86</v>
      </c>
      <c s="5" r="C10" t="n">
        <v>-11</v>
      </c>
      <c s="5" r="D10" t="n">
        <v>-75</v>
      </c>
    </row>
    <row r="11" spans="1:7">
      <c s="4" r="A11" t="s">
        <v>142</v>
      </c>
      <c s="5" r="B11" t="n">
        <v>213</v>
      </c>
      <c s="5" r="D11" t="n">
        <v>213</v>
      </c>
    </row>
    <row r="12" spans="1:7">
      <c s="4" r="A12" t="s">
        <v>143</v>
      </c>
      <c s="5" r="B12" t="n">
        <v>119046</v>
      </c>
      <c s="5" r="C12" t="n">
        <v>17454</v>
      </c>
      <c s="5" r="D12" t="n">
        <v>44483</v>
      </c>
      <c s="5" r="E12" t="n">
        <v>53528</v>
      </c>
      <c s="5" r="F12" t="n">
        <v>3581</v>
      </c>
      <c s="5" r="G12" t="n">
        <v>0</v>
      </c>
    </row>
    <row r="13" spans="1:7">
      <c s="4" r="A13" t="s">
        <v>144</v>
      </c>
      <c s="5" r="B13" t="n">
        <v>122034</v>
      </c>
      <c s="5" r="C13" t="n">
        <v>17494</v>
      </c>
      <c s="5" r="D13" t="n">
        <v>44892</v>
      </c>
      <c s="5" r="E13" t="n">
        <v>55854</v>
      </c>
      <c s="5" r="F13" t="n">
        <v>3794</v>
      </c>
      <c s="5" r="G13" t="n">
        <v>0</v>
      </c>
    </row>
    <row r="14" spans="1:7">
      <c s="3" r="A14" t="s">
        <v>135</v>
      </c>
    </row>
    <row r="15" spans="1:7">
      <c s="4" r="A15" t="s">
        <v>112</v>
      </c>
      <c s="5" r="B15" t="n">
        <v>4728</v>
      </c>
      <c s="5" r="E15" t="n">
        <v>4728</v>
      </c>
    </row>
    <row r="16" spans="1:7">
      <c s="4" r="A16" t="s">
        <v>136</v>
      </c>
      <c s="5" r="B16" t="n">
        <v>-740</v>
      </c>
      <c s="5" r="F16" t="n">
        <v>-740</v>
      </c>
    </row>
    <row r="17" spans="1:7">
      <c s="4" r="A17" t="s">
        <v>137</v>
      </c>
      <c s="5" r="B17" t="n">
        <v>-1430</v>
      </c>
      <c s="5" r="E17" t="n">
        <v>-1430</v>
      </c>
    </row>
    <row r="18" spans="1:7">
      <c s="4" r="A18" t="s">
        <v>140</v>
      </c>
      <c s="5" r="B18" t="n">
        <v>0</v>
      </c>
      <c s="5" r="C18" t="n">
        <v>38</v>
      </c>
      <c s="5" r="D18" t="n">
        <v>-38</v>
      </c>
    </row>
    <row r="19" spans="1:7">
      <c s="4" r="A19" t="s">
        <v>141</v>
      </c>
      <c s="5" r="B19" t="n">
        <v>-82</v>
      </c>
      <c s="5" r="C19" t="n">
        <v>-11</v>
      </c>
      <c s="5" r="D19" t="n">
        <v>-71</v>
      </c>
    </row>
    <row r="20" spans="1:7">
      <c s="4" r="A20" t="s">
        <v>142</v>
      </c>
      <c s="5" r="B20" t="n">
        <v>280</v>
      </c>
      <c s="5" r="D20" t="n">
        <v>280</v>
      </c>
    </row>
    <row r="21" spans="1:7">
      <c s="4" r="A21" t="s">
        <v>145</v>
      </c>
      <c s="7" r="B21" t="n">
        <v>124790</v>
      </c>
      <c s="7" r="C21" t="n">
        <v>17521</v>
      </c>
      <c s="7" r="D21" t="n">
        <v>45063</v>
      </c>
      <c s="7" r="E21" t="n">
        <v>59152</v>
      </c>
      <c s="7" r="F21" t="n">
        <v>3054</v>
      </c>
      <c s="7" r="G21" t="n">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23</v>
      </c>
      <c s="2" r="B1" t="s">
        <v>2</v>
      </c>
      <c s="2" r="C1" t="s">
        <v>23</v>
      </c>
      <c s="2" r="D1" t="s">
        <v>419</v>
      </c>
    </row>
    <row r="2" spans="1:4">
      <c s="3" r="A2" t="s">
        <v>724</v>
      </c>
    </row>
    <row r="3" spans="1:4">
      <c s="4" r="A3" t="s">
        <v>725</v>
      </c>
      <c s="7" r="B3" t="n">
        <v>3402</v>
      </c>
      <c s="7" r="C3" t="n">
        <v>4051</v>
      </c>
      <c s="7" r="D3" t="n">
        <v>3424</v>
      </c>
    </row>
    <row r="4" spans="1:4">
      <c s="4" r="A4" t="s">
        <v>428</v>
      </c>
    </row>
    <row r="5" spans="1:4">
      <c s="3" r="A5" t="s">
        <v>724</v>
      </c>
    </row>
    <row r="6" spans="1:4">
      <c s="4" r="A6" t="s">
        <v>725</v>
      </c>
      <c s="5" r="B6" t="n">
        <v>853</v>
      </c>
      <c s="5" r="C6" t="n">
        <v>871</v>
      </c>
    </row>
    <row r="7" spans="1:4">
      <c s="4" r="A7" t="s">
        <v>431</v>
      </c>
    </row>
    <row r="8" spans="1:4">
      <c s="3" r="A8" t="s">
        <v>724</v>
      </c>
    </row>
    <row r="9" spans="1:4">
      <c s="4" r="A9" t="s">
        <v>725</v>
      </c>
      <c s="5" r="B9" t="n">
        <v>0</v>
      </c>
      <c s="5" r="C9" t="n">
        <v>0</v>
      </c>
    </row>
    <row r="10" spans="1:4">
      <c s="4" r="A10" t="s">
        <v>434</v>
      </c>
    </row>
    <row r="11" spans="1:4">
      <c s="3" r="A11" t="s">
        <v>724</v>
      </c>
    </row>
    <row r="12" spans="1:4">
      <c s="4" r="A12" t="s">
        <v>725</v>
      </c>
      <c s="5" r="B12" t="n">
        <v>1035</v>
      </c>
      <c s="5" r="C12" t="n">
        <v>1035</v>
      </c>
    </row>
    <row r="13" spans="1:4">
      <c s="4" r="A13" t="s">
        <v>437</v>
      </c>
    </row>
    <row r="14" spans="1:4">
      <c s="3" r="A14" t="s">
        <v>724</v>
      </c>
    </row>
    <row r="15" spans="1:4">
      <c s="4" r="A15" t="s">
        <v>725</v>
      </c>
      <c s="7" r="B15" t="n">
        <v>1514</v>
      </c>
      <c s="7" r="C15" t="n">
        <v>214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 customWidth="1" max="7" min="7" width="21"/>
  </cols>
  <sheetData>
    <row r="1" spans="1:7">
      <c s="1" r="A1" t="s">
        <v>726</v>
      </c>
      <c s="2" r="B1" t="s">
        <v>65</v>
      </c>
      <c s="2" r="D1" t="s">
        <v>1</v>
      </c>
    </row>
    <row r="2" spans="1:7">
      <c s="2" r="B2" t="s">
        <v>363</v>
      </c>
      <c s="2" r="C2" t="s">
        <v>305</v>
      </c>
      <c s="2" r="D2" t="s">
        <v>511</v>
      </c>
      <c s="2" r="E2" t="s">
        <v>305</v>
      </c>
      <c s="2" r="F2" t="s">
        <v>398</v>
      </c>
      <c s="2" r="G2" t="s">
        <v>727</v>
      </c>
    </row>
    <row r="3" spans="1:7">
      <c s="3" r="A3" t="s">
        <v>233</v>
      </c>
    </row>
    <row r="4" spans="1:7">
      <c s="4" r="A4" t="s">
        <v>725</v>
      </c>
      <c s="7" r="B4" t="n">
        <v>3402000</v>
      </c>
      <c s="7" r="D4" t="n">
        <v>3402000</v>
      </c>
      <c s="7" r="F4" t="n">
        <v>4051000</v>
      </c>
      <c s="7" r="G4" t="n">
        <v>3424000</v>
      </c>
    </row>
    <row r="5" spans="1:7">
      <c s="4" r="A5" t="s">
        <v>728</v>
      </c>
      <c s="5" r="B5" t="n">
        <v>25000</v>
      </c>
      <c s="7" r="C5" t="n">
        <v>12000</v>
      </c>
      <c s="5" r="D5" t="n">
        <v>92000</v>
      </c>
      <c s="7" r="E5" t="n">
        <v>179000</v>
      </c>
    </row>
    <row r="6" spans="1:7">
      <c s="4" r="A6" t="s">
        <v>729</v>
      </c>
      <c s="7" r="B6" t="n">
        <v>250000</v>
      </c>
      <c s="7" r="D6" t="n">
        <v>250000</v>
      </c>
      <c s="7" r="F6" t="n">
        <v>0</v>
      </c>
    </row>
    <row r="7" spans="1:7">
      <c s="4" r="A7" t="s">
        <v>730</v>
      </c>
      <c s="5" r="D7" t="n">
        <v>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40"/>
    <col customWidth="1" max="3" min="3" width="21"/>
  </cols>
  <sheetData>
    <row r="1" spans="1:3">
      <c s="1" r="A1" t="s">
        <v>731</v>
      </c>
      <c s="2" r="B1" t="s">
        <v>1</v>
      </c>
      <c s="2" r="C1" t="s">
        <v>396</v>
      </c>
    </row>
    <row r="2" spans="1:3">
      <c s="2" r="B2" t="s">
        <v>732</v>
      </c>
      <c s="2" r="C2" t="s">
        <v>398</v>
      </c>
    </row>
    <row r="3" spans="1:3">
      <c s="3" r="A3" t="s">
        <v>733</v>
      </c>
    </row>
    <row r="4" spans="1:3">
      <c s="4" r="A4" t="s">
        <v>734</v>
      </c>
      <c s="5" r="B4" t="n">
        <v>3</v>
      </c>
    </row>
    <row r="5" spans="1:3">
      <c s="4" r="A5" t="s">
        <v>735</v>
      </c>
      <c s="7" r="B5" t="n">
        <v>186</v>
      </c>
      <c s="7" r="C5" t="n">
        <v>78</v>
      </c>
    </row>
    <row r="6" spans="1:3">
      <c s="4" r="A6" t="s">
        <v>736</v>
      </c>
      <c s="5" r="B6" t="n">
        <v>339</v>
      </c>
    </row>
    <row r="7" spans="1:3">
      <c s="4" r="A7" t="s">
        <v>737</v>
      </c>
    </row>
    <row r="8" spans="1:3">
      <c s="3" r="A8" t="s">
        <v>733</v>
      </c>
    </row>
    <row r="9" spans="1:3">
      <c s="4" r="A9" t="s">
        <v>738</v>
      </c>
      <c s="5" r="B9" t="n">
        <v>6300</v>
      </c>
      <c s="5" r="C9" t="n">
        <v>6360</v>
      </c>
    </row>
    <row r="10" spans="1:3">
      <c s="4" r="A10" t="s">
        <v>739</v>
      </c>
    </row>
    <row r="11" spans="1:3">
      <c s="3" r="A11" t="s">
        <v>733</v>
      </c>
    </row>
    <row r="12" spans="1:3">
      <c s="4" r="A12" t="s">
        <v>740</v>
      </c>
      <c s="7" r="B12" t="n">
        <v>6770</v>
      </c>
      <c s="7" r="C12" t="n">
        <v>7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6</v>
      </c>
      <c s="2" r="B1" t="s">
        <v>1</v>
      </c>
    </row>
    <row r="2" spans="1:3">
      <c s="2" r="B2" t="s">
        <v>2</v>
      </c>
      <c s="2" r="C2" t="s">
        <v>66</v>
      </c>
    </row>
    <row r="3" spans="1:3">
      <c s="3" r="A3" t="s">
        <v>147</v>
      </c>
    </row>
    <row r="4" spans="1:3">
      <c s="4" r="A4" t="s">
        <v>148</v>
      </c>
      <c s="8" r="B4" t="n">
        <v>0.2</v>
      </c>
      <c s="8" r="C4" t="n">
        <v>0.14</v>
      </c>
    </row>
    <row r="5" spans="1:3">
      <c s="4" r="A5" t="s">
        <v>149</v>
      </c>
      <c s="5" r="B5" t="n">
        <v>0</v>
      </c>
      <c s="5" r="C5" t="n">
        <v>9563</v>
      </c>
    </row>
    <row r="6" spans="1:3">
      <c s="4" r="A6" t="s">
        <v>150</v>
      </c>
      <c s="5" r="B6" t="n">
        <v>15525</v>
      </c>
      <c s="5" r="C6" t="n">
        <v>15258</v>
      </c>
    </row>
    <row r="7" spans="1:3">
      <c s="4" r="A7" t="s">
        <v>151</v>
      </c>
      <c s="5" r="B7" t="n">
        <v>4538</v>
      </c>
      <c s="5" r="C7" t="n">
        <v>469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2</v>
      </c>
      <c s="2" r="B1" t="s">
        <v>1</v>
      </c>
    </row>
    <row r="2" spans="1:3">
      <c s="2" r="B2" t="s">
        <v>2</v>
      </c>
      <c s="2" r="C2" t="s">
        <v>66</v>
      </c>
    </row>
    <row r="3" spans="1:3">
      <c s="3" r="A3" t="s">
        <v>153</v>
      </c>
    </row>
    <row r="4" spans="1:3">
      <c s="4" r="A4" t="s">
        <v>112</v>
      </c>
      <c s="7" r="B4" t="n">
        <v>4728</v>
      </c>
      <c s="7" r="C4" t="n">
        <v>3735</v>
      </c>
    </row>
    <row r="5" spans="1:3">
      <c s="3" r="A5" t="s">
        <v>154</v>
      </c>
    </row>
    <row r="6" spans="1:3">
      <c s="4" r="A6" t="s">
        <v>155</v>
      </c>
      <c s="5" r="B6" t="n">
        <v>1171</v>
      </c>
      <c s="5" r="C6" t="n">
        <v>1040</v>
      </c>
    </row>
    <row r="7" spans="1:3">
      <c s="4" r="A7" t="s">
        <v>81</v>
      </c>
      <c s="5" r="B7" t="n">
        <v>25</v>
      </c>
      <c s="5" r="C7" t="n">
        <v>960</v>
      </c>
    </row>
    <row r="8" spans="1:3">
      <c s="4" r="A8" t="s">
        <v>156</v>
      </c>
      <c s="5" r="B8" t="n">
        <v>-138</v>
      </c>
      <c s="5" r="C8" t="n">
        <v>-129</v>
      </c>
    </row>
    <row r="9" spans="1:3">
      <c s="4" r="A9" t="s">
        <v>157</v>
      </c>
      <c s="5" r="B9" t="n">
        <v>9</v>
      </c>
      <c s="5" r="C9" t="n">
        <v>0</v>
      </c>
    </row>
    <row r="10" spans="1:3">
      <c s="4" r="A10" t="s">
        <v>158</v>
      </c>
      <c s="5" r="B10" t="n">
        <v>1927</v>
      </c>
      <c s="5" r="C10" t="n">
        <v>1389</v>
      </c>
    </row>
    <row r="11" spans="1:3">
      <c s="4" r="A11" t="s">
        <v>159</v>
      </c>
      <c s="5" r="B11" t="n">
        <v>0</v>
      </c>
      <c s="5" r="C11" t="n">
        <v>19691</v>
      </c>
    </row>
    <row r="12" spans="1:3">
      <c s="4" r="A12" t="s">
        <v>142</v>
      </c>
      <c s="5" r="B12" t="n">
        <v>280</v>
      </c>
      <c s="5" r="C12" t="n">
        <v>213</v>
      </c>
    </row>
    <row r="13" spans="1:3">
      <c s="4" r="A13" t="s">
        <v>89</v>
      </c>
      <c s="5" r="B13" t="n">
        <v>0</v>
      </c>
      <c s="5" r="C13" t="n">
        <v>-24</v>
      </c>
    </row>
    <row r="14" spans="1:3">
      <c s="4" r="A14" t="s">
        <v>160</v>
      </c>
      <c s="5" r="B14" t="n">
        <v>35</v>
      </c>
      <c s="5" r="C14" t="n">
        <v>-140</v>
      </c>
    </row>
    <row r="15" spans="1:3">
      <c s="4" r="A15" t="s">
        <v>161</v>
      </c>
      <c s="5" r="B15" t="n">
        <v>20</v>
      </c>
      <c s="5" r="C15" t="n">
        <v>168</v>
      </c>
    </row>
    <row r="16" spans="1:3">
      <c s="4" r="A16" t="s">
        <v>162</v>
      </c>
      <c s="5" r="B16" t="n">
        <v>0</v>
      </c>
      <c s="5" r="C16" t="n">
        <v>200</v>
      </c>
    </row>
    <row r="17" spans="1:3">
      <c s="3" r="A17" t="s">
        <v>163</v>
      </c>
    </row>
    <row r="18" spans="1:3">
      <c s="4" r="A18" t="s">
        <v>164</v>
      </c>
      <c s="5" r="B18" t="n">
        <v>-1447</v>
      </c>
      <c s="5" r="C18" t="n">
        <v>611</v>
      </c>
    </row>
    <row r="19" spans="1:3">
      <c s="4" r="A19" t="s">
        <v>165</v>
      </c>
      <c s="5" r="B19" t="n">
        <v>-498</v>
      </c>
      <c s="5" r="C19" t="n">
        <v>-882</v>
      </c>
    </row>
    <row r="20" spans="1:3">
      <c s="4" r="A20" t="s">
        <v>166</v>
      </c>
      <c s="5" r="B20" t="n">
        <v>6112</v>
      </c>
      <c s="5" r="C20" t="n">
        <v>26832</v>
      </c>
    </row>
    <row r="21" spans="1:3">
      <c s="3" r="A21" t="s">
        <v>167</v>
      </c>
    </row>
    <row r="22" spans="1:3">
      <c s="4" r="A22" t="s">
        <v>168</v>
      </c>
      <c s="5" r="B22" t="n">
        <v>62646</v>
      </c>
      <c s="5" r="C22" t="n">
        <v>71065</v>
      </c>
    </row>
    <row r="23" spans="1:3">
      <c s="4" r="A23" t="s">
        <v>169</v>
      </c>
      <c s="5" r="B23" t="n">
        <v>-69277</v>
      </c>
      <c s="5" r="C23" t="n">
        <v>-68339</v>
      </c>
    </row>
    <row r="24" spans="1:3">
      <c s="4" r="A24" t="s">
        <v>170</v>
      </c>
      <c s="5" r="B24" t="n">
        <v>-495</v>
      </c>
      <c s="5" r="C24" t="n">
        <v>376</v>
      </c>
    </row>
    <row r="25" spans="1:3">
      <c s="4" r="A25" t="s">
        <v>171</v>
      </c>
      <c s="5" r="B25" t="n">
        <v>-2471</v>
      </c>
      <c s="5" r="C25" t="n">
        <v>-281</v>
      </c>
    </row>
    <row r="26" spans="1:3">
      <c s="4" r="A26" t="s">
        <v>172</v>
      </c>
      <c s="5" r="B26" t="n">
        <v>-19288</v>
      </c>
      <c s="5" r="C26" t="n">
        <v>-8936</v>
      </c>
    </row>
    <row r="27" spans="1:3">
      <c s="4" r="A27" t="s">
        <v>173</v>
      </c>
      <c s="5" r="B27" t="n">
        <v>1127</v>
      </c>
      <c s="5" r="C27" t="n">
        <v>5492</v>
      </c>
    </row>
    <row r="28" spans="1:3">
      <c s="4" r="A28" t="s">
        <v>174</v>
      </c>
      <c s="5" r="B28" t="n">
        <v>0</v>
      </c>
      <c s="5" r="C28" t="n">
        <v>3618</v>
      </c>
    </row>
    <row r="29" spans="1:3">
      <c s="4" r="A29" t="s">
        <v>175</v>
      </c>
      <c s="5" r="B29" t="n">
        <v>673</v>
      </c>
      <c s="5" r="C29" t="n">
        <v>1086</v>
      </c>
    </row>
    <row r="30" spans="1:3">
      <c s="4" r="A30" t="s">
        <v>176</v>
      </c>
      <c s="5" r="B30" t="n">
        <v>-27085</v>
      </c>
      <c s="5" r="C30" t="n">
        <v>4081</v>
      </c>
    </row>
    <row r="31" spans="1:3">
      <c s="3" r="A31" t="s">
        <v>177</v>
      </c>
    </row>
    <row r="32" spans="1:3">
      <c s="4" r="A32" t="s">
        <v>178</v>
      </c>
      <c s="5" r="B32" t="n">
        <v>22089</v>
      </c>
      <c s="5" r="C32" t="n">
        <v>34077</v>
      </c>
    </row>
    <row r="33" spans="1:3">
      <c s="4" r="A33" t="s">
        <v>179</v>
      </c>
      <c s="5" r="B33" t="n">
        <v>-5717</v>
      </c>
      <c s="5" r="C33" t="n">
        <v>-12978</v>
      </c>
    </row>
    <row r="34" spans="1:3">
      <c s="4" r="A34" t="s">
        <v>180</v>
      </c>
      <c s="5" r="B34" t="n">
        <v>-14502</v>
      </c>
      <c s="5" r="C34" t="n">
        <v>792</v>
      </c>
    </row>
    <row r="35" spans="1:3">
      <c s="4" r="A35" t="s">
        <v>181</v>
      </c>
      <c s="5" r="B35" t="n">
        <v>15000</v>
      </c>
      <c s="5" r="C35" t="n">
        <v>0</v>
      </c>
    </row>
    <row r="36" spans="1:3">
      <c s="4" r="A36" t="s">
        <v>182</v>
      </c>
      <c s="5" r="B36" t="n">
        <v>-1430</v>
      </c>
      <c s="5" r="C36" t="n">
        <v>-994</v>
      </c>
    </row>
    <row r="37" spans="1:3">
      <c s="4" r="A37" t="s">
        <v>183</v>
      </c>
      <c s="5" r="B37" t="n">
        <v>0</v>
      </c>
      <c s="5" r="C37" t="n">
        <v>156</v>
      </c>
    </row>
    <row r="38" spans="1:3">
      <c s="4" r="A38" t="s">
        <v>184</v>
      </c>
      <c s="5" r="B38" t="n">
        <v>-82</v>
      </c>
      <c s="5" r="C38" t="n">
        <v>-86</v>
      </c>
    </row>
    <row r="39" spans="1:3">
      <c s="4" r="A39" t="s">
        <v>185</v>
      </c>
      <c s="5" r="B39" t="n">
        <v>15358</v>
      </c>
      <c s="5" r="C39" t="n">
        <v>20967</v>
      </c>
    </row>
    <row r="40" spans="1:3">
      <c s="4" r="A40" t="s">
        <v>186</v>
      </c>
      <c s="5" r="B40" t="n">
        <v>-5615</v>
      </c>
      <c s="5" r="C40" t="n">
        <v>51880</v>
      </c>
    </row>
    <row r="41" spans="1:3">
      <c s="4" r="A41" t="s">
        <v>187</v>
      </c>
      <c s="5" r="B41" t="n">
        <v>55022</v>
      </c>
      <c s="5" r="C41" t="n">
        <v>67343</v>
      </c>
    </row>
    <row r="42" spans="1:3">
      <c s="4" r="A42" t="s">
        <v>188</v>
      </c>
      <c s="5" r="B42" t="n">
        <v>49407</v>
      </c>
      <c s="5" r="C42" t="n">
        <v>119223</v>
      </c>
    </row>
    <row r="43" spans="1:3">
      <c s="3" r="A43" t="s">
        <v>189</v>
      </c>
    </row>
    <row r="44" spans="1:3">
      <c s="4" r="A44" t="s">
        <v>190</v>
      </c>
      <c s="5" r="B44" t="n">
        <v>2147</v>
      </c>
      <c s="5" r="C44" t="n">
        <v>2884</v>
      </c>
    </row>
    <row r="45" spans="1:3">
      <c s="4" r="A45" t="s">
        <v>191</v>
      </c>
      <c s="5" r="B45" t="n">
        <v>1360</v>
      </c>
      <c s="5" r="C45" t="n">
        <v>425</v>
      </c>
    </row>
    <row r="46" spans="1:3">
      <c s="3" r="A46" t="s">
        <v>192</v>
      </c>
    </row>
    <row r="47" spans="1:3">
      <c s="4" r="A47" t="s">
        <v>193</v>
      </c>
      <c s="5" r="B47" t="n">
        <v>-1115</v>
      </c>
      <c s="5" r="C47" t="n">
        <v>5230</v>
      </c>
    </row>
    <row r="48" spans="1:3">
      <c s="4" r="A48" t="s">
        <v>194</v>
      </c>
      <c s="5" r="B48" t="n">
        <v>-7</v>
      </c>
      <c s="5" r="C48" t="n">
        <v>-156</v>
      </c>
    </row>
    <row r="49" spans="1:3">
      <c s="4" r="A49" t="s">
        <v>195</v>
      </c>
      <c s="7" r="B49" t="n">
        <v>0</v>
      </c>
      <c s="7" r="C49" t="n">
        <v>2046</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General</vt:lpstr>
      <vt:lpstr>Share-Based Compensation Plan</vt:lpstr>
      <vt:lpstr>Securities</vt:lpstr>
      <vt:lpstr>Loans, Net</vt:lpstr>
      <vt:lpstr>Allowance for Loan Losses</vt:lpstr>
      <vt:lpstr>Earnings Per Share</vt:lpstr>
      <vt:lpstr>Segment Reporting</vt:lpstr>
      <vt:lpstr>Capital Purchase Program</vt:lpstr>
      <vt:lpstr>Fair Value Measurements</vt:lpstr>
      <vt:lpstr>Recent Accounting Pronouncement</vt:lpstr>
      <vt:lpstr>Accumulated Other Comprehensive</vt:lpstr>
      <vt:lpstr>Derivatives</vt:lpstr>
      <vt:lpstr>Other Real Estate Assets Owned </vt:lpstr>
      <vt:lpstr>Low Income Housing Tax Credits</vt:lpstr>
      <vt:lpstr>Share-Based Compensation Plan (</vt:lpstr>
      <vt:lpstr>Securities (Tables)</vt:lpstr>
      <vt:lpstr>Loans, Net (Tables)</vt:lpstr>
      <vt:lpstr>Allowance for Loan Losses (Tabl</vt:lpstr>
      <vt:lpstr>Earnings Per Share (Tables)</vt:lpstr>
      <vt:lpstr>Segment Reporting (Tables)</vt:lpstr>
      <vt:lpstr>Fair Value Measurements (Tables</vt:lpstr>
      <vt:lpstr>Accumulated Other Comprehensi31</vt:lpstr>
      <vt:lpstr>Derivatives (Tables)</vt:lpstr>
      <vt:lpstr>Other Real Estate Assets Owne33</vt:lpstr>
      <vt:lpstr>General (Details)</vt:lpstr>
      <vt:lpstr>Share-Based Compensation Plan N</vt:lpstr>
      <vt:lpstr>Share-Based Compensation Plan R</vt:lpstr>
      <vt:lpstr>Share-Based Compensation Plan S</vt:lpstr>
      <vt:lpstr>Share-Based Compensation Plan38</vt:lpstr>
      <vt:lpstr>Securities Amortized costs and </vt:lpstr>
      <vt:lpstr>Securities Amortized cost and f</vt:lpstr>
      <vt:lpstr>Securities Amortized costs an41</vt:lpstr>
      <vt:lpstr>Securities Amortized cost and42</vt:lpstr>
      <vt:lpstr>Securities Investments in conti</vt:lpstr>
      <vt:lpstr>Securities Narrative (Details)</vt:lpstr>
      <vt:lpstr>Loans, Net - Narrative (Details</vt:lpstr>
      <vt:lpstr>Loans, Net - Consolidated loan </vt:lpstr>
      <vt:lpstr>Loans, Net - Recorded investmen</vt:lpstr>
      <vt:lpstr>Loans, Net - Recorded investm48</vt:lpstr>
      <vt:lpstr>Loans, Net - Summary of loan cl</vt:lpstr>
      <vt:lpstr>Loans, Net - Loans identified a</vt:lpstr>
      <vt:lpstr>Loans, Net - Troubled Debt Rest</vt:lpstr>
      <vt:lpstr>Loans, Net - Loans modified in </vt:lpstr>
      <vt:lpstr>Loans, Net - Schedule of TDR pa</vt:lpstr>
      <vt:lpstr>Allowance for Loan Losses (Deta</vt:lpstr>
      <vt:lpstr>Earnings Per Share (Details)</vt:lpstr>
      <vt:lpstr>Segment Reporting (Details)</vt:lpstr>
      <vt:lpstr>Capital Purchase Program and St</vt:lpstr>
      <vt:lpstr>Fair Value Measurements Financi</vt:lpstr>
      <vt:lpstr>Fair Value Measurements Narrati</vt:lpstr>
      <vt:lpstr>Fair Value Measurements Finan60</vt:lpstr>
      <vt:lpstr>Fair Value Measurements Quantit</vt:lpstr>
      <vt:lpstr>Fair Value Measurements Estimat</vt:lpstr>
      <vt:lpstr>Accumulated Other Comprehensi63</vt:lpstr>
      <vt:lpstr>Accumulated Other Comprehensi64</vt:lpstr>
      <vt:lpstr>Accumulated Other Comprehensi65</vt:lpstr>
      <vt:lpstr>Derivatives designated as cash </vt:lpstr>
      <vt:lpstr>Derivatives designated as a cas</vt:lpstr>
      <vt:lpstr>Derivatives Two-way client inte</vt:lpstr>
      <vt:lpstr>Other Real Estate Assets Owne69</vt:lpstr>
      <vt:lpstr>Other Real Estate Assets Owne70</vt:lpstr>
      <vt:lpstr>Other Real Estate Assets Owne71</vt:lpstr>
      <vt:lpstr>Low Income Housing Tax Credit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4:21:01Z</dcterms:created>
  <dcterms:modified xmlns:dcterms="http://purl.org/dc/terms/" xmlns:xsi="http://www.w3.org/2001/XMLSchema-instance" xsi:type="dcterms:W3CDTF">2015-08-07T14:21:01Z</dcterms:modified>
  <dc:title xmlns:dc="http://purl.org/dc/elements/1.1/">Untitled</dc:title>
  <dc:description xmlns:dc="http://purl.org/dc/elements/1.1/"/>
  <dc:subject xmlns:dc="http://purl.org/dc/elements/1.1/"/>
  <cp:keywords/>
  <cp:category/>
</cp:coreProperties>
</file>